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Business Description and Accoun" sheetId="7" r:id="rId7"/>
    <s:sheet name="Basis of Presentation and Abili" sheetId="8" r:id="rId8"/>
    <s:sheet name="Inventory and Ore on Heap Leach" sheetId="9" r:id="rId9"/>
    <s:sheet name="Property, Plant, Equipment and " sheetId="10" r:id="rId10"/>
    <s:sheet name="Income Taxes" sheetId="11" r:id="rId11"/>
    <s:sheet name="Share Capital" sheetId="12" r:id="rId12"/>
    <s:sheet name="Asset Retirement Obligations an" sheetId="13" r:id="rId13"/>
    <s:sheet name="Commitments and Contingencies" sheetId="14" r:id="rId14"/>
    <s:sheet name="Related Party Transactions" sheetId="15" r:id="rId15"/>
    <s:sheet name="Supplementary Disclosures of Ca" sheetId="16" r:id="rId16"/>
    <s:sheet name="Financial Instruments" sheetId="17" r:id="rId17"/>
    <s:sheet name="Earnings (Loss) Per Share" sheetId="18" r:id="rId18"/>
    <s:sheet name="Loan Payable" sheetId="19" r:id="rId19"/>
    <s:sheet name="Comparative Figures" sheetId="20" r:id="rId20"/>
    <s:sheet name="Subsequent Events" sheetId="21" r:id="rId21"/>
    <s:sheet name="Prior Periods Financial Restate" sheetId="22" r:id="rId22"/>
    <s:sheet name="GQM Ltd. Non-Consolidated Infor" sheetId="23" r:id="rId23"/>
    <s:sheet name="Business Description and Acco24" sheetId="24" r:id="rId24"/>
    <s:sheet name="Business Description and Acco25" sheetId="25" r:id="rId25"/>
    <s:sheet name="Inventory and Ore on Heap Lea26" sheetId="26" r:id="rId26"/>
    <s:sheet name="Property, Plant, Equipment an27" sheetId="27" r:id="rId27"/>
    <s:sheet name="Income Taxes (Tables)" sheetId="28" r:id="rId28"/>
    <s:sheet name="Share Capital (Tables)" sheetId="29" r:id="rId29"/>
    <s:sheet name="Asset Retirement Obligations 30" sheetId="30" r:id="rId30"/>
    <s:sheet name="Related Party Transactions (Tab" sheetId="31" r:id="rId31"/>
    <s:sheet name="Supplementary Disclosures of 32" sheetId="32" r:id="rId32"/>
    <s:sheet name="Financial Instruments (Tables)" sheetId="33" r:id="rId33"/>
    <s:sheet name="Earnings (Loss) Per Share (Tabl" sheetId="34" r:id="rId34"/>
    <s:sheet name="Loan Payable (Tables)" sheetId="35" r:id="rId35"/>
    <s:sheet name="Prior Periods Financial Resta36" sheetId="36" r:id="rId36"/>
    <s:sheet name="GQM Ltd. Non-Consolidated Inf37" sheetId="37" r:id="rId37"/>
    <s:sheet name="Business Description and Acco38" sheetId="38" r:id="rId38"/>
    <s:sheet name="Business Description and Acco39" sheetId="39" r:id="rId39"/>
    <s:sheet name="Basis of Presentation and Abi40" sheetId="40" r:id="rId40"/>
    <s:sheet name="Inventory and Ore on Heap Lea41" sheetId="41" r:id="rId41"/>
    <s:sheet name="Property, Plant, Equipment an42" sheetId="42" r:id="rId42"/>
    <s:sheet name="Property, Plant, Equipment an43" sheetId="43" r:id="rId43"/>
    <s:sheet name="Income Taxes (Details)" sheetId="44" r:id="rId44"/>
    <s:sheet name="Income Taxes (Details 1)" sheetId="45" r:id="rId45"/>
    <s:sheet name="Income Taxes (Details 2)" sheetId="46" r:id="rId46"/>
    <s:sheet name="Share Capital (Details)" sheetId="47" r:id="rId47"/>
    <s:sheet name="Share Capital (Details 1)" sheetId="48" r:id="rId48"/>
    <s:sheet name="Share Capital (Details 2)" sheetId="49" r:id="rId49"/>
    <s:sheet name="Share Capital (Details Textual)" sheetId="50" r:id="rId50"/>
    <s:sheet name="Asset Retirement Obligations 51" sheetId="51" r:id="rId51"/>
    <s:sheet name="Asset Retirement Obligations 52" sheetId="52" r:id="rId52"/>
    <s:sheet name="Commitments and Contingencies (" sheetId="53" r:id="rId53"/>
    <s:sheet name="Related Party Transactions (Det" sheetId="54" r:id="rId54"/>
    <s:sheet name="Related Party Transactions (D55" sheetId="55" r:id="rId55"/>
    <s:sheet name="Related Party Transactions (D56" sheetId="56" r:id="rId56"/>
    <s:sheet name="Related Party Transactions (D57" sheetId="57" r:id="rId57"/>
    <s:sheet name="Related Party Transactions (D58" sheetId="58" r:id="rId58"/>
    <s:sheet name="Related Party Transactions (D59" sheetId="59" r:id="rId59"/>
    <s:sheet name="Related Party Transactions (D60" sheetId="60" r:id="rId60"/>
    <s:sheet name="Related Party Transactions (D61" sheetId="61" r:id="rId61"/>
    <s:sheet name="Related Party Transactions (D62" sheetId="62" r:id="rId62"/>
    <s:sheet name="Related Party Transactions (D63" sheetId="63" r:id="rId63"/>
    <s:sheet name="Related Party Transactions (D64" sheetId="64" r:id="rId64"/>
    <s:sheet name="Related Party Transactions (D65" sheetId="65" r:id="rId65"/>
    <s:sheet name="Related Party Transactions (D66" sheetId="66" r:id="rId66"/>
    <s:sheet name="Related Party Transactions (D67" sheetId="67" r:id="rId67"/>
    <s:sheet name="Supplementary Disclosures of 68" sheetId="68" r:id="rId68"/>
    <s:sheet name="Financial Instruments (Details)" sheetId="69" r:id="rId69"/>
    <s:sheet name="Financial Instruments (Details " sheetId="70" r:id="rId70"/>
    <s:sheet name="Earnings (Loss) Per Share (Deta" sheetId="71" r:id="rId71"/>
    <s:sheet name="Earnings (Loss) Per Share (De72" sheetId="72" r:id="rId72"/>
    <s:sheet name="Loan Payable (Details)" sheetId="73" r:id="rId73"/>
    <s:sheet name="Loan Payable (Details 1)" sheetId="74" r:id="rId74"/>
    <s:sheet name="Loan Payable (Details 2)" sheetId="75" r:id="rId75"/>
    <s:sheet name="Loan Payable (Details Textual)" sheetId="76" r:id="rId76"/>
    <s:sheet name="Subsequent Events (Details Text" sheetId="77" r:id="rId77"/>
    <s:sheet name="Prior Periods Financial Resta78" sheetId="78" r:id="rId78"/>
    <s:sheet name="GQM Ltd. Non-Consolidated Inf79" sheetId="79" r:id="rId79"/>
    <s:sheet name="GQM Ltd. Non-Consolidated Inf80" sheetId="80" r:id="rId80"/>
    <s:sheet name="GQM Ltd. Non-Consolidated Inf81" sheetId="81" r:id="rId81"/>
    <s:sheet name="GQM Ltd. Non-Consolidated Inf82" sheetId="82" r:id="rId82"/>
    <s:sheet name="Income Taxes (Details Textual)" sheetId="83" r:id="rId83"/>
  </s:sheets>
  <s:definedNames/>
  <s:calcPr calcId="124519" calcMode="auto" fullCalcOnLoad="1"/>
</s:workbook>
</file>

<file path=xl/sharedStrings.xml><?xml version="1.0" encoding="utf-8"?>
<sst xmlns="http://schemas.openxmlformats.org/spreadsheetml/2006/main" uniqueCount="907">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GOLDEN QUEEN MINING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QM</t>
  </si>
  <si>
    <t>Entity Common Stock, Shares Outstanding</t>
  </si>
  <si>
    <t>Consolidated Balance Sheets - USD ($)</t>
  </si>
  <si>
    <t>Sep. 30, 2015</t>
  </si>
  <si>
    <t>Mar. 31, 2015</t>
  </si>
  <si>
    <t>Dec. 31, 2014</t>
  </si>
  <si>
    <t>Sep. 30, 2014</t>
  </si>
  <si>
    <t>Sep. 15, 2014</t>
  </si>
  <si>
    <t>Dec. 31, 2013</t>
  </si>
  <si>
    <t>Dec. 31, 2012</t>
  </si>
  <si>
    <t>Current assets:</t>
  </si>
  <si>
    <t>Cash ($31,531,853 and $83,282,403 attributable to VIE)</t>
  </si>
  <si>
    <t>Receivables ($18,238 and $20,286 attributable to VIE)</t>
  </si>
  <si>
    <t>Inventory (Note 2) ($1,852,359 and $Nil attributable to VIE)</t>
  </si>
  <si>
    <t>Ore on leach pad (Note 2) ($83,240 and $Nil attributable to VIE)</t>
  </si>
  <si>
    <t>Prepaid expenses and other current assets ($388,854 and $58,503 attributable to VIE)</t>
  </si>
  <si>
    <t>Total current assets</t>
  </si>
  <si>
    <t>Property, plant, equipment and mineral interests (Note 3) ($123,432,990 and $35,022,850 attributable to VIE)</t>
  </si>
  <si>
    <t>Reclamation financial assurance (Note 6) ($902,382 and $ 553,329 attributable to VIE)</t>
  </si>
  <si>
    <t>Total Assets</t>
  </si>
  <si>
    <t>Current liabilities:</t>
  </si>
  <si>
    <t>Accounts payable and accrued liabilities (Note 8(i)) ($3,239,935 and $3,231,870 attributable to VIE)</t>
  </si>
  <si>
    <t>Interest payable (Note 8(ii) and (iii))</t>
  </si>
  <si>
    <t>Financing fee payable (Note 8(iii))</t>
  </si>
  <si>
    <t>Notes payable (Note 8(iii))</t>
  </si>
  <si>
    <t>Current portion of loan payable (Note 12) ($4,942,716 and $222,839 attributable to VIE)</t>
  </si>
  <si>
    <t>Derivative liability - Warrants (Note 8(iv))</t>
  </si>
  <si>
    <t>Derivative liability-Convertible debentures (Note 8(ii))</t>
  </si>
  <si>
    <t>Convertible debenture (Note 8(ii))</t>
  </si>
  <si>
    <t>Total current liabilities</t>
  </si>
  <si>
    <t>Asset retirement obligations (Note 6) ($978,453 and $624,142 attributable to VIE)</t>
  </si>
  <si>
    <t>Loan payable (Note 12) ($13,430,107 and $690,293 attributable to VIE)</t>
  </si>
  <si>
    <t>Deferred tax liability (Notes 4 and 15)</t>
  </si>
  <si>
    <t>Total liabilities</t>
  </si>
  <si>
    <t>Temporary Equity</t>
  </si>
  <si>
    <t>Redeemable portion of non-controlling interest (Note 8(vii))</t>
  </si>
  <si>
    <t>Shareholders’ Equity</t>
  </si>
  <si>
    <t>Common shares, no par value, unlimited shares authorized (2014 -unlimited); 99,928,683 (2014 - 99,778,683) shares issued and outstanding (Note 5)</t>
  </si>
  <si>
    <t>Additional paid-in capital</t>
  </si>
  <si>
    <t>Deficit accumulated</t>
  </si>
  <si>
    <t>Total shareholders’ equity attributable to GQM Ltd.</t>
  </si>
  <si>
    <t>Non-controlling interest (Note 8(vii))</t>
  </si>
  <si>
    <t>Total Shareholders’ Equity</t>
  </si>
  <si>
    <t>Total Liabilities, Temporary Equity and Shareholders’ Equity</t>
  </si>
  <si>
    <t>Consolidated Balance Sheets (Parenthetical) - USD ($)</t>
  </si>
  <si>
    <t>Cash</t>
  </si>
  <si>
    <t>Accounts Receivable, Net, Current, Total</t>
  </si>
  <si>
    <t>Inventory, Net</t>
  </si>
  <si>
    <t>Inventory, Ore Stockpiles on Leach Pads, Gross</t>
  </si>
  <si>
    <t>Prepaid Expense and Other Assets, Current</t>
  </si>
  <si>
    <t>Property Plant Equipment and Mineral Properties Net</t>
  </si>
  <si>
    <t>Reclamation Financial Assurance</t>
  </si>
  <si>
    <t>Accounts Payable and Accrued Liabilities, Current, Total</t>
  </si>
  <si>
    <t>Asset Retirement Obligations, Noncurrent, Total</t>
  </si>
  <si>
    <t>Common Stock, No Par Value</t>
  </si>
  <si>
    <t>Common Stock, Shares Authorized, Unlimited</t>
  </si>
  <si>
    <t>Unlimited</t>
  </si>
  <si>
    <t>Common Stock, Shares, Issued</t>
  </si>
  <si>
    <t>Common Stock, Shares, Outstanding</t>
  </si>
  <si>
    <t>Loans Payable, Current, Total</t>
  </si>
  <si>
    <t>Loans Payable, Noncurrent, Total</t>
  </si>
  <si>
    <t>Variable Interest Entity, Primary Beneficiary [Member]</t>
  </si>
  <si>
    <t>Consolidated Statements of Income/(Loss) and Comprehensive Income/(Loss) - USD ($)</t>
  </si>
  <si>
    <t>General and administrative expenses</t>
  </si>
  <si>
    <t>Asset impairment loss</t>
  </si>
  <si>
    <t>Change in fair value of derivative liability including change in foreign exchange (Notes 8(ii) and 8(iv))</t>
  </si>
  <si>
    <t>Total Operating Expenses</t>
  </si>
  <si>
    <t>Interest expense (Note 8(vi))</t>
  </si>
  <si>
    <t>Loss on extinguishment of debt (Note 8(iii))</t>
  </si>
  <si>
    <t>Financing fee (Note 8(iii))</t>
  </si>
  <si>
    <t xml:space="preserve"> </t>
  </si>
  <si>
    <t>Joint-venture transaction fee (Note 8(vii))</t>
  </si>
  <si>
    <t>Commitment fee (Note 8(vii))</t>
  </si>
  <si>
    <t>Interest income</t>
  </si>
  <si>
    <t>Net and comprehensive income (loss) for the year</t>
  </si>
  <si>
    <t>Deduct: Net and comprehensive loss attributable to the non-controlling interest for the year (Note 8(vii))</t>
  </si>
  <si>
    <t>Net and comprehensive income (loss) attributable to Golden Queen Mining Co Ltd. for the year</t>
  </si>
  <si>
    <t>Income (loss) per share - basic (Note 11)</t>
  </si>
  <si>
    <t>Income (loss) per share - diluted (Note 11)</t>
  </si>
  <si>
    <t>Weighted average number of common shares outstanding - basic (in shares)</t>
  </si>
  <si>
    <t>Weighted average number of common shares outstanding - diluted (in shares)</t>
  </si>
  <si>
    <t>Consolidated Statements of Shareholders' Equity, Non-controlling Interest and Redeemable Portion of Non-controlling Interest - USD ($)</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2</t>
  </si>
  <si>
    <t>Balance (in shares) at Dec. 31, 2012</t>
  </si>
  <si>
    <t>Issuance of common shares for mineral property interests</t>
  </si>
  <si>
    <t>Issuance of common shares for mineral property interests (in shares)</t>
  </si>
  <si>
    <t>Stock options exercised</t>
  </si>
  <si>
    <t>Stock options exercised (in shares)</t>
  </si>
  <si>
    <t>Stock-based compensation</t>
  </si>
  <si>
    <t>Reclassification of derivative liability on the exercise of stock options</t>
  </si>
  <si>
    <t>Reclassification of derivative liability upon conversion of exercise price of stock (Note 10)options from Canadian dollars to US dollars</t>
  </si>
  <si>
    <t>Net income (loss) for the year</t>
  </si>
  <si>
    <t>Balance (in shares) at Dec. 31, 2013</t>
  </si>
  <si>
    <t>Balance at Dec. 31, 2013</t>
  </si>
  <si>
    <t>Dilution of ownership interest in subsidiary to non-controlling interest (Note 8(vii))</t>
  </si>
  <si>
    <t>Distributions to non-controlling interest</t>
  </si>
  <si>
    <t>Deferred tax liability related to the dilution gain (Note 8(vii)</t>
  </si>
  <si>
    <t>Balance (in shares) at Dec. 31, 2014</t>
  </si>
  <si>
    <t>Balance at Dec. 31, 2014</t>
  </si>
  <si>
    <t>Issuance of common shares as part of management agreement (Note 5)</t>
  </si>
  <si>
    <t>Issuance of common shares as part of management agreement (in shares)</t>
  </si>
  <si>
    <t>Capital contribution from non-controlling interest (Note 8(vii))</t>
  </si>
  <si>
    <t>Balance (in shares) at Dec. 31, 2015</t>
  </si>
  <si>
    <t>Balance at Dec. 31, 2015</t>
  </si>
  <si>
    <t>Consolidated Statements of Cash Flows - USD ($)</t>
  </si>
  <si>
    <t>Operating activities:</t>
  </si>
  <si>
    <t>Adjustments to reconcile net income (loss) to cash used in operating activities:</t>
  </si>
  <si>
    <t>Donated land</t>
  </si>
  <si>
    <t>Amortization and depreciation</t>
  </si>
  <si>
    <t>Amortization of debt discount and interest accrual</t>
  </si>
  <si>
    <t>Change in fair value of derivative liabilities including change in foreign exchange</t>
  </si>
  <si>
    <t>Non-cash consulting expense</t>
  </si>
  <si>
    <t>Financing fee related to long-term debt</t>
  </si>
  <si>
    <t>Loss on extinguishment of debt</t>
  </si>
  <si>
    <t>Foreign exchange gain</t>
  </si>
  <si>
    <t>Changes in assets and liabilities:</t>
  </si>
  <si>
    <t>Receivables</t>
  </si>
  <si>
    <t>Inventory</t>
  </si>
  <si>
    <t>Ore on leach pad</t>
  </si>
  <si>
    <t>Prepaid expenses and other current assets</t>
  </si>
  <si>
    <t>Accounts payable and accrued liabilities</t>
  </si>
  <si>
    <t>Interest payable</t>
  </si>
  <si>
    <t>Cash used in operating activities</t>
  </si>
  <si>
    <t>Investment activities:</t>
  </si>
  <si>
    <t>Additions to property, plant, equipment and mineral interests</t>
  </si>
  <si>
    <t>Purchase of financial assurance</t>
  </si>
  <si>
    <t>Cash used in investing activities</t>
  </si>
  <si>
    <t>Financing activities:</t>
  </si>
  <si>
    <t>Investment in Golden Queen Mining Company LLC by non-controlling interest</t>
  </si>
  <si>
    <t>Distribution to non-controlling interest</t>
  </si>
  <si>
    <t>Proceeds from convertible debt</t>
  </si>
  <si>
    <t>Borrowing under long-term debt</t>
  </si>
  <si>
    <t>Repayment of short-term debt</t>
  </si>
  <si>
    <t>Financing fees related to short-term debt</t>
  </si>
  <si>
    <t>Repayment of convertible debentures</t>
  </si>
  <si>
    <t>Repayment of loans payable</t>
  </si>
  <si>
    <t>Financing fees related to short-term debt capitalized to the loan</t>
  </si>
  <si>
    <t>Issuance of common shares upon exercise of stock options</t>
  </si>
  <si>
    <t>Cash provided by financing activities</t>
  </si>
  <si>
    <t>Net change in cash</t>
  </si>
  <si>
    <t>Cash, Beginning balance</t>
  </si>
  <si>
    <t>Cash, Ending balance</t>
  </si>
  <si>
    <t>Business Description and Accounting Policies</t>
  </si>
  <si>
    <t>Accounting Policies [Abstract]</t>
  </si>
  <si>
    <t>Business Description and Accounting Policies [Text Block]</t>
  </si>
  <si>
    <t xml:space="preserve"> Nature of Business 50 2015 Principles of Consolidation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solidated financial statements include the accounts of Golden Queen, a British Columbia corporation, its wholly-owned subsidiary, GQM Holdings, a US (State of California) corporation, and GQM LLC, a limited liability company in which Golden Queen has a 50 Generally Accepted Accounting Principles (“GAAP”) The consolidated financial statements have been prepared in accordance with accounting principles generally accepted in the United States. For purposes of balance sheet classification and the statements of cash flows, the Company considers all highly liquid investments purchased with an original maturity of three months or less to be cash equivalents. As at December 31, 2015 and 2014, the Company did not have any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 Inventories include stockpiles, in-process inventory, doré, and operating materials and supplies. The classification of inventory is determined by the stage at which the ore is in the production process. As at December 31, 2015, the Company had stockpiles, operating materials, supplies and spare parts. All inventories are stated at the lower of cost or market, with cost being determined using a weighted average cost method. Dore inventory includes product at the mine site. Dore inventory costs include direct labor, materials, depreciation, depletion and amortization as well as overhead costs relating to mining activities. The heap leach process extracts silver and gold by placing ore on an impermeable pad and applying a diluted cyanide solution that dissolves a portion of the contained silver and gold, which are then recovered in metallurgical processes. As at December 31, 2015, the Company had placed a small amount of ore on the heap leach pad but had not started placing leaching solution on the ore. The procedures and policies discussed below that pertain to more advanced stages will be applied once that specific process has been reached.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weighed and sampled for assaying. The Company weighs the ore using a belt mounted weightometer to accurately measure the quantity of ore placed on the leach pad.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which is the final product produced by the mine. The inventory is stated at lower of cost or market, with cost being determined using a weighted average cost method. The historical cost of the metal that is expected to be extracted within twelve months is classified as current and the historical cost of metals contained within the broken ore that is expected to be extracted beyond twelve months is classified as non-current. Ore on leach pad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will be used by the Company to measure metal content during each stage of the inventory conversion process includes estimated recovery rates based on laboratory testing and assaying. The Company will periodically review its estimates compared to actual experience and revise its estimates when appropriate. As operations begin, the Company will not have any actual experience as a basis to compare estimates to and therefore will begin comparing estimates to actual results once the Company’s actual experiences have a sufficiently predictive quality. Variations between actual and estimated quantities resulting from changes in assumptions and estimates that do not result in write-downs to net realizable value are accounted for on a prospective basis. Costs related to the development of our mineral reserves are capitalized when it has been determined an ore body can be economically developed. An ore body is determined to be economically minable based on proven and probable reserves and when appropriate permits are in place. Major mine development expenditures are capitalized, including primary development costs such as costs of building access roads, heap leach pads, processing facilities, and infrastructure development. The Company also capitalizes additional development expenditures that are directly related to the development of the mine. Drilling and related costs are classified as additional development expenditures, are charged to operations as incurred, or capitalized, based on the following criteria: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u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Property, plant, equipment and mineral interests are stated at the lower of cost or net realizable value less accumulated depreciation. Land Not depreciated Mineral property interests and claims Units-of-production Mine development Units-of-production Mine equipment 5  10 years Buildings 12  30 years Leasehold improvements 30 years Vehicles 5  10 years Computer equipment and software 3 years Asset retirements cost Units-of-production Capitalized interest Units-of-production The Company has instituted a policy that all property, plant, and equipment, not related to the actual mine development, acquired for an amount over $ 3,000 Once production has commenced, the capitalization of certain mine construction costs ceases and expenditures are either variable production costs as a component of inventory or expensed as incurred. Exceptions include costs incurred for additions or improvements to property, plant, equipment and mineral interests. If mineral interests are subsequently abandoned or impaired, any capitalized costs will be charged to the Consolidated Statements of Income (Loss) and Comprehensive Income (Loss) for that period. A mine construction project is considered to have entered the production stage when the mine construction assets are available for use. At this point the Company will begin depletion of its assets as outlined in the above breakdown.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As at December 31, 2015, the Project was not considered to be in commercial production For significant exploration and development projects, interest is capitalized as part of the historical cost of developing and constructing assets in accordance with ASC 835-20 ("capitalization of interest").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See Note 8(vi) - Amortization of Discount and Interest Expense.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 The Company’s functional and reporting currency, the US dollar, is the primary economic currency. Assets and liabilities in foreign currencies are generally translated into US dollars at the exchange rate on the balance sheet date. Revenues and expenses are translated at exchange rates on the date of the transaction. Where amounts denominated in a foreign currency are converted into US dollars by remittance or repayment, the realized exchange differences are included in other income. The exchange rates prevailing at December 31, 2015, December 31, 2014 and December 31, 2013 were $ 1.38 1.16 1.06 1.28 1.10 1.06 The Company computes and discloses earnings (loss) per share in accordance with ASC 260, “Earnings per Share”, which requires dual presentation of basic earnings (loss) per share and diluted earnings (loss) per share on the face of all income statements presented for all entities with complex capital structures.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measured at the expected value of future cash flows discounted to their present value using a credit adjusted risk-free interest rate. AROs are adjusted each period to reflect the passage of time (accretion). Accretion expense is recorded in cost of sales each period. Upon settlement of an ARO, the Company records a gain or loss if the actual cost differs from the carrying amount of the ARO. Settlement gains/losses are recorded in the consolidated statements of income (loss). Expected ARO is update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credit adjuste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 The carrying amounts reported in the balance sheets for cash, receivables, accounts payable and accrued liabilities, interest payable, financing fee payable and reclamation financial assurance approximate fair values because of the immediate or short-term maturity of these financial instruments. The fair value of the short-term and long-term loans payable approximate their carrying values as the interest rates are based on the market rates. The market rates have remained steady for the loans payable during the past four quarters. The fair value of the short and long term portions of the notes payable approximates their carrying value and have been estimated based on discounted cash flows using interest rates being offered for similar debt instruments. The carrying amount of the notes payable are being recorded at amortized cost using the effective interest rate method. As at December 31, 2015, the fair value of the convertible debt and the notes payable was $Nil (December 31, 2014: $ 7,972,993 32,972,361 13,351,649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 Stock Option Plan 1,070,000 750,000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8(vii) of the audited consolidated annual financial statements for complete details of how the transaction has been accounted for.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ASU effective January 1, 2016. (iii)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has adopted the ASU for the December 31, 2015 year-end (iv) In July 2015, FASB issued ASU 2015-11, Inventory  Simplifying the Measurement of Inventory (Topic 330) which focuses on simplifying the guidance on subsequent measurement of inventory. Currently, the guidance requires an entity to measure inventory at the lower of cost or market. Market could be replacement cost, net realizable value, or net realizable value less an approximately normal profit margin. The ASU now updated the measurement to lower of cost and net realizable value. Net realizable value is the estimated selling prices in the ordinary course of business, less reasonably predictable costs of completion, disposal, and transportation. The ASU will be effective for periods beginning after December 15, 2016, for public companies. Early adoption is permitted, including adoption in an interim period. The Company assessed the impact of this new standard and adopted the new standard effective October 1, 2015. As the Company had a small inventory balance, the impact of the adoption of the new standard was immaterial. (v) In November 2015, FASB issued ASU 2015-17, Income taxes  Balance sheet classification of deferred taxes (Topic 740), which simplifies the requirement to classify deferred tax assets and liabilities as non-current and current on the statement of financial position to only having to classify the deferred tax assets and liabilities as non-current. This update will come into effect for the annual period ending after December 15, 2016, and for annual periods and interim periods thereafter. Early adoption is permitted as of the beginning of an interim or annual reporting period. The Company has assessed the impact of the new standard and has adopted the standard for the December 31, 2015 year end (vi) In January 2016, FASB issued ASU 2016-01, Financial Instruments  Recognition and measurement of financial assets and financial liabilities (Subtopic 825-10) which updates several aspects of recognition, measurement, presentation and disclosure of financial instruments. The amendments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 The ASU will be effective for periods beginning after December 15, 2017, for public companies. The Company is assessing the impact of this standard. </t>
  </si>
  <si>
    <t>Basis of Presentation and Ability to Continue as a Going Concern</t>
  </si>
  <si>
    <t>Organization, Consolidation and Presentation of Financial Statements [Abstract]</t>
  </si>
  <si>
    <t>Basis of Accounting [Text Block]</t>
  </si>
  <si>
    <t xml:space="preserve"> 1. Basis of Presentation and Ability to Continue as a Going Concern The Company has had no revenues from operations since inception and as at December 31, 2015 had accumulated deficit of $ 79,906,021 74,444,816 7,743,109 65,110,327 At the Project level, GQM LLC is a going concern as it has sufficient funds to meet its contractual obligations for the next twelve months. On a non-consolidated basis, the ability of Golden Queen to obtain financing for its ongoing activities and repay its obligations, 38,681,507 Golden Queen, on a non-consolidated basis, currently does not have sufficient funds to repay the $37,500,000 loan plus accrued interest at the issuance date of the consolidated financial statements. However, in order to secure the necessary funds to meet this upcoming obligation and mitigate the going concern issue, management is actively exploring several options including debt financing and equity offering. While Golden Queen has been successful at certain of these efforts in the past, there can be no assurance that future efforts will be successful. This raises substantial doubt about this entity’s ability to continue as a going concern.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Please refer to Note 16 for non-consolidated balance sheets, statements of income/(loss) and comprehensive income/(loss) and statements of cash flows for GQM Ltd. These consolidated financial statements do not include any adjustments to the recoverability and classification of recorded asset amounts and classification of liabilities that might be necessary should the Company be unable to continue as a going concern.</t>
  </si>
  <si>
    <t>Inventory and Ore on Heap Leach Pad</t>
  </si>
  <si>
    <t>Inventory, Net [Abstract]</t>
  </si>
  <si>
    <t>Inventory Disclosure [Text Block]</t>
  </si>
  <si>
    <t xml:space="preserve"> 2. Inventory and Ore on Heap Leach Pad December 31, 2015 December 31, 2014 Stockpile inventory $ 1,259,669 $ - Supplies and spare parts 592,690 - $ 1,852,359 $ - Ore on heap leach pad: Current $ 83,240 - </t>
  </si>
  <si>
    <t>Property, Plant, Equipment and Mineral Interests</t>
  </si>
  <si>
    <t>Property, Plant and Equipment, Net [Abstract]</t>
  </si>
  <si>
    <t>Property, Plant and Equipment Disclosure [Text Block]</t>
  </si>
  <si>
    <t xml:space="preserve"> 3. Property, Plant, Equipment and Mineral Interests December 31, 2015 December 31, 2014 Land $ 109,600 $ 109,600 Mineral property interests and claims 4,458,744 3,299,319 Mine development 86,038,407 29,609,116 Mining equipment 25,425,661 1,167,872 Buildings 5,691,335 378,260 Leasehold improvements 51,030 46,402 Computer equipment and software 218,822 72,509 Vehicles 978,573 204,640 Asset retirement costs 626,878 272,567 Capitalized interest 5,174,846 2,412,015 Less: Accumulated depreciation, depletion and Amortization expensed (211,324) (182,699) $ 128,562,572 $ 37,389,601 During the year ended December 31, 2015, the Company capitalized depreciation of $ 2,255,056 126,631 The Company is capitalizing a portion of the interest expense related to the convertible debenture and notes payable in accordance with its accounting policy. See Note 8 (vi) Amortization of Discounts and Interest Expense.</t>
  </si>
  <si>
    <t>Income Taxes</t>
  </si>
  <si>
    <t>Income Tax Disclosure [Abstract]</t>
  </si>
  <si>
    <t>Income Tax Disclosure [Text Block]</t>
  </si>
  <si>
    <t xml:space="preserve"> 4. Income Taxes 2015 2014 Deferred Tax Assets / (Liabilities): Net operating and capital losses $ 10,944,000 $ 12,051,000 Un-deducted interest 823,000 - Other items 124,000 569,000 Reorganization costs 47,000 - Foreign exchange (gain) loss (127,000) (186,000) Financing costs 444,000 - Investment in GQM LLC (12,922,000) (12,922,000) Valuation allowance (12,255,000) (12,434,000) Deferred tax liabilities $ (12,922,000) $ (12,922,000) December December 31, 2014 December 31, 2015 (Restated) 31, 2013 Income tax (benefit) provision at Canadian statutory rate $ (1,733,000) $ (2,567,000) $ 509,000 Foreign income taxes at other than Canadian statutory rate (841,000) (638,000) (125,000) Change in fair value of derivative liability (867,000) (288,000) (1,271,000) Non-deductible accretion and other 839,000 80,000 204,000 Non-deductible stock-based compensation 41,000 67,000 119,000 Non-taxable effect on foreign exchange 407,000 175,000 (17,000) Permanent differences, other 50,000 1,458,000 - Non-controlling Interest 838,000 561,000 - Change in statutory rate - (322,000) (64,000) Adjustment due to change in estimates 1,265,000 - 72,000 Increase (decrease) in valuation allowance 1,000 1,474,000 573,000 Tax (benefit) provision $ - $ - $ - Included in the increase in valuation allowance is tax-affected $ 180,000 705,000 2,045,000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or loss. As management of the Company does not currently believe that the Company will receive the benefit of this asset, a valuation allowance equal to certain net deferred tax assets has been established at both December 31, 2015 and 2014. As at December 31, 2015, the Company had net operating loss carry-forwards available to reduce taxable income in future years as follows: Country Amount Expiration Dates United States  Federal $ 23,618,000 2018 - 2034 Canada (C$) $ 5,863,000 2026 - 2034 These consolidated financial statements do not reflect the potential effect on future income taxes of the application of these losses. The Company has evaluated its tax positions for the years ended December 31, 2015 and 2014 and determined that it has no uncertain tax positions requiring financial statement recognition. Under current federal and state income tax laws and regulations, GQM LLC, a multi-member limited liability company (“LLC”) is treated as a partnership for income tax reporting purposes and is generally not subject to income taxes. Additionally, at the LLC level no provision has been made for federal, state, or local income taxes on the results of operations generated by partnership activities; as such taxes are the responsibility of its Members.</t>
  </si>
  <si>
    <t>Share Capital</t>
  </si>
  <si>
    <t>Equity [Abstract]</t>
  </si>
  <si>
    <t>Stockholders' Equity Note Disclosure [Text Block]</t>
  </si>
  <si>
    <t xml:space="preserve"> 5. Share Capital The Company’s common shares outstanding are no par value, voting shares with no preferences or rights attached to them. Common shares  2015 In March 2015, the Company issued 150,000 151,428 Common shares - 2014 In May 2014, 300,000 300,000 0.21 63,000 160,592 In April 2014, 170,000 170,000 0.21 35,700 91,002 In February 2014, the Company issued 15,300 24,480 In February 2014, 60,000 60,000 0.21 12,721 32,118 Common shares - 2013 In March 2013, the Company issued 15,000 22,568 23,250 In April 2013, 200,000 200,000 0.26 50,674 52,000 132,011 In May 2013, 100,000 100,000 0.26 25,722 26,000 90,496 In September 2013, 20,000 20,000 0.26 5,017 5,200 24,724 In October 2013, 500,000 500,000 0.26 126,373 130,000 355,351 In October 2013, 300,000 300,000 74,677 78,000 238,623 In November 2013, 100,000 100,000 0.26 24,900 26,000 68,849 Stock options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following is a summary of stock option activity during the years ended December 31, 2015, 2014 and 2013: Weighted Average Exercise Shares Price per Share Options outstanding, December 31, 2012 1,800,000 $ 0.24 Options issued 800,000 $ 1.28 Options exercised (1,220,000) $ 0.21 Options outstanding, December 31, 2013 1,380,000 $ 0.87 Options exercisable, December 31, 2013 880,000 $ 0.68 Options outstanding, December 31, 2013 1,380,000 $ 0.87 Options exercised (530,000) $ 0.21 Options forfeited (100,000) $ 1.16 Options outstanding, December 31, 2014 750,000 $ 1.29 Options exercisable, December 31, 2014 750,000 $ 1.29 Options outstanding, December 31, 2014 750,000 $ 1.29 Options issued 570,000 $ 0.58 Options expired (250,000) $ 1.18 Options outstanding, December 31, 2015 1,070,000 $ 0.94 Options exercisable, December 31, 2015 976,667 $ 0.97 During the year ended December 31, 2015, the Company recognized $ 159,001 233,672 475,263 46,245 2015 2014 2013 Expected life years 5.00 - 5.00 Interest rate 0.75 % - 1.78 % Volatility 76.83 % - 98.25 % Dividend yield 0.00 % - 0.00 % As at December 31, 2015, the aggregate intrinsic value of the outstanding exercisable options was $Nil (2014 - $Nil; 2013  $ 325,995 There were no stock options exercised during the year-ended December 31, 2015. The total intrinsic value of 530,000 1,220,000 754,513 325,158 Remaining Expiry Number Number Contractual Life Exercise Date Outstanding Exercisable (Years) Price June 3, 2018 50,000 50,000 2.42 $ 1.16 September 3, 2018 150,000 150,000 2.68 $ 1.59 September 18, 2018 300,000 300,000 2.72 $ 1.26 September 8, 2020 570,000 476,667 4.69 $ 0.58 Balance, December 31, 2015 1,070,000 976,667 3.75 </t>
  </si>
  <si>
    <t>Asset Retirement Obligations and Financial Reclamation Assurance</t>
  </si>
  <si>
    <t>Asset Retirement Obligation Disclosure [Abstract]</t>
  </si>
  <si>
    <t>Asset Retirement Obligation Disclosure [Text Block]</t>
  </si>
  <si>
    <t xml:space="preserve"> 6. Asset Retirement Obligations and Financial Reclamation Assurance Financial Reclamation Assurance The Company is required to provide the Bureau of Land Management, the State Office of Mine Reclamation and Kern County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assurance provided as at December 31, 2015 was $ 624,142 553,329 In addition to the above, the Company is required to obtain and maintain financial assurance for initiating and completing corrective action and remediation of a reasonably foreseeable release from the Project’s waste management units as required by the Lahontan Regional Water Quality Control Board (the “Regional Board”). The reclamation financial assurance estimate for 2015 is $ 278,240 Subsequent to year-end, the Company received approval to have the financial assurance amounts released and have the assurance replaced with surety bond agreements to cover the financial assurance. The Company pays a yearly premium. Asset Retirement Obligation The total asset retirement obligation as of December 31, 2015 is $ 978,453 624,142 The Company estimated its asset retirement obligations based on its understanding of the requirements to reclaim and clean-up its property based on its activities to date. During the year ended December 31, 2015, there was an increase of $ 354,311 71,892 December 31, 2015 December 31, 2014 Balance, beginning of the year $ 624,142 $ 552,250 Changes in cash flow estimates 354,311 71,892 Balance, end of the year $ 978,453 $ 624,142 </t>
  </si>
  <si>
    <t>Commitments and Contingencies</t>
  </si>
  <si>
    <t>Commitments and Contingencies Disclosure [Abstract]</t>
  </si>
  <si>
    <t>Commitments and Contingencies Disclosure [Text Block]</t>
  </si>
  <si>
    <t xml:space="preserve"> 7. Commitments and Contingencies Property rent payments (Advance minimum royalties) The Company has acquired a number of mineral properties outright. It has acquired exclusive rights to explore, develop and mine other portions of the Project under various mining lease agreements with landowners. The Company is required to make property rent payments related to its mining lease agreements with landholders, in the form of advance minimum royalties. The total property rent payments for the year ended December 31, 2015 were $ 134,417 67,513 2,500 At that point, production royalties will commence. There are multiple third party landholders and the royalty amount due to each landholder over the life of the Project varies with each property. Finder’s fee The Company has agreed to issue 100,000 Management agreement In 2004, the Company entered into an agreement with the President of the Company to issue 300,000 150,000 150,000 300,000 1.00 300,000 1.50 150,000 151,428 In May 2015, the Company replaced the President’s management agreement with an employment agreement. In addition to the previously mentioned bonus shares issuable upon commencement of commercial production, included in the agreement with the President is a provision that if the President’s position is lost upon a change of control or within six months of a change of control the President would be entitled to a one-time payment equal to twice the annual salary C$ 438,000 On August 10, 2015, the President and Chief Executive Officer of the Company resigned. The Company and the former President and Chief Executive Officer entered into a separation agreement as of August 10, 2015, which provides for the termination of the employment agreement and an agreement for the Company to pay six month’s salary commencing from the date of termination. The separation agreement also confirms that as a result of the termination of the employment agreement, the 150,000 The Company hired current board member, Thomas M. Clay, to take over the position of Interim Chief Executive Officer with a yearly salary of $ 100,000 In 2013, the Company entered into an employment agreement with the Chief Financial Officer (“CFO”). Included in the agreement with the CFO is a provision that if the CFO’s position is lost upon a change of control or within six months of a change of control the CFO would be entitled to a one-time payment equal to twice the annual salary, C$ 300,000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Mine Development Commitments As of December 31, 2015, GQM LLC has entered into contracts for construction totaling approximately $ 47.6 4.4 See Note 12 for further details on the mining equipment loans.</t>
  </si>
  <si>
    <t>Related Party Transactions</t>
  </si>
  <si>
    <t>Related Party Transactions [Abstract]</t>
  </si>
  <si>
    <t>Related Party Transactions Disclosure [Text Block]</t>
  </si>
  <si>
    <t xml:space="preserve"> Related Party Transactions Except as noted elsewhere in these consolidated financial statements, related party transactions are disclosed as follows: (i) Consulting Fees For the year ended December 31, 2015, the Company paid $ 201,312 163,465 192,431 47,467 151,428 150,000 During the year ended December 31, 2015, the Company paid a total of $ 107,327 150,199 35,484 . (ii) Convertible Debentures On July 26, 2013, the Company entered into agreements to issue convertible debentures for aggregate proceeds of C$ 10,000,000 9,710,603 2 1.03 A total of C$ 7,500,000 10,049 The conversion feature of the convertible debentures meet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 As a result, the conversion feature of the notes was required to be recorded as a derivative liability recorded at fair value and marked-to-market each period with the changes in fair value each period being charged or credited to income or loss. On July 24, 2015, the Company repaid its C$ 10.0 7.7 200,000 153,500 The fair value of the derivative liability related to the conversion feature as at December 31, 2015 is $Nil (December 31, 2014 - $ 1,829,770 2015 2014 Risk-free interest rate 0.49% - 0.50 % 1.00% - 1.09 % Expected life of derivative liability 0.07 - 0.32 years 0.57 - 1.32 years Expected volatility 49.36% - 77.00 % 73.03% - 98.21 % Dividend rate 0.00 % 0.00 % December 31, 2015 December 31, 2014 Balance, beginning of the period $ 1,829,770 $ 2,833,987 Change in fair value of derivative liability including foreign exchange (1,829,770) (1,004,217) Balance, end of the period $ - $ 1,829,770 December 31, 2015 December 31, 2014 Balance, beginning of the period $ 6,649,967 $ 4,642,620 Amortization of discount 1,852,754 2,510,611 Foreign exchange (827,721) (503,264) Repayment of convertible debenture (7,675,000) - Balance, end of the period $ - $ 6,649,967 During the year ended December 31, 2015, in addition to the amortization of the discount on the convertible debenture, the Company incurred interest expense of $ 94,907 181,479 2 1,947,661 2,692,090 70,721 (iii) Notes Payable On January 1, 2014, the Company entered into an agreement to secure a $ 10,000,000 7,500,000 5 The January 2014 Loan was repaid on a date that is less than 183 days before the maturity date. As a result, the Company paid the Lenders an additional charge in the amount that is equivalent to 5 5 7,500,000 375,000 375,000 The remaining balance of the loan, $ 2,500,000 125,000 125,000 500,000 500,000 On December 31, 2014 the Company also entered into a new loan (the “December 2014 Loan”) with the same parties for an amount of $ 12,500,000 July 1, 2015 10 50 1,000,000 750,000 250,000 90,916 118,695 On June 8, 2015, the Company amended the December 2014 Loan to extend the maturity to December 8, 2016 12,500,000 37,500,000 10,000,000 June 8, 2020 0.95 1,500,000 46,408 December 31, 2015 December 31, 2014 Balance, beginning of the period $ 13,881,305 $ - Fair value at inception, notes payable 33,497,277 22,500,000 Repayment of loans (2,500,000) (7,500,000) Accretion of financing and legal fees 967,156 - Accretion of discount on the June Loan 1,374,228 - Extinguishment of the December 2014 Loan (12,500,000) - Loss on extinguishment of debt 151,539 - Interest payable transferred to principal balance of the June 2015 Loan 1,181,507 - Capitalized financing fee and legal fees - (1,118,695) Balance, end of the period 36,053,012 $ 13,881,305 Interest payable relating to the June 2015 Loan as at December 31, 2015 was $ 969,645 250,000 125,000 125,000 (iv) Share Purchase Warrants On June 8, 2015 the Company issued 10,000,000 June 8, 2020 0.95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y related to the share purchase warrants as at December 31, 2015 is $ 2,498,269 2015 2014 Risk-free interest rate 0.73% - 1.02 % - Expected life of derivative liability 4.44 - 5 years - Expected volatility 72.29% - 76.11 % - Dividend rate 0.00 % - December 31, 2015 December 31, 2014 Balance, beginning of the period $ - $ - Fair value at inception 4,002,723 - Change in fair value (1,504,454) - Balance, end of the period $ 2,498,269 $ - (v) Advance In July 2014, GQM Inc. entered into a $ 10,000,000 6,500,000 3,500,000 10.0 110,000,000 10,000,000 209,607 73,632 45,264 Amortization of Discounts and Interest Expense Year Ended Year Ended Year Ended Interest expense related to the convertible debentures $ 94,907 $ 181,479 $ - Interest expense related to the January 2014 Loan - 1,000,000 - Interest expense related to the December 2014 Loan 547,945 - - Interest expense related to the June 2015 Loan 2,151,152 - - Interest expense related to Komatsu Financial loans 281,958 3,352 - Accretion of debt discount on the convertible debentures 1,852,754 2,510,611 888,026 Interest on Gauss advance - 209,607 Accretion of the December 2014 Loan financing fees 967,155 - Accretion of the June 2015 Loan discount 1,374,228 - Accretion of discount and interest on loan and convertible debentures $ 7,270,099 $ 3,905,049 $ 888,026 The Company’s loans were contracted to fund significant development costs. Year Ended Year Ended Year Ended Accretion of discounts and interest on loan, advance and convertible debenture $ 7,270,099 $ 3,905,049 $ 888,026 Less: Interest costs capitalized (2,762,831) (2,412,015) - Accretion of discounts and interest expensed $ 4,507,268 $ 1,493,034 $ 888,026 (vii) Joint Venture Transaction On September 15, 2014, the Company closed the Joint Venture Transaction with Gauss resulting in both parties owning a 50 50 110 50 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00,000 and $275,000 was paid to Auvergne through GQM LLC in 2014. The Company has adopted an accounting policy of expensing these transaction costs.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50 December 31, 2015 December 31, 2014 Assets, GQM LLC $ 158,209,916 $ 118,937,371 Liabilities, GQM LLC (22,591,211) (4,769,144) Net assets, GQM LLC $ 135,618,705 $ 114,168,227 Included in the assets above, is $ 31,531,853 83,282,403 Non-Controlling Interest In accordance with ASC 810, the Company has presented Gauss’ ownership in GQM LLC as a non-controlling interest amount on the balance sheet within the equity section. However, the Amended and Restated Limited Liability Company Agreement (“LLC Agreement”) contains terms within Section 12.5 that provides for the exit from the investment in GQM LLC for an initial member whose interest in GQM LLC becomes less than 20 Pursuant to Section 12.5, if a member becomes less than a 20% interest holder, its remaining unit interest will (ultimately) be terminated through one of three events at the non-diluted member’s option within 60 days of the diluted member’s interest dropping below 20% (the “triggering event”): a. Through conversion to a net smelter royalty (“NSR”) (in which case the conversion ratio is based on a pro rata percentage, determined on a linear basis, based on the following: 0 20 0 5 b. Through a buy-out (at fair value) by the non-diluted member; or c. Through a sale process by which the diluted member’s interest is sold ⋅ If such sale process does not result in a binding offer acceptable to the non-diluted member within six months after the election by the non-diluted member, the sale process terminates and the non-diluted member has 15 days to choose between (a) and (b). If the non-diluted member does not make an election pursuant to the above within 60 days, the diluted member may choose (a) or (b) above. If no election is made by the diluted member, option (a) is deemed to have been elected. This clause in the Joint Venture Transaction constitutes contingent redeemable equity as outlined in Accounting Series Release No. 268 (“ASR 268”) and has been classified as temporary equity. On initial recognition the amount of the temporary equity is calculated using the guidance that specifies that the initial measurement of redeemable instruments should be the carrying value. The amount allocated to temporary equity and the permanent equity on initial recognition is shown below. Temporary equity represents the amount of redeemable equity within Gauss’ ownership interest in the net assets of GQM LLC. 60 September 15, 2014 Net assets, GQM LLC before Joint Venture Transaction $ 16,973,184 Investment by Gauss 110,000,000 Net assets, GQM LLC after Joint Venture Transaction 126,973,184 Gauss’ ownership percentage 50 % Net assets of GQM LLC attributable to Gauss $ 63,486,592 Allocation of non-controlling interest between permanent equity and temporary equity: Permanent non-controlling interest (60% of total non-controlling interest) $ 38,091,955 Temporary non-controlling interest (40% of total non-controlling interest) $ 25,394,637 Subsequent to the initial transaction, the carrying value of the non-controlling interest will be adjusted for net income and loss, distributions and contributions pursuant to ASC 810-10 based on the same percentage allocation used to calculate the initial book value of temporary equity. December 31, 2015 December 31, 2014 Net and comprehensive loss in GQM LLC $ (3,549,522) $ (2,804,957) Non-controlling interest percentage 50 % 50 % Net and comprehensive loss attributable to non-controlling interest (1,774,761) (1,402,479) Net and comprehensive loss attributable to permanent non-controlling interest $ (1,064,857) $ (841,487) Net and comprehensive loss attributable to temporary non-controlling interest $ (709,904) $ (560,992) Permanent Non- Temporary Non- Controlling Interest Controlling Interest Carrying value of non-controlling interest, September 15, 2014 $ 38,091,955 $ 25,394,637 Distributions to non-controlling interest (3,000,000) (2,000,000) Net and comprehensive loss for the period (841,487) (560,992) Carrying value of non-controlling interest , December 31, 2014 $ 34,250,468 $ 22,833,645 Permanent Non- Temporary Non- Carrying value of non-controlling interest, December 31, 2014 $ 34,250,468 $ 22,833,645 Capital contribution 7,500,000 5,000,000 Net and comprehensive loss for the period (1,064,857) (709,904) Carrying value of non-controlling interest , December 31 2015 $ 40,685,611 $ 27,123,741 Dilution of Interest in Subsidiary As a result of the Joint Venture Transaction, the Company’s interest in GQM LLC was diluted from 100 50 September 15, 2014 Investment by Gauss $ 110,000,000 Less: Initial carrying value of permanent equity (38,091,955) Initial carrying value of temporary equity (25,394,637) Deferred tax liability resulting from dilution gain (Notes 4 and 15) (12,922,000) Effect of dilution of subsidiary recorded to APIC $ 33,591,408 The deferred tax liability resulted from the increase in the book value over tax value of the investment in GQM LLC. Management Agreement GQM LLC is managed by a board of managers comprising an equal number of representatives of each of Gauss and GQM Holdings. The initial officers of GQM LLC were H. Lutz Klingmann as Chief Executive Officer, and Andrée St-Germain as Chief Financial Officer. During fiscal 2015, Robert C. Walish Jr. was appointed to replace Mr. Klingmann as Chief Executive Officer of GQM LLC. Bryan A. Coates was appointed to the GQM LLC Board of Managers as a nominee of the Company, replacing Mr. Klingmann. As long as a member of the Clay family holds greater that 25 Capital Contribution Agreement Pursuant to the Joint Venture Transaction, GQM Holdings’ made a single capital contribution to GQM LLC of $ 12.5 50 Standby Commitment In 2014, Golden Queen also entered into a backstop guarantee agreement with Gauss (the “Backstop Agreement”) whereby, if the Company conducts a rights offering, Gauss has agreed to purchase, upon the terms set forth in the Backstop Agreement, any common shares which have not been acquired pursuant to the exercise of rights under the Rights Offering at a purchase price to be determined but not to exceed $ 1.10 45 2,250,000 731,250 The Transaction Agreement and Backstop Agreement contemplated that the Company would file a registration statement in connection with the rights offering by October 15, 2014. The Company has decided not to proceed with a rights offering, and as a result the standby commitment has expired.</t>
  </si>
  <si>
    <t>Supplementary Disclosures of Cash Flow Information</t>
  </si>
  <si>
    <t>Supplemental Cash Flow Elements [Abstract]</t>
  </si>
  <si>
    <t>Cash Flow, Supplemental Disclosures [Text Block]</t>
  </si>
  <si>
    <t xml:space="preserve"> 9. Supplementary Disclosures of Cash Flow Information December 31, 2015 December 31, 2014 Cash paid during year for: Interest $ 1,214,255 $ 1,145,786 Income taxes $ - $ - Non-cash financing and investing activities: Common shares issued for mineral property $ - $ 24,480 Financing fee and legal fees related to short term debt capitalized $ - $ 1,118,695 Asset retirement costs charged to mineral property interests $ 354,311 $ 71,892 Mobile equipment acquired through issuance of debt $ 19,367,240 $ 926,540 Property, plant, equipment and mineral interests expenditures included in accounts payable $ 2,857,646 $ 3,097,053 Non-cash interest cost capitalized to mineral property interests $ 2,762,831 $ 2,412,015 Non-cash amortization of discount and interest expense $ 4,225,311 $ 1,493,034 Interest payable converted to principal balance on notes $ 1,181,507 $ - </t>
  </si>
  <si>
    <t>Financial Instruments</t>
  </si>
  <si>
    <t>Fair Value Disclosures [Abstract]</t>
  </si>
  <si>
    <t>Fair Value Disclosures [Text Block]</t>
  </si>
  <si>
    <t xml:space="preserve">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5 Total Level 1 Level 2 Level 3 Liabilities: Share purchase warrants (Note 8) $ 2,498,269 $ - $ 2,498,269 $ - $ 2,498,269 $ - $ 2,498,269 $ - December 31. 2014 Total Level 1 Level 2 Level 3 Liabilities: Derivative liability (Note 8) $ 1,829,770 $ - $ 1,829,770 $ - $ 1,829,770 $ - $ 1,829,770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DIC for up to $ 250,000 100,000 Certain United States and Canadian bank accounts held by the Company exceed these federally insured limits or are uninsured as they relate to US Dollar deposits held in Canadian financial institutions. As of December 31, 2015 and 2014, the Company’s cash balances held in United States and Canadian financial institutions include $ 37,587,311 91,407,644 Interest Rate Risk The Company holds 63 1 Foreign Currency Exchange Risk Certain purchases of corporate overhead expenditures are denominated in Canadian Dollar. As a result, currency exchange fluctuations may impact the costs of our operations. Specifically, the appreciation of the Canadian Dollar against the US Dollar may result in an increase in the Canadian operating expenses in US dollar terms. As of December 31, 2015, the Company maintained the majority of its cash balance in US Dollar. The Company currently does not engage in any currency hedging activities. Commodity Price Risk The Company’s primary business activity is the development of the open pit, gold and silver, heap leach project on the Project. Decreases in the price of either of these metals from current levels has the potential to negatively impact the Company’s ability to secure significant additional financing required to develop the Project into an operating mine and/or the future viability of the Project</t>
  </si>
  <si>
    <t>Earnings (Loss) Per Share</t>
  </si>
  <si>
    <t>Earnings Per Share [Abstract]</t>
  </si>
  <si>
    <t>Earnings Per Share [Text Block]</t>
  </si>
  <si>
    <t xml:space="preserve"> Earnings (Loss) Per Share Year Ended Year Ended Year Ended Numerator: Net income (loss)  numerator for basic EPS $ (5,461,205) $ (8,469,204) $ 1,978,014 Amortization of discount - - 888,026 Change in derivative liability  Convertible debentures - - (2,907,533) Change in derivative  Stock options - - (767,419) Numerator for diluted EPS $ (5,461,205) $ (8,469,204) $ (808,912) Year Ended Year Ended Year Ended Denominator: Denominator for basic EPS 99,893,341 99,611,278 98,390,561 Effect of dilutive securities: Employee stock options - - 132,800 Convertible debenture - - 4,214,232 Denominator for diluted EPS 99,893,341 99,611,278 102,737,593 Basic earnings(loss) per share (0.05) $ (0.09) $ 0.02 Diluted loss per share (0.05) $ (0.09) $ (0.01) For the year ended December 31, 2015, 1,070,000 750,000 and 10,000,000</t>
  </si>
  <si>
    <t>Loan Payable</t>
  </si>
  <si>
    <t>Debt Disclosure [Abstract]</t>
  </si>
  <si>
    <t>Debt Disclosure [Text Block]</t>
  </si>
  <si>
    <t xml:space="preserve"> 12. Loan Payable During the year ended December 31, 2015, the Company acquired (19) nineteen (2014  (2) two) pieces of mining equipment from Komatsu through financing agreements. The Company also acquired a mining drill through a financing agreement with Atlas Copco. December 31, 2015 December 31, 2014 Balance, beginning of year $ 913,132 $ - Additions 23,155,510 1,106,521 Down payments, taxes and principal repayments (5,695,819) (193,389) Balance, end of year $ 18,372,823 $ 913,132 December 31, 2015 December 31, 2014 Total acquisition costs $ 24,262,031 $ 1,106,521 Interest rates 0.00% - 4.40% 1.80% - 2.99% Monthly payments $4,669 - $33,906 $5,268 - $15,109 Average remaining life (Years) 3.46 3.89 Short-term portion 4,942,716 222,839 Long-term portion $ 13,430,107 $ 690,293 For the year ended December 31, 2015, the Company made total down payments of $ 3,788,070 179,981 10 The following table outlines the principal payments to be made for each of the remaining years: Year Principal Payments 2016 $ 4,942,716 2017 $ 5,126,206 2018 $ 5,248,707 2019 $ 3,055,194 Total $ 18,372,823 </t>
  </si>
  <si>
    <t>Comparative Figures</t>
  </si>
  <si>
    <t>Restatement of Prior Year Income [Abstract]</t>
  </si>
  <si>
    <t>Restatement Of Prior Year Income [Text Block]</t>
  </si>
  <si>
    <t xml:space="preserve"> Comparative Figures Certain comparative figures have been reclassified to conform to the financial statement presentation adopted for the current year. The reclassifications had no impact on the net loss, deficit accumulated or the cash flows as previously reported. Also see Note 15 for restatement of certain 2014 balances.</t>
  </si>
  <si>
    <t>Subsequent Events</t>
  </si>
  <si>
    <t>Subsequent Events [Abstract]</t>
  </si>
  <si>
    <t>Subsequent Events [Text Block]</t>
  </si>
  <si>
    <t xml:space="preserve"> Subsequent Events No subsequent events have been identified up to the date of March 15, 2016, the date the financial statements were approved, other than denoted below. On January 1 st 974,986 39,656,493 Subsequent to December 31, 2015, GQM LLC took possession of a used crane, valued at $ 0.4 10 0.06 0.3 3.90 In January 2016 the company entered into $ 2.1</t>
  </si>
  <si>
    <t>Prior Periods Financial Restatements</t>
  </si>
  <si>
    <t>Accounting Changes and Error Corrections [Abstract]</t>
  </si>
  <si>
    <t>Accounting Changes and Error Corrections [Text Block]</t>
  </si>
  <si>
    <t xml:space="preserve"> 15. Prior Periods Financial Restatements During the preparation of the deferred tax calculations for 2015 the Company found an accounting error in the calculation of the deferred income taxes for the year ended December 31, 2014. The accounting error related to the recognition of a deferred tax liability resulting from the dilution gain recorded in additional paid-in capital from the JV transaction (Note 8(vii)). The impact of the error on the financial statements for the year ended December 31, 2014, the first three quarters of 2015 and the third quarter of 2014 are presented below. There was no impact on the Company’s Consolidated Statements of Income/(Loss) and Comprehensive Income/(Loss) or the Consolidated Statement of Cash Flows. As Previously Reported As Restated Liabilities: Deferred tax liability $ - $ 12,922,000 Total liabilities $ 27,778,513 $ 40,700,513 Shareholders’ Equity: Additional paid-in capital $ 56,390,510 $ 43,468,510 Total shareholders’ equity attributable to GQM Ltd. $ 44,654,709 $ 31,732,709 Total shareholders’ equity $ 78,905,177 $ 65,983,177 There was no impact on the Company’s Consolidated Statements of Income/(Loss) and Comprehensive Income/(Loss) or the Consolidated Statement of Cash Flows. September 30, 2014 March 31, 2015 As Previously Reported As Restated As Previously Reported As Restated Liabilities: Deferred tax liability $ - $ 12,922,000 $ - $ 12,922,000 Total liabilities $ 23,138,376 $ 36,060,376 $ 31,358,690 $ 44,280,690 Shareholders’ Equity: Additional paid-in capital $ 56,436,755 $ 43,514,755 $ 56,390,510 $ 43,468,510 Total shareholders’ equity attributable to GQM Ltd. $ 43,157,822 $ 30,235,822 $ 43,369,950 $ 30,447,950 Total shareholders’ equity $ 77,553,630 $ 64,631,630 $ 77,448,394 $ 64,526,394 June 30, 2015 September 30, 2015 As Previously Reported As Restated As Previously Reported As Restated Liabilities: Deferred tax liability $ - $ 12,922,000 $ - $ 12,922,000 Total liabilities $ 59,791,117 $ 72,713,117 $ 57,891,299 $ 70,813,299 Shareholders’ Equity: Additional paid-in capital $ 56,390,510 $ 43,468,510 $ 56,545,713 $ 43,623,713 Total shareholders’ equity attributable to GQM Ltd. $ 41,990,686 $ 29,068,686 $ 40,221,722 $ 27,299,722 Total shareholders’ equity $ 83,141,709 $ 70,219,709 $ 81,205,389 $ 68,283,389 </t>
  </si>
  <si>
    <t>GQM Ltd. Non-Consolidated Information</t>
  </si>
  <si>
    <t>Condensed Financial Information of Parent Company Only Disclosure [Abstract]</t>
  </si>
  <si>
    <t>Condensed Financial Information of Parent Company Only Disclosure [Text Block]</t>
  </si>
  <si>
    <t xml:space="preserve"> GQM Ltd. Non-Consolidated Information The following condensed unconsolidated financial information represents the financial information of GQM Ltd. The information is presented in accordance with the requirements of Rule 12-04 under the SEC’s Regulation S-X. Investments in the Company’s subsidiaries are accounted for under the equity method. In addition, disclosure requirements of Rule 12-04 of Regulation S-X regarding material contingencies, long-term obligations, and guarantees are the same as those included in Note 8(ii), Note8(iii) and Note 12. The Company has no material contingencies. (i) Non-Consolidated Balance Sheets December 31, December 31, 2015 2014 Assets Current assets: Cash $ 5,002,974 $ 4,973,955 Receivables 54,803 129,965 Prepaid expenses and other current assets 43,499 56,122 Total current assets 5,101,276 5,160,042 Mineral interests 5,129,582 2,366,751 Investment in subsidiaries 28,162,449 32,661,592 Due from subsidiaries 27,777,387 14,651,807 Total Assets $ 66,170,694 $ 54,840,192 Liabilities and Shareholders’ Equity Liabilities: Accounts payable and accrued liabilities $ 67,835 $ 175,720 Interest payable 969,645 320,721 Financing fee payable - 250,000 Notes payable 36,053,012 13,881,305 Derivative liability - Warrants 2,498,269 - Derivative liabilityConvertible debentures - 1,829,770 Convertible debenture - 6,649,967 Total Liabilities 39,588,761 23,107,483 Shareholders’ Equity Common shares, no par value, unlimited shares authorized (2014 -unlimited); 99,928,683 (2014  99,778,683) shares issued and outstanding 62,860,443 62,709,015 Additional paid-in capital 43,627,511 43,468,510 Deficit accumulated (79,906,021) (74,444,816) Total Shareholders’ Equity 26,581,933 31,732,709 Total Liabilities and Shareholders’ Equity $ 66,170,694 $ 54,840,192 ( Non-Consolidated Statements of Comprehensive Income (Loss) Year Ended Year Ended Year Ended General and administrative expenses $ (596,583) $ (2,998,824) $ (2,002,240) Change in fair value of derivative liability including change in foreign exchange 3,334,224 1,004,217 5,385,660 2,737,641 (1,994,607) 3,383,420 Other income (expenses) Interest expense (4,225,311) (1,325,339) (888,026) Loss on extinguishment of debt (151,539) - - Financing fee (1,500,000) - - Commitment fee - (2,250,000) - Interest income 2,177,147 1,458,932 448,058 Net income (loss) before equity in earnings (losses) of subsidiaries (962,062) (4,111,014) 2,943,452 Equity in earnings (losses) of subsidiaries (4,499,143) (4,358,190) (965,438) Net and comprehensive income (loss) for the year $ (5,461,205) $ (8,469,204) $ 1,978,014 (iii) Non-Consolidated Statements of Cash Flows Year Ended Year Ended Year Ended Operating activities: Net income (loss) for the year $ (5,461,205) $ (8,469,204) $ 1,978,014 Adjustments to reconcile net income (loss) to cash used in operating activities: Equity in losses (earnings) of subsidiaries 4,499,143 4,358,190 965,438 Amortization of debt discount and interest accrual 4,225,311 1,534,946 888,026 Change in fair value of derivative liabilities including change in foreign exchange (3,334,224) (1,004,217) (5,385,660) Stock-based compensation 159,001 233,672 475,263 Non-cash consulting expense 151,428 - - Financing fee related to long-term debt 1,500,000 - - Loss on extinguishment of debt 151,539 - - Foreign exchange (839,849) (504,539) (137,790) Changes in assets and liabilities: Receivables 75,162 (116,178) 3,184 Prepaid expenses and other current assets 12,623 (27,165) 26,311 Accounts payable and accrued liabilities (107,885) (177,278) 239,341 Interest payable (951,445) (1,145,786) - Cash used in operating activities 79,599 (5,317,559) (947,873) Investment activities: Investment in subsidiaries - - (2,418,217) Advances to subsidiaries (13,125,580) (8,936,581) (5,668,178) Cash used in investing activities (13,125,580) (8,936,581) (8,086,395) Financing activities: Proceeds from convertible debt - - 9,710,603 Borrowing under long-term debt 25,000,000 32,500,000 - Repayment of short-term debt (2,500,000) (17,500,000) - Financing fees related to short-term debt (1,500,000) (868,695) - Repayment of convertible debentures (7,675,000) - - Financing fees related to short-term debt capitalized to the loan (250,000) - - Issuance of common shares upon exercise of stock options - 111,421 307,363 Cash provided by financing activities 13,075,000 14,242,726 10,017,966 Net change in cash 29,019 (11,414) 983,698 Cash, Beginning balance 4,973,955 4,985,369 4,001,671 Cash, Ending balance $ 5,002,974 $ 4,973,955 $ 4,985,369 </t>
  </si>
  <si>
    <t>Business Description and Accounting Policies (Policies)</t>
  </si>
  <si>
    <t>Consolidation, Policy [Policy Text Block]</t>
  </si>
  <si>
    <t xml:space="preserve"> Nature of Business 50 2015 Principles of Consolidation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solidated financial statements include the accounts of Golden Queen, a British Columbia corporation, its wholly-owned subsidiary, GQM Holdings, a US (State of California) corporation, and GQM LLC, a limited liability company in which Golden Queen has a 50 Generally Accepted Accounting Principles (“GAAP”) The consolidated financial statements have been prepared in accordance with accounting principles generally accepted in the United States.</t>
  </si>
  <si>
    <t>Cash and Cash Equivalents, Policy [Policy Text Block]</t>
  </si>
  <si>
    <t xml:space="preserve"> Cash and Cash Equivalents For purposes of balance sheet classification and the statements of cash flows, the Company considers all highly liquid investments purchased with an original maturity of three months or less to be cash equivalents. As at December 31, 2015 and 2014, the Company did not have any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t>
  </si>
  <si>
    <t>Inventory, Policy [Policy Text Block]</t>
  </si>
  <si>
    <t xml:space="preserve"> Inventory Inventories include stockpiles, in-process inventory, doré, and operating materials and supplies. The classification of inventory is determined by the stage at which the ore is in the production process. As at December 31, 2015, the Company had stockpiles, operating materials, supplies and spare parts. All inventories are stated at the lower of cost or market, with cost being determined using a weighted average cost method. Dore inventory includes product at the mine site. Dore inventory costs include direct labor, materials, depreciation, depletion and amortization as well as overhead costs relating to mining activities.</t>
  </si>
  <si>
    <t>Ore on Heap Leach Pad [Policy Text Block]</t>
  </si>
  <si>
    <t xml:space="preserve"> Ore on Heap Leach Pad The heap leach process extracts silver and gold by placing ore on an impermeable pad and applying a diluted cyanide solution that dissolves a portion of the contained silver and gold, which are then recovered in metallurgical processes. As at December 31, 2015, the Company had placed a small amount of ore on the heap leach pad but had not started placing leaching solution on the ore. The procedures and policies discussed below that pertain to more advanced stages will be applied once that specific process has been reached.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weighed and sampled for assaying. The Company weighs the ore using a belt mounted weightometer to accurately measure the quantity of ore placed on the leach pad.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which is the final product produced by the mine. The inventory is stated at lower of cost or market, with cost being determined using a weighted average cost method. The historical cost of the metal that is expected to be extracted within twelve months is classified as current and the historical cost of metals contained within the broken ore that is expected to be extracted beyond twelve months is classified as non-current. Ore on leach pad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will be used by the Company to measure metal content during each stage of the inventory conversion process includes estimated recovery rates based on laboratory testing and assaying. The Company will periodically review its estimates compared to actual experience and revise its estimates when appropriate. As operations begin, the Company will not have any actual experience as a basis to compare estimates to and therefore will begin comparing estimates to actual results once the Company’s actual experiences have a sufficiently predictive quality. Variations between actual and estimated quantities resulting from changes in assumptions and estimates that do not result in write-downs to net realizable value are accounted for on a prospective basis.</t>
  </si>
  <si>
    <t>Property, Plant and Equipment, Policy [Policy Text Block]</t>
  </si>
  <si>
    <t xml:space="preserve"> Property, Plant, Equipment and Mineral Interests Costs related to the development of our mineral reserves are capitalized when it has been determined an ore body can be economically developed. An ore body is determined to be economically minable based on proven and probable reserves and when appropriate permits are in place. Major mine development expenditures are capitalized, including primary development costs such as costs of building access roads, heap leach pads, processing facilities, and infrastructure development. The Company also capitalizes additional development expenditures that are directly related to the development of the mine. Drilling and related costs are classified as additional development expenditures, are charged to operations as incurred, or capitalized, based on the following criteria: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u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Property, plant, equipment and mineral interests are stated at the lower of cost or net realizable value less accumulated depreciation. Land Not depreciated Mineral property interests and claims Units-of-production Mine development Units-of-production Mine equipment 5  10 years Buildings 12  30 years Leasehold improvements 30 years Vehicles 5  10 years Computer equipment and software 3 years Asset retirements cost Units-of-production Capitalized interest Units-of-production The Company has instituted a policy that all property, plant, and equipment, not related to the actual mine development, acquired for an amount over $ 3,000 Once production has commenced, the capitalization of certain mine construction costs ceases and expenditures are either variable production costs as a component of inventory or expensed as incurred. Exceptions include costs incurred for additions or improvements to property, plant, equipment and mineral interests. If mineral interests are subsequently abandoned or impaired, any capitalized costs will be charged to the Consolidated Statements of Income (Loss) and Comprehensive Income (Loss) for that period. A mine construction project is considered to have entered the production stage when the mine construction assets are available for use. At this point the Company will begin depletion of its assets as outlined in the above breakdown.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As at December 31, 2015, the Project was not considered to be in commercial production</t>
  </si>
  <si>
    <t>Capitalization of Internal Costs, Policy [Policy Text Block]</t>
  </si>
  <si>
    <t xml:space="preserve"> Capitalized Interest For significant exploration and development projects, interest is capitalized as part of the historical cost of developing and constructing assets in accordance with ASC 835-20 ("capitalization of interest").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See Note 8(vi) - Amortization of Discount and Interest Expense.</t>
  </si>
  <si>
    <t>Impairment or Disposal of Long-Lived Assets, Policy [Policy Text Block]</t>
  </si>
  <si>
    <t xml:space="preserve"> Valuation of Long-lived Assets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t>
  </si>
  <si>
    <t>Foreign Currency Transactions and Translations Policy [Policy Text Block]</t>
  </si>
  <si>
    <t xml:space="preserve"> Foreign Currency Translation The Company’s functional and reporting currency, the US dollar, is the primary economic currency. Assets and liabilities in foreign currencies are generally translated into US dollars at the exchange rate on the balance sheet date. Revenues and expenses are translated at exchange rates on the date of the transaction. Where amounts denominated in a foreign currency are converted into US dollars by remittance or repayment, the realized exchange differences are included in other income. The exchange rates prevailing at December 31, 2015, December 31, 2014 and December 31, 2013 were $ 1.38 1.16 1.06 1.28 1.10 1.06</t>
  </si>
  <si>
    <t>Earnings Per Share, Policy [Policy Text Block]</t>
  </si>
  <si>
    <t xml:space="preserve"> Earnings (Loss) Per Share The Company computes and discloses earnings (loss) per share in accordance with ASC 260, “Earnings per Share”, which requires dual presentation of basic earnings (loss) per share and diluted earnings (loss) per share on the face of all income statements presented for all entities with complex capital structures.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t>
  </si>
  <si>
    <t>Asset Retirement Obligations, Policy [Policy Text Block]</t>
  </si>
  <si>
    <t xml:space="preserve"> Asset Retirement Obligat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measured at the expected value of future cash flows discounted to their present value using a credit adjusted risk-free interest rate. AROs are adjusted each period to reflect the passage of time (accretion). Accretion expense is recorded in cost of sales each period. Upon settlement of an ARO, the Company records a gain or loss if the actual cost differs from the carrying amount of the ARO. Settlement gains/losses are recorded in the consolidated statements of income (loss). Expected ARO is update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credit adjuste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t>
  </si>
  <si>
    <t>Use of Estimates, Policy [Policy Text Block]</t>
  </si>
  <si>
    <t xml:space="preserve"> Estimates</t>
  </si>
  <si>
    <t>Fair Value of Financial Instruments, Policy [Policy Text Block]</t>
  </si>
  <si>
    <t xml:space="preserve"> Fair Value of Financial Instruments The carrying amounts reported in the balance sheets for cash, receivables, accounts payable and accrued liabilities, interest payable, financing fee payable and reclamation financial assurance approximate fair values because of the immediate or short-term maturity of these financial instruments. The fair value of the short-term and long-term loans payable approximate their carrying values as the interest rates are based on the market rates. The market rates have remained steady for the loans payable during the past four quarters. The fair value of the short and long term portions of the notes payable approximates their carrying value and have been estimated based on discounted cash flows using interest rates being offered for similar debt instruments. The carrying amount of the notes payable are being recorded at amortized cost using the effective interest rate method. As at December 31, 2015, the fair value of the convertible debt and the notes payable was $Nil (December 31, 2014: $ 7,972,993 32,972,361 13,351,649</t>
  </si>
  <si>
    <t>Income Tax, Policy [Policy Text Block]</t>
  </si>
  <si>
    <t xml:space="preserve"> Income Taxes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t>
  </si>
  <si>
    <t>Share-based Compensation, Option and Incentive Plans Policy [Policy Text Block]</t>
  </si>
  <si>
    <t xml:space="preserve"> Stock Option Plan 1,070,000 750,000</t>
  </si>
  <si>
    <t>Compensation Related Costs, Policy [Policy Text Block]</t>
  </si>
  <si>
    <t xml:space="preserve"> Stock-based Compensation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t>
  </si>
  <si>
    <t>Derivatives, Policy [Policy Text Block]</t>
  </si>
  <si>
    <t xml:space="preserve">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Non-Controlling Interest [Policy Text Block]</t>
  </si>
  <si>
    <t xml:space="preserve"> Non-Controlling Interest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8(vii) of the audited consolidated annual financial statements for complete details of how the transaction has been accounted for.</t>
  </si>
  <si>
    <t>New Accounting Pronouncements, Policy [Policy Text Block]</t>
  </si>
  <si>
    <t xml:space="preserve">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ASU effective January 1, 2016. (iii)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has adopted the ASU for the December 31, 2015 year-end (iv) In July 2015, FASB issued ASU 2015-11, Inventory  Simplifying the Measurement of Inventory (Topic 330) which focuses on simplifying the guidance on subsequent measurement of inventory. Currently, the guidance requires an entity to measure inventory at the lower of cost or market. Market could be replacement cost, net realizable value, or net realizable value less an approximately normal profit margin. The ASU now updated the measurement to lower of cost and net realizable value. Net realizable value is the estimated selling prices in the ordinary course of business, less reasonably predictable costs of completion, disposal, and transportation. The ASU will be effective for periods beginning after December 15, 2016, for public companies. Early adoption is permitted, including adoption in an interim period. The Company assessed the impact of this new standard and adopted the new standard effective October 1, 2015. As the Company had a small inventory balance, the impact of the adoption of the new standard was immaterial. (v) In November 2015, FASB issued ASU 2015-17, Income taxes  Balance sheet classification of deferred taxes (Topic 740), which simplifies the requirement to classify deferred tax assets and liabilities as non-current and current on the statement of financial position to only having to classify the deferred tax assets and liabilities as non-current. This update will come into effect for the annual period ending after December 15, 2016, and for annual periods and interim periods thereafter. Early adoption is permitted as of the beginning of an interim or annual reporting period. The Company has assessed the impact of the new standard and has adopted the standard for the December 31, 2015 year end (vi) In January 2016, FASB issued ASU 2016-01, Financial Instruments  Recognition and measurement of financial assets and financial liabilities (Subtopic 825-10) which updates several aspects of recognition, measurement, presentation and disclosure of financial instruments. The amendments are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 The ASU will be effective for periods beginning after December 15, 2017, for public companies. The Company is assessing the impact of this standard.</t>
  </si>
  <si>
    <t>Business Description and Accounting Policies (Tables)</t>
  </si>
  <si>
    <t>Property Plant And Equipment Useful Lives [Table Text Block]</t>
  </si>
  <si>
    <t xml:space="preserve"> Depreciation is provided by the straight-line method over the estimated service lives of the respective assets, which range from 0 to 30 years, and using the units-of-production method as follows: Land Not depreciated Mineral property interests and claims Units-of-production Mine development Units-of-production Mine equipment 5  10 years Buildings 12  30 years Leasehold improvements 30 years Vehicles 5  10 years Computer equipment and software 3 years Asset retirements costs Units-of-production Capitalized interest Units-of-production</t>
  </si>
  <si>
    <t>Inventory and Ore on Heap Leach Pad (Tables)</t>
  </si>
  <si>
    <t>Schedule of Inventory, Current [Table Text Block]</t>
  </si>
  <si>
    <t xml:space="preserve"> December 31, 2015 December 31, 2014 Stockpile inventory $ 1,259,669 $ - Supplies and spare parts 592,690 - $ 1,852,359 $ - Ore on heap leach pad: Current $ 83,240 - </t>
  </si>
  <si>
    <t>Property, Plant, Equipment and Mineral Interests (Tables)</t>
  </si>
  <si>
    <t>Property, Plant and Equipment [Abstract]</t>
  </si>
  <si>
    <t>Property, Plant and Equipment [Table Text Block]</t>
  </si>
  <si>
    <t xml:space="preserve"> December 31, 2015 December 31, 2014 Land $ 109,600 $ 109,600 Mineral property interests and claims 4,458,744 3,299,319 Mine development 86,038,407 29,609,116 Mining equipment 25,425,661 1,167,872 Buildings 5,691,335 378,260 Leasehold improvements 51,030 46,402 Computer equipment and software 218,822 72,509 Vehicles 978,573 204,640 Asset retirement costs 626,878 272,567 Capitalized interest 5,174,846 2,412,015 Less: Accumulated depreciation, depletion and Amortization expensed (211,324) (182,699) $ 128,562,572 $ 37,389,601 </t>
  </si>
  <si>
    <t>Income Taxes (Tables)</t>
  </si>
  <si>
    <t>Schedule of Deferred Tax Assets and Liabilities [Table Text Block]</t>
  </si>
  <si>
    <t xml:space="preserve"> 2015 2014 Deferred Tax Assets / (Liabilities): Net operating and capital losses $ 10,944,000 $ 12,051,000 Un-deducted interest 823,000 - Other items 124,000 569,000 Reorganization costs 47,000 - Foreign exchange (gain) loss (127,000) (186,000) Financing costs 444,000 - Investment in GQM LLC (12,922,000) (12,922,000) Valuation allowance (12,255,000) (12,434,000) Deferred tax liabilities $ (12,922,000) $ (12,922,000) </t>
  </si>
  <si>
    <t>Schedule of Components of Income Tax Expense (Benefit) [Table Text Block]</t>
  </si>
  <si>
    <t xml:space="preserve"> December December 31, 2014 December 31, 2015 (Restated) 31, 2013 Income tax (benefit) provision at Canadian statutory rate $ (1,733,000) $ (2,567,000) $ 509,000 Foreign income taxes at other than Canadian statutory rate (841,000) (638,000) (125,000) Change in fair value of derivative liability (867,000) (288,000) (1,271,000) Non-deductible accretion and other 839,000 80,000 204,000 Non-deductible stock-based compensation 41,000 67,000 119,000 Non-taxable effect on foreign exchange 407,000 175,000 (17,000) Permanent differences, other 50,000 1,458,000 - Non-controlling Interest 838,000 561,000 - Change in statutory rate - (322,000) (64,000) Adjustment due to change in estimates 1,265,000 - 72,000 Increase (decrease) in valuation allowance 1,000 1,474,000 573,000 Tax (benefit) provision $ - $ - $ - </t>
  </si>
  <si>
    <t>Net Operating Loss Carryforwards Available To Reduce Taxable Income [Table Text Block]</t>
  </si>
  <si>
    <t xml:space="preserve"> Country Amount Expiration Dates United States  Federal $ 23,618,000 2018 - 2034 Canada (C$) $ 5,863,000 2026 - 2034 </t>
  </si>
  <si>
    <t>Share Capital (Tables)</t>
  </si>
  <si>
    <t>Share-based Compensation Arrangement by Share-based Payment Award [Line Items]</t>
  </si>
  <si>
    <t>Schedule of Share-based Compensation, Stock Options, Activity [Table Text Block]</t>
  </si>
  <si>
    <t xml:space="preserve"> The following is a summary of stock option activity during the years ended December 31, 2015, 2014 and 2013: Weighted Average Exercise Shares Price per Share Options outstanding, December 31, 2012 1,800,000 $ 0.24 Options issued 800,000 $ 1.28 Options exercised (1,220,000) $ 0.21 Options outstanding, December 31, 2013 1,380,000 $ 0.87 Options exercisable, December 31, 2013 880,000 $ 0.68 Options outstanding, December 31, 2013 1,380,000 $ 0.87 Options exercised (530,000) $ 0.21 Options forfeited (100,000) $ 1.16 Options outstanding, December 31, 2014 750,000 $ 1.29 Options exercisable, December 31, 2014 750,000 $ 1.29 Options outstanding, December 31, 2014 750,000 $ 1.29 Options issued 570,000 $ 0.58 Options expired (250,000) $ 1.18 Options outstanding, December 31, 2015 1,070,000 $ 0.94 Options exercisable, December 31, 2015 976,667 $ 0.97 </t>
  </si>
  <si>
    <t>Schedule of Share-based Compensation, Shares Authorized under Stock Option Plans, by Exercise Price Range [Table Text Block]</t>
  </si>
  <si>
    <t xml:space="preserve"> The fair value of stock options granted as above is calculated using the following weighted average assumptions: 2015 2014 2013 Expected life years 5.00 - 5.00 Interest rate 0.75 % - 1.78 % Volatility 76.83 % - 98.25 % Dividend yield 0.00 % - 0.00 %</t>
  </si>
  <si>
    <t>Share-based Compensation Arrangement by Share-based Payment Award, Options, Vested and Expected to Vest, Outstanding and Exercisable [Table Text Block]</t>
  </si>
  <si>
    <t xml:space="preserve"> The following table summarizes information about stock options outstanding and exercisable at December 31, 2015: Remaining Expiry Number Number Contractual Life Exercise Date Outstanding Exercisable (Years) Price June 3, 2018 50,000 50,000 2.42 $ 1.16 September 3, 2018 150,000 150,000 2.68 $ 1.59 September 18, 2018 300,000 300,000 2.72 $ 1.26 September 8, 2020 570,000 476,667 4.69 $ 0.58 Balance, December 31, 2015 1,070,000 976,667 3.75 </t>
  </si>
  <si>
    <t>Asset Retirement Obligations and Financial Reclamation Assurance (Tables)</t>
  </si>
  <si>
    <t>Schedule of Change in Asset Retirement Obligation [Table Text Block]</t>
  </si>
  <si>
    <t xml:space="preserve"> December 31, 2015 December 31, 2014 Balance, beginning of the year $ 624,142 $ 552,250 Changes in cash flow estimates 354,311 71,892 Balance, end of the year $ 978,453 $ 624,142 </t>
  </si>
  <si>
    <t>Related Party Transactions (Tables)</t>
  </si>
  <si>
    <t>Debt Conversion [Line Items]</t>
  </si>
  <si>
    <t>Schedule of Debt [Table Text Block]</t>
  </si>
  <si>
    <t xml:space="preserve"> As such, as of December 31, 2015, no accrual has been made for the potential costs related to the registration rights. December 31, 2015 December 31, 2014 Balance, beginning of the period $ 13,881,305 $ - Fair value at inception, notes payable 33,497,277 22,500,000 Repayment of loans (2,500,000) (7,500,000) Accretion of financing and legal fees 967,156 - Accretion of discount on the June Loan 1,374,228 - Extinguishment of the December 2014 Loan (12,500,000) - Loss on extinguishment of debt 151,539 - Interest payable transferred to principal balance of the June 2015 Loan 1,181,507 - Capitalized financing fee and legal fees - (1,118,695) Balance, end of the period 36,053,012 $ 13,881,305 </t>
  </si>
  <si>
    <t>Schedule Of Amortization Of Discounts And Interest On Loans And Convertible Debentures [Table Text Block]</t>
  </si>
  <si>
    <t xml:space="preserve"> The following table summarizes the amortization of discounts and interest on loans and convertible debentures: Year Ended Year Ended Year Ended Interest expense related to the convertible debentures $ 94,907 $ 181,479 $ - Interest expense related to the January 2014 Loan - 1,000,000 - Interest expense related to the December 2014 Loan 547,945 - - Interest expense related to the June 2015 Loan 2,151,152 - - Interest expense related to Komatsu Financial loans 281,958 3,352 - Accretion of debt discount on the convertible debentures 1,852,754 2,510,611 888,026 Interest on Gauss advance - 209,607 Accretion of the December 2014 Loan financing fees 967,155 - Accretion of the June 2015 Loan discount 1,374,228 - Accretion of discount and interest on loan and convertible debentures $ 7,270,099 $ 3,905,049 $ 888,026 </t>
  </si>
  <si>
    <t>Schedule Of Amortization Of Discount And Interest Expense [Table Text Block]</t>
  </si>
  <si>
    <t xml:space="preserve"> The Company capitalizes a portion of the interest expense as it related to funds borrowed to complete development activities at the Project site. Year Ended Year Ended Year Ended Accretion of discounts and interest on loan, advance and convertible debenture $ 7,270,099 $ 3,905,049 $ 888,026 Less: Interest costs capitalized (2,762,831) (2,412,015) - Accretion of discounts and interest expensed $ 4,507,268 $ 1,493,034 $ 888,026 </t>
  </si>
  <si>
    <t>Schedule of Variable Interest Entities [Table Text Block]</t>
  </si>
  <si>
    <t xml:space="preserve"> The net assets of GQM LLC as of December 31, 2015 and December 31, 2014 are as follows: December 31, 2015 December 31, 2014 Assets, GQM LLC $ 158,209,916 $ 118,937,371 Liabilities, GQM LLC (22,591,211) (4,769,144) Net assets, GQM LLC $ 135,618,705 $ 114,168,227 </t>
  </si>
  <si>
    <t>Consolidation, Less than Wholly Owned Subsidiary, Parent Ownership Interest, Effects of Changes, Net [Table Text Block]</t>
  </si>
  <si>
    <t xml:space="preserve"> The remaining 60 September 15, 2014 Net assets, GQM LLC before Joint Venture Transaction $ 16,973,184 Investment by Gauss 110,000,000 Net assets, GQM LLC after Joint Venture Transaction 126,973,184 Gauss’ ownership percentage 50 % Net assets of GQM LLC attributable to Gauss $ 63,486,592 Allocation of non-controlling interest between permanent equity and temporary equity: Permanent non-controlling interest (60% of total non-controlling interest) $ 38,091,955 Temporary non-controlling interest (40% of total non-controlling interest) $ 25,394,637 </t>
  </si>
  <si>
    <t>Schedule of Comprehensive Income Net of Tax Attributable To Noncontrolling Interest [Table Text Block]</t>
  </si>
  <si>
    <t xml:space="preserve"> December 31, 2015 December 31, 2014 Net and comprehensive loss in GQM LLC $ (3,549,522) $ (2,804,957) Non-controlling interest percentage 50 % 50 % Net and comprehensive loss attributable to non-controlling interest (1,774,761) (1,402,479) Net and comprehensive loss attributable to permanent non-controlling interest $ (1,064,857) $ (841,487) Net and comprehensive loss attributable to temporary non-controlling interest $ (709,904) $ (560,992) </t>
  </si>
  <si>
    <t>Schedule Of Non-controlling Interest [Table Text Block]</t>
  </si>
  <si>
    <t xml:space="preserve"> Permanent Non- Temporary Non- Controlling Interest Controlling Interest Carrying value of non-controlling interest, September 15, 2014 $ 38,091,955 $ 25,394,637 Distributions to non-controlling interest (3,000,000) (2,000,000) Net and comprehensive loss for the period (841,487) (560,992) Carrying value of non-controlling interest , December 31, 2014 $ 34,250,468 $ 22,833,645 Permanent Non- Temporary Non- Carrying value of non-controlling interest, December 31, 2014 $ 34,250,468 $ 22,833,645 Capital contribution 7,500,000 5,000,000 Net and comprehensive loss for the period (1,064,857) (709,904) Carrying value of non-controlling interest , December 31 2015 $ 40,685,611 $ 27,123,741 </t>
  </si>
  <si>
    <t>Schedule Of Dilution Of Interest In Subsidiary [Table Text Block]</t>
  </si>
  <si>
    <t xml:space="preserve"> However, since the transaction was with a related party and the Company retained control, the excess has not been recognized in net income but rather has been recorded in equity as an increase to APIC based on guidance provided in ASC 810-10-55-4D and -4E. September 15, 2014 Investment by Gauss $ 110,000,000 Less: Initial carrying value of permanent equity (38,091,955) Initial carrying value of temporary equity (25,394,637) Deferred tax liability resulting from dilution gain (Notes 4 and 15) (12,922,000) Effect of dilution of subsidiary recorded to APIC $ 33,591,408 </t>
  </si>
  <si>
    <t>Share Purchase Warrants [Member]</t>
  </si>
  <si>
    <t>Fair Value Measurements, Recurring and Nonrecurring, Valuation Techniques [Table Text Block]</t>
  </si>
  <si>
    <t xml:space="preserve"> 2015 2014 Risk-free interest rate 0.73% - 1.02 % - Expected life of derivative liability 4.44 - 5 years - Expected volatility 72.29% - 76.11 % - Dividend rate 0.00 % - </t>
  </si>
  <si>
    <t>Schedule of Derivative Liabilities at Fair Value [Table Text Block]</t>
  </si>
  <si>
    <t xml:space="preserve"> The change in the derivative share purchase warrants is as follows: December 31, 2015 December 31, 2014 Balance, beginning of the period $ - $ - Fair value at inception 4,002,723 - Change in fair value (1,504,454) - Balance, end of the period $ 2,498,269 $ - </t>
  </si>
  <si>
    <t>Convertible Debentures [Member]</t>
  </si>
  <si>
    <t xml:space="preserve"> During 2015 and 2014 the derivative liability was calculated using an acceptable option pricing valuation model with the following assumptions: 2015 2014 Risk-free interest rate 0.49% - 0.50 % 1.00% - 1.09 % Expected life of derivative liability 0.07 - 0.32 years 0.57 - 1.32 years Expected volatility 49.36% - 77.00 % 73.03% - 98.21 % Dividend rate 0.00 % 0.00 %</t>
  </si>
  <si>
    <t xml:space="preserve"> The changes in the derivative liability related to the conversion feature are as follows: December 31, 2015 December 31, 2014 Balance, beginning of the period $ 1,829,770 $ 2,833,987 Change in fair value of derivative liability including foreign exchange (1,829,770) (1,004,217) Balance, end of the period $ - $ 1,829,770 </t>
  </si>
  <si>
    <t>Convertible Debt [Table Text Block]</t>
  </si>
  <si>
    <t xml:space="preserve"> The change in the convertible debentures is as follows: December 31, 2015 December 31, 2014 Balance, beginning of the period $ 6,649,967 $ 4,642,620 Amortization of discount 1,852,754 2,510,611 Foreign exchange (827,721) (503,264) Repayment of convertible debenture (7,675,000) - Balance, end of the period $ - $ 6,649,967 </t>
  </si>
  <si>
    <t>Supplementary Disclosures of Cash Flow Information (Tables)</t>
  </si>
  <si>
    <t>Schedule of Cash Flow, Supplemental Disclosures [Table Text Block]</t>
  </si>
  <si>
    <t xml:space="preserve"> December 31, 2015 December 31, 2014 Cash paid during year for: Interest $ 1,214,255 $ 1,145,786 Income taxes $ - $ - Non-cash financing and investing activities: Common shares issued for mineral property $ - $ 24,480 Financing fee and legal fees related to short term debt capitalized $ - $ 1,118,695 Asset retirement costs charged to mineral property interests $ 354,311 $ 71,892 Mobile equipment acquired through issuance of debt $ 19,367,240 $ 926,540 Property, plant, equipment and mineral interests expenditures included in accounts payable $ 2,857,646 $ 3,097,053 Non-cash interest cost capitalized to mineral property interests $ 2,762,831 $ 2,412,015 Non-cash amortization of discount and interest expense $ 4,225,311 $ 1,493,034 Interest payable converted to principal balance on notes $ 1,181,507 $ -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5 Total Level 1 Level 2 Level 3 Liabilities: Share purchase warrants (Note 8) $ 2,498,269 $ - $ 2,498,269 $ - $ 2,498,269 $ - $ 2,498,269 $ - December 31. 2014 Total Level 1 Level 2 Level 3 Liabilities: Derivative liability (Note 8) $ 1,829,770 $ - $ 1,829,770 $ - $ 1,829,770 $ - $ 1,829,770 $ - </t>
  </si>
  <si>
    <t>Earnings (Loss) Per Share (Tables)</t>
  </si>
  <si>
    <t>Schedule of Earnings Per Share, Basic and Diluted [Table Text Block]</t>
  </si>
  <si>
    <t xml:space="preserve"> Year Ended Year Ended Year Ended Numerator: Net income (loss)  numerator for basic EPS $ (5,461,205) $ (8,469,204) $ 1,978,014 Amortization of discount - - 888,026 Change in derivative liability  Convertible debentures - - (2,907,533) Change in derivative  Stock options - - (767,419) Numerator for diluted EPS $ (5,461,205) $ (8,469,204) $ (808,912) Year Ended Year Ended Year Ended Denominator: Denominator for basic EPS 99,893,341 99,611,278 98,390,561 Effect of dilutive securities: Employee stock options - - 132,800 Convertible debenture - - 4,214,232 Denominator for diluted EPS 99,893,341 99,611,278 102,737,593 Basic earnings(loss) per share (0.05) $ (0.09) $ 0.02 Diluted loss per share (0.05) $ (0.09) $ (0.01) </t>
  </si>
  <si>
    <t>Loan Payable (Tables)</t>
  </si>
  <si>
    <t>Schedule Of Loans Payable [Table Text Block]</t>
  </si>
  <si>
    <t xml:space="preserve"> As at December 31, 2015 and December 31, 2014, the finance agreement balances are as follows: December 31, 2015 December 31, 2014 Balance, beginning of year $ 913,132 $ - Additions 23,155,510 1,106,521 Down payments, taxes and principal repayments (5,695,819) (193,389) Balance, end of year $ 18,372,823 $ 913,132 </t>
  </si>
  <si>
    <t>Schedule of Long-term Debt Instruments [Table Text Block]</t>
  </si>
  <si>
    <t xml:space="preserve"> The terms of the financing agreements are as follows: December 31, 2015 December 31, 2014 Total acquisition costs $ 24,262,031 $ 1,106,521 Interest rates 0.00% - 4.40% 1.80% - 2.99% Monthly payments $4,669 - $33,906 $5,268 - $15,109 Average remaining life (Years) 3.46 3.89 Short-term portion 4,942,716 222,839 Long-term portion $ 13,430,107 $ 690,293 </t>
  </si>
  <si>
    <t>Schedule of Maturities of Long-term Debt [Table Text Block]</t>
  </si>
  <si>
    <t xml:space="preserve"> The following table outlines the principal payments to be made for each of the remaining years: Year Principal Payments 2016 $ 4,942,716 2017 $ 5,126,206 2018 $ 5,248,707 2019 $ 3,055,194 Total $ 18,372,823 </t>
  </si>
  <si>
    <t>Prior Periods Financial Restatements (Tables)</t>
  </si>
  <si>
    <t>Schedule of Error Corrections and Prior Period Adjustments [Table Text Block]</t>
  </si>
  <si>
    <t xml:space="preserve"> Impact for the year ended December 31, 2014 As Previously Reported As Restated Liabilities: Deferred tax liability $ - $ 12,922,000 Total liabilities $ 27,778,513 $ 40,700,513 Shareholders’ Equity: Additional paid-in capital $ 56,390,510 $ 43,468,510 Total shareholders’ equity attributable to GQM Ltd. $ 44,654,709 $ 31,732,709 Total shareholders’ equity $ 78,905,177 $ 65,983,177 Impact on the first three quarters of 2015 and third quarter of 2014(Unaudited) September 30, 2014 March 31, 2015 As Previously Reported As Restated As Previously Reported As Restated Liabilities: Deferred tax liability $ - $ 12,922,000 $ - $ 12,922,000 Total liabilities $ 23,138,376 $ 36,060,376 $ 31,358,690 $ 44,280,690 Shareholders’ Equity: Additional paid-in capital $ 56,436,755 $ 43,514,755 $ 56,390,510 $ 43,468,510 Total shareholders’ equity attributable to GQM Ltd. $ 43,157,822 $ 30,235,822 $ 43,369,950 $ 30,447,950 Total shareholders’ equity $ 77,553,630 $ 64,631,630 $ 77,448,394 $ 64,526,394 June 30, 2015 September 30, 2015 As Previously Reported As Restated As Previously Reported As Restated Liabilities: Deferred tax liability $ - $ 12,922,000 $ - $ 12,922,000 Total liabilities $ 59,791,117 $ 72,713,117 $ 57,891,299 $ 70,813,299 Shareholders’ Equity: Additional paid-in capital $ 56,390,510 $ 43,468,510 $ 56,545,713 $ 43,623,713 Total shareholders’ equity attributable to GQM Ltd. $ 41,990,686 $ 29,068,686 $ 40,221,722 $ 27,299,722 Total shareholders’ equity $ 83,141,709 $ 70,219,709 $ 81,205,389 $ 68,283,389 </t>
  </si>
  <si>
    <t>GQM Ltd. Non-Consolidated Information (Tables)</t>
  </si>
  <si>
    <t>Condensed Balance Sheet [Table Text Block]</t>
  </si>
  <si>
    <t xml:space="preserve"> (i) Non-Consolidated Balance Sheets December 31, December 31, 2015 2014 Assets Current assets: Cash $ 5,002,974 $ 4,973,955 Receivables 54,803 129,965 Prepaid expenses and other current assets 43,499 56,122 Total current assets 5,101,276 5,160,042 Mineral interests 5,129,582 2,366,751 Investment in subsidiaries 28,162,449 32,661,592 Due from subsidiaries 27,777,387 14,651,807 Total Assets $ 66,170,694 $ 54,840,192 Liabilities and Shareholders’ Equity Liabilities: Accounts payable and accrued liabilities $ 67,835 $ 175,720 Interest payable 969,645 320,721 Financing fee payable - 250,000 Notes payable 36,053,012 13,881,305 Derivative liability - Warrants 2,498,269 - Derivative liabilityConvertible debentures - 1,829,770 Convertible debenture - 6,649,967 Total Liabilities 39,588,761 23,107,483 Shareholders’ Equity Common shares, no par value, unlimited shares authorized (2014 -unlimited); 99,928,683 (2014  99,778,683) shares issued and outstanding 62,860,443 62,709,015 Additional paid-in capital 43,627,511 43,468,510 Deficit accumulated (79,906,021) (74,444,816) Total Shareholders’ Equity 26,581,933 31,732,709 Total Liabilities and Shareholders’ Equity $ 66,170,694 $ 54,840,192 </t>
  </si>
  <si>
    <t>Condensed Statement of Comprehensive Income [Table Text Block]</t>
  </si>
  <si>
    <t xml:space="preserve"> ii) Non-Consolidated Statements of Comprehensive Income (Loss) Year Ended Year Ended Year Ended General and administrative expenses $ (596,583) $ (2,998,824) $ (2,002,240) Change in fair value of derivative liability including change in foreign exchange 3,334,224 1,004,217 5,385,660 2,737,641 (1,994,607) 3,383,420 Other income (expenses) Interest expense (4,225,311) (1,325,339) (888,026) Loss on extinguishment of debt (151,539) - - Financing fee (1,500,000) - - Commitment fee - (2,250,000) - Interest income 2,177,147 1,458,932 448,058 Net income (loss) before equity in earnings (losses) of subsidiaries (962,062) (4,111,014) 2,943,452 Equity in earnings (losses) of subsidiaries (4,499,143) (4,358,190) (965,438) Net and comprehensive income (loss) for the year $ (5,461,205) $ (8,469,204) $ 1,978,014 </t>
  </si>
  <si>
    <t>Condensed Cash Flow Statement [Table Text Block]</t>
  </si>
  <si>
    <t xml:space="preserve"> (iii) Non-Consolidated Statements of Cash Flows Year Ended Year Ended Year Ended Operating activities: Net income (loss) for the year $ (5,461,205) $ (8,469,204) $ 1,978,014 Adjustments to reconcile net income (loss) to cash used in operating activities: Equity in losses (earnings) of subsidiaries 4,499,143 4,358,190 965,438 Amortization of debt discount and interest accrual 4,225,311 1,534,946 888,026 Change in fair value of derivative liabilities including change in foreign exchange (3,334,224) (1,004,217) (5,385,660) Stock-based compensation 159,001 233,672 475,263 Non-cash consulting expense 151,428 - - Financing fee related to long-term debt 1,500,000 - - Loss on extinguishment of debt 151,539 - - Foreign exchange (839,849) (504,539) (137,790) Changes in assets and liabilities: Receivables 75,162 (116,178) 3,184 Prepaid expenses and other current assets 12,623 (27,165) 26,311 Accounts payable and accrued liabilities (107,885) (177,278) 239,341 Interest payable (951,445) (1,145,786) - Cash used in operating activities 79,599 (5,317,559) (947,873) Investment activities: Investment in subsidiaries - - (2,418,217) Advances to subsidiaries (13,125,580) (8,936,581) (5,668,178) Cash used in investing activities (13,125,580) (8,936,581) (8,086,395) Financing activities: Proceeds from convertible debt - - 9,710,603 Borrowing under long-term debt 25,000,000 32,500,000 - Repayment of short-term debt (2,500,000) (17,500,000) - Financing fees related to short-term debt (1,500,000) (868,695) - Repayment of convertible debentures (7,675,000) - - Financing fees related to short-term debt capitalized to the loan (250,000) - - Issuance of common shares upon exercise of stock options - 111,421 307,363 Cash provided by financing activities 13,075,000 14,242,726 10,017,966 Net change in cash 29,019 (11,414) 983,698 Cash, Beginning balance 4,973,955 4,985,369 4,001,671 Cash, Ending balance $ 5,002,974 $ 4,973,955 $ 4,985,369 </t>
  </si>
  <si>
    <t>Business Description and Accounting Policies (Details)</t>
  </si>
  <si>
    <t>Land [Member]</t>
  </si>
  <si>
    <t>Property, Plant and Equipment, Depreciation Methods</t>
  </si>
  <si>
    <t>Not depreciated</t>
  </si>
  <si>
    <t>Mineral Property Interests And Claims [Member]</t>
  </si>
  <si>
    <t>Units-of-production</t>
  </si>
  <si>
    <t>Mine development [Member]</t>
  </si>
  <si>
    <t>Mine equipment [Member] | Minimum [Member]</t>
  </si>
  <si>
    <t>Property, Plant and Equipment, Useful Life</t>
  </si>
  <si>
    <t>5 years</t>
  </si>
  <si>
    <t>Mine equipment [Member] | Maximum [Member]</t>
  </si>
  <si>
    <t>10 years</t>
  </si>
  <si>
    <t>Building [Member] | Minimum [Member]</t>
  </si>
  <si>
    <t>12 years</t>
  </si>
  <si>
    <t>Building [Member] | Maximum [Member]</t>
  </si>
  <si>
    <t>30 years</t>
  </si>
  <si>
    <t>Leasehold Improvements [Member]</t>
  </si>
  <si>
    <t>Vehicles [Member] | Minimum [Member]</t>
  </si>
  <si>
    <t>Vehicles [Member] | Maximum [Member]</t>
  </si>
  <si>
    <t>Computer Software, Intangible Asset [Member]</t>
  </si>
  <si>
    <t>3 years</t>
  </si>
  <si>
    <t>Asset Retirement Obligation Costs [Member]</t>
  </si>
  <si>
    <t>Capitalized Interest [Member]</t>
  </si>
  <si>
    <t>Business Description and Accounting Policies (Details Textual)</t>
  </si>
  <si>
    <t>Dec. 31, 2015USD ($)shares</t>
  </si>
  <si>
    <t>Dec. 31, 2014USD ($)shares</t>
  </si>
  <si>
    <t>Dec. 31, 2013shares</t>
  </si>
  <si>
    <t>Dec. 31, 2012shares</t>
  </si>
  <si>
    <t>Average Rate Of Foreign Exchange Rate Translation</t>
  </si>
  <si>
    <t>Noncontrolling Interest, Ownership Percentage by Parent</t>
  </si>
  <si>
    <t>50.00%</t>
  </si>
  <si>
    <t>Property, Plant and Equipment, Other, Gross | $</t>
  </si>
  <si>
    <t>Foreign Currency Exchange Rate, Translation</t>
  </si>
  <si>
    <t>Share-based Compensation Arrangement by Share-based Payment Award, Options, Outstanding, Number, Beginning Balance | shares</t>
  </si>
  <si>
    <t>Convertible Debt, Fair Value Disclosures | $</t>
  </si>
  <si>
    <t>Notes Payable, Fair Value Disclosure | $</t>
  </si>
  <si>
    <t>Employee Stock Option [Member]</t>
  </si>
  <si>
    <t>Stock Compensation Plan [Member]</t>
  </si>
  <si>
    <t>Golden Queen Mining Holdings, Inc [Member]</t>
  </si>
  <si>
    <t>Gauss LLC [Member]</t>
  </si>
  <si>
    <t>Basis of Presentation and Ability to Continue as a Going Concern (Details Textual) - USD ($)</t>
  </si>
  <si>
    <t>Organization Consolidation And Presentation Of Financial Statements [Line Items]</t>
  </si>
  <si>
    <t>Working Capital</t>
  </si>
  <si>
    <t>Retained Earnings (Accumulated Deficit), Total</t>
  </si>
  <si>
    <t>Other Loans Payable, Long-term, Noncurrent</t>
  </si>
  <si>
    <t>Inventory and Ore on Heap Leach Pad (Details) - USD ($)</t>
  </si>
  <si>
    <t>Inventory [Line Items]</t>
  </si>
  <si>
    <t>Stockpile inventory</t>
  </si>
  <si>
    <t>Supplies and spare parts</t>
  </si>
  <si>
    <t>Ore on heap leach pad: Current</t>
  </si>
  <si>
    <t>Property, Plant, Equipment and Mineral Interests (Details) - USD ($)</t>
  </si>
  <si>
    <t>Capitalized Costs Relating to Oil and Gas Producing Activities, by Geographic Area [Line Items]</t>
  </si>
  <si>
    <t>Land</t>
  </si>
  <si>
    <t>Mineral property interests and claims</t>
  </si>
  <si>
    <t>Mine development</t>
  </si>
  <si>
    <t>Mining equipment</t>
  </si>
  <si>
    <t>Buildings</t>
  </si>
  <si>
    <t>Leasehold improvements</t>
  </si>
  <si>
    <t>Computer equipment and software</t>
  </si>
  <si>
    <t>Vehicles</t>
  </si>
  <si>
    <t>Asset retirement costs</t>
  </si>
  <si>
    <t>Capitalized interest</t>
  </si>
  <si>
    <t>Less:</t>
  </si>
  <si>
    <t>Accumulated depreciation, depletion and Amortization expensed</t>
  </si>
  <si>
    <t>Property, Plant, Equipment and Mineral Interests (Details Textual) - USD ($)</t>
  </si>
  <si>
    <t>Dec. 31, 2004</t>
  </si>
  <si>
    <t>Depreciation, Total</t>
  </si>
  <si>
    <t>Income Taxes (Details) - USD ($)</t>
  </si>
  <si>
    <t>Deferred Tax Assets / (Liabilities):</t>
  </si>
  <si>
    <t>Net operating and capital losses</t>
  </si>
  <si>
    <t>Un-deducted interest</t>
  </si>
  <si>
    <t>Other items</t>
  </si>
  <si>
    <t>Reorganization costs</t>
  </si>
  <si>
    <t>Foreign exchange (gain) loss</t>
  </si>
  <si>
    <t>Financing costs</t>
  </si>
  <si>
    <t>Investment in GQM LLC</t>
  </si>
  <si>
    <t>Valuation allowance</t>
  </si>
  <si>
    <t>Deferred tax liabilities</t>
  </si>
  <si>
    <t>Income Taxes (Details 1) - USD ($)</t>
  </si>
  <si>
    <t>Income Taxes [Line Items]</t>
  </si>
  <si>
    <t>Income tax (benefit) provision at Canadian statutory rate</t>
  </si>
  <si>
    <t>Foreign income taxes at other than Canadian statutory rate</t>
  </si>
  <si>
    <t>Change in fair value of derivative liability</t>
  </si>
  <si>
    <t>Non-deductible accretion and other</t>
  </si>
  <si>
    <t>Non-deductible stock-based compensation</t>
  </si>
  <si>
    <t>Non-taxable effect on foreign exchange</t>
  </si>
  <si>
    <t>Permanent differences, other</t>
  </si>
  <si>
    <t>Non-controlling Interest</t>
  </si>
  <si>
    <t>Change in statutory rate</t>
  </si>
  <si>
    <t>Adjustment due to change in estimates</t>
  </si>
  <si>
    <t>Increase (decrease) in valuation allowance</t>
  </si>
  <si>
    <t>Tax (benefit) provision</t>
  </si>
  <si>
    <t>Income Taxes (Details 2)</t>
  </si>
  <si>
    <t>Dec. 31, 2015USD ($)</t>
  </si>
  <si>
    <t>UNITED STATES</t>
  </si>
  <si>
    <t>Operating Loss Carryforwards [Line Items]</t>
  </si>
  <si>
    <t>Operating Loss Carryforwards</t>
  </si>
  <si>
    <t>Operating Loss Carryforwards, Limitations on Use</t>
  </si>
  <si>
    <t>2018 - 2034</t>
  </si>
  <si>
    <t>CANADA</t>
  </si>
  <si>
    <t>2026 - 2034</t>
  </si>
  <si>
    <t>Share Capital (Details) - $ / shares</t>
  </si>
  <si>
    <t>Options outstanding,</t>
  </si>
  <si>
    <t>Options exercisable</t>
  </si>
  <si>
    <t>Options issued</t>
  </si>
  <si>
    <t>Options exercised</t>
  </si>
  <si>
    <t>Options forfeited</t>
  </si>
  <si>
    <t>Options expired</t>
  </si>
  <si>
    <t>Weighted Average Exercise Price Per Share, Options outstanding</t>
  </si>
  <si>
    <t>Weighted Average Exercise Price Per Share, Options issued</t>
  </si>
  <si>
    <t>Weighted Average Exercise Price Per Share, Options exercised</t>
  </si>
  <si>
    <t>Weighted Average Exercise Price Per Share, Options forfeited</t>
  </si>
  <si>
    <t>Weighted Average Exercise Price Per Share, Options expired</t>
  </si>
  <si>
    <t>Weighted Average Exercise Price Per Share, Options exercisable</t>
  </si>
  <si>
    <t>Share Capital (Details 1)</t>
  </si>
  <si>
    <t>Expected life years</t>
  </si>
  <si>
    <t>0 years</t>
  </si>
  <si>
    <t>Interest rate</t>
  </si>
  <si>
    <t>0.75%</t>
  </si>
  <si>
    <t>0.00%</t>
  </si>
  <si>
    <t>1.78%</t>
  </si>
  <si>
    <t>Volatility</t>
  </si>
  <si>
    <t>76.83%</t>
  </si>
  <si>
    <t>98.25%</t>
  </si>
  <si>
    <t>Dividend yield</t>
  </si>
  <si>
    <t>Share Capital (Details 2)</t>
  </si>
  <si>
    <t>Dec. 31, 2015$ / sharesshares</t>
  </si>
  <si>
    <t>Number Outstanding</t>
  </si>
  <si>
    <t>Number Exercisable</t>
  </si>
  <si>
    <t>Remaining Contractual Life (Years)</t>
  </si>
  <si>
    <t>3 years 9 months</t>
  </si>
  <si>
    <t>June 3, 2018 [Member]</t>
  </si>
  <si>
    <t>2 years 5 months 1 day</t>
  </si>
  <si>
    <t>Exercise Price | $ / shares</t>
  </si>
  <si>
    <t>September 3, 2018 [Member]</t>
  </si>
  <si>
    <t>2 years 8 months 5 days</t>
  </si>
  <si>
    <t>September 18, 2018 [Member]</t>
  </si>
  <si>
    <t>2 years 8 months 19 days</t>
  </si>
  <si>
    <t>September 8, 2020 [Member]</t>
  </si>
  <si>
    <t>4 years 8 months 8 days</t>
  </si>
  <si>
    <t>Share Capital (Details Textual)</t>
  </si>
  <si>
    <t>1 Months Ended</t>
  </si>
  <si>
    <t>Mar. 31, 2015USD ($)shares</t>
  </si>
  <si>
    <t>May. 31, 2014USD ($)$ / sharesshares</t>
  </si>
  <si>
    <t>Apr. 30, 2014USD ($)$ / sharesshares</t>
  </si>
  <si>
    <t>Feb. 28, 2014USD ($)$ / sharesshares</t>
  </si>
  <si>
    <t>Nov. 30, 2013USD ($)$ / sharesshares</t>
  </si>
  <si>
    <t>Nov. 30, 2013CADshares</t>
  </si>
  <si>
    <t>Oct. 31, 2013USD ($)$ / sharesshares</t>
  </si>
  <si>
    <t>Oct. 31, 2013CADshares</t>
  </si>
  <si>
    <t>Sep. 30, 2013USD ($)$ / sharesshares</t>
  </si>
  <si>
    <t>Sep. 30, 2013CADshares</t>
  </si>
  <si>
    <t>May. 31, 2013USD ($)$ / sharesshares</t>
  </si>
  <si>
    <t>May. 31, 2013CADshares</t>
  </si>
  <si>
    <t>Apr. 30, 2013USD ($)$ / sharesshares</t>
  </si>
  <si>
    <t>Apr. 30, 2013CADshares</t>
  </si>
  <si>
    <t>Mar. 31, 2013USD ($)shares</t>
  </si>
  <si>
    <t>Mar. 31, 2013CADshares</t>
  </si>
  <si>
    <t>Dec. 31, 2013USD ($)shares</t>
  </si>
  <si>
    <t>Dec. 31, 2004shares</t>
  </si>
  <si>
    <t>Stock Issued During Period, Value, Issued for Services</t>
  </si>
  <si>
    <t>Stock Issued During Period, Value, Purchase of Assets</t>
  </si>
  <si>
    <t>Stock Issued During Period, Value, Stock Options Exercised</t>
  </si>
  <si>
    <t>Share-based Compensation, Total</t>
  </si>
  <si>
    <t>Share-based Compensation Arrangement by Share-based Payment Award, Options, Vested and Expected to Vest, Exercisable, Aggregate Intrinsic Value</t>
  </si>
  <si>
    <t>Stock Issued During Period, Shares, Issued for Services | shares</t>
  </si>
  <si>
    <t>Share-based Compensation Arrangement by Share-based Payment Award, Options, Exercises in Period | shares</t>
  </si>
  <si>
    <t>Shares Issued, Price Per Share | $ / shares</t>
  </si>
  <si>
    <t>Stock Issued During Period, Shares, Purchase of Assets | shares</t>
  </si>
  <si>
    <t>Forfeited Sock Options [Member]</t>
  </si>
  <si>
    <t>President [Member]</t>
  </si>
  <si>
    <t>Asset Retirement Obligations and Financial Reclamation Assurance (Details) - USD ($)</t>
  </si>
  <si>
    <t>Asset Retirement Obligations [Line Items]</t>
  </si>
  <si>
    <t>Balance, beginning of the year</t>
  </si>
  <si>
    <t>Changes in cash flow estimates</t>
  </si>
  <si>
    <t>Balance, end of the year</t>
  </si>
  <si>
    <t>Asset Retirement Obligations and Financial Reclamation Assurance (Details Textual) - USD ($)</t>
  </si>
  <si>
    <t>Asset Retirement Obligation</t>
  </si>
  <si>
    <t>Asset Retirement Obligation, Period Increase (Decrease), Total</t>
  </si>
  <si>
    <t>Bureau of Land Management [Member]</t>
  </si>
  <si>
    <t>Security Deposit</t>
  </si>
  <si>
    <t>Regional Board [Member]</t>
  </si>
  <si>
    <t>Commitments and Contingencies (Details Textual) - USD ($)</t>
  </si>
  <si>
    <t>Aug. 10, 2015</t>
  </si>
  <si>
    <t>Jan. 31, 2016</t>
  </si>
  <si>
    <t>May. 31, 2015</t>
  </si>
  <si>
    <t>Mar. 27, 2015</t>
  </si>
  <si>
    <t>May. 31, 2010</t>
  </si>
  <si>
    <t>Advance Minimum Royalty Payments</t>
  </si>
  <si>
    <t>Issuance Of Bonus Shares Upon Completion Of Milestone</t>
  </si>
  <si>
    <t>Issuance Of Bonus Shares</t>
  </si>
  <si>
    <t>Issuance Of Bonus Shares Additional</t>
  </si>
  <si>
    <t>Bonus Shares Value Per Share</t>
  </si>
  <si>
    <t>Bonus Shares Value Per Share Additional</t>
  </si>
  <si>
    <t>Other Commitment, Total</t>
  </si>
  <si>
    <t>Outstanding Commitment Amount</t>
  </si>
  <si>
    <t>Shares To Be Issued Result of Termination</t>
  </si>
  <si>
    <t>Subsequent Event [Member]</t>
  </si>
  <si>
    <t>Stock Issued During Period Value Issued For Management Agreement</t>
  </si>
  <si>
    <t>Finder Fee [Member]</t>
  </si>
  <si>
    <t>Stock Issued During Period, Shares, Acquisitions</t>
  </si>
  <si>
    <t>Officers' Compensation</t>
  </si>
  <si>
    <t>Chief Financial Officer [Member]</t>
  </si>
  <si>
    <t>Interim Chief Executive Officer [Member]</t>
  </si>
  <si>
    <t>Related Party Transactions (Details) - Convertible Debentures [Member]</t>
  </si>
  <si>
    <t>Dividend rate</t>
  </si>
  <si>
    <t>Maximum [Member]</t>
  </si>
  <si>
    <t>Risk-free interest rate</t>
  </si>
  <si>
    <t>0.50%</t>
  </si>
  <si>
    <t>1.09%</t>
  </si>
  <si>
    <t>Expected life of derivative liability</t>
  </si>
  <si>
    <t>3 months 25 days</t>
  </si>
  <si>
    <t>1 year 3 months 25 days</t>
  </si>
  <si>
    <t>Expected volatility</t>
  </si>
  <si>
    <t>77.00%</t>
  </si>
  <si>
    <t>98.21%</t>
  </si>
  <si>
    <t>Minimum [Member]</t>
  </si>
  <si>
    <t>0.49%</t>
  </si>
  <si>
    <t>1.00%</t>
  </si>
  <si>
    <t>25 days</t>
  </si>
  <si>
    <t>6 months 25 days</t>
  </si>
  <si>
    <t>49.36%</t>
  </si>
  <si>
    <t>73.03%</t>
  </si>
  <si>
    <t>Related Party Transactions (Details 1) - USD ($)</t>
  </si>
  <si>
    <t>Balance, beginning of the period</t>
  </si>
  <si>
    <t>Balance, end of the period</t>
  </si>
  <si>
    <t>Change in fair value of derivative liability including foreign exchange</t>
  </si>
  <si>
    <t>Related Party Transactions (Details 2) - USD ($)</t>
  </si>
  <si>
    <t>Amortization of discount</t>
  </si>
  <si>
    <t>Foreign exchange</t>
  </si>
  <si>
    <t>Repayment of convertible debenture</t>
  </si>
  <si>
    <t>Related Party Transactions (Details 3) - USD ($)</t>
  </si>
  <si>
    <t>Debt Instrument [Line Items]</t>
  </si>
  <si>
    <t>Fair value at inception, notes payable</t>
  </si>
  <si>
    <t>Repayment of loans</t>
  </si>
  <si>
    <t>Accretion of financing and legal fees</t>
  </si>
  <si>
    <t>Accretion of discount on the June Loan</t>
  </si>
  <si>
    <t>Extinguishment of the December 2014 Loan</t>
  </si>
  <si>
    <t>Interest payable transferred to principal balance of the June 2015 Loan</t>
  </si>
  <si>
    <t>Capitalized financing fee and legal fees</t>
  </si>
  <si>
    <t>Related Party Transactions (Details 4) - Share Purchase Warrants [Member]</t>
  </si>
  <si>
    <t>Fair Value Measurements, Recurring and Nonrecurring, Valuation Techniques [Line Items]</t>
  </si>
  <si>
    <t>1.02%</t>
  </si>
  <si>
    <t>76.11%</t>
  </si>
  <si>
    <t>0.73%</t>
  </si>
  <si>
    <t>4 years 5 months 8 days</t>
  </si>
  <si>
    <t>72.29%</t>
  </si>
  <si>
    <t>Related Party Transactions (Details 5) - Share Purchase Warrants [Member] - USD ($)</t>
  </si>
  <si>
    <t>Derivative [Line Items]</t>
  </si>
  <si>
    <t>Fair value at inception</t>
  </si>
  <si>
    <t>Change in fair value</t>
  </si>
  <si>
    <t>Related Party Transactions (Details 6) - USD ($)</t>
  </si>
  <si>
    <t>Amortization of Discounts and Interest on Loans and Convertible Debentures [Line Items]</t>
  </si>
  <si>
    <t>Interest expense related to the convertible debentures</t>
  </si>
  <si>
    <t>Interest expense related to the January 2014 Loan</t>
  </si>
  <si>
    <t>Interest expense related to the December 2014 Loan</t>
  </si>
  <si>
    <t>Interest expense related to the June 2015 Loan</t>
  </si>
  <si>
    <t>Interest expense related to Komatsu Financial loans</t>
  </si>
  <si>
    <t>Accretion of debt discount on the convertible debentures</t>
  </si>
  <si>
    <t>Interest in Gauss advance</t>
  </si>
  <si>
    <t>Accretion of the December 2014 Loan financing fees</t>
  </si>
  <si>
    <t>Accretion of the June 2015 Loan discount</t>
  </si>
  <si>
    <t>Accretion of discount and interest on loan and convertible debentures</t>
  </si>
  <si>
    <t>Related Party Transactions (Details 7) - USD ($)</t>
  </si>
  <si>
    <t>Amortization Of Discount And Interest Expense [Line Items]</t>
  </si>
  <si>
    <t>Accretion of discounts and interest on loan, advance and convertible debenture</t>
  </si>
  <si>
    <t>Less: Interest costs capitalized</t>
  </si>
  <si>
    <t>Accretion of discounts and interest expensed</t>
  </si>
  <si>
    <t>Related Party Transactions (Details 8) - USD ($)</t>
  </si>
  <si>
    <t>Variable Interest Entity [Line Items]</t>
  </si>
  <si>
    <t>Assets, GQM LLC</t>
  </si>
  <si>
    <t>Liabilities, GQM LLC</t>
  </si>
  <si>
    <t>Net assets, GQM LLC</t>
  </si>
  <si>
    <t>Related Party Transactions (Details 9) - USD ($)</t>
  </si>
  <si>
    <t>Consolidation, Less than Wholly Owned Subsidiary, Parent Ownership Interest, Effects of Changes, Net [Line Items]</t>
  </si>
  <si>
    <t>Net assets, GQM LLC after Joint Venture Transaction</t>
  </si>
  <si>
    <t>Gauss' ownership percentage</t>
  </si>
  <si>
    <t>Allocation of non-controlling interest between permanent equity and temporary equity:</t>
  </si>
  <si>
    <t>Temporary non-controlling interest (40% of total non-controlling interest)</t>
  </si>
  <si>
    <t>Investment by Gauss</t>
  </si>
  <si>
    <t>Permanent non-controlling interest (60% of total non-controlling interest)</t>
  </si>
  <si>
    <t>Subsidiaries [Member]</t>
  </si>
  <si>
    <t>Net assets, GQM LLC before Joint Venture Transaction</t>
  </si>
  <si>
    <t>Related Party Transactions (Details 10) - USD ($)</t>
  </si>
  <si>
    <t>4 Months Ended</t>
  </si>
  <si>
    <t>Non-controlling interest percentage</t>
  </si>
  <si>
    <t>Net and comprehensive loss</t>
  </si>
  <si>
    <t>Permanent Non-controlling Interest [Member]</t>
  </si>
  <si>
    <t>Permanent Non-controlling Interest [Member] | Gauss LLC [Member]</t>
  </si>
  <si>
    <t>Temporary Non-controlling Interest [Member]</t>
  </si>
  <si>
    <t>Temporary Non-controlling Interest [Member] | Gauss LLC [Member]</t>
  </si>
  <si>
    <t>Related Party Transactions (Details 11) - USD ($)</t>
  </si>
  <si>
    <t>Noncontrolling Interest [Line Items]</t>
  </si>
  <si>
    <t>Carrying value of non-controlling interest</t>
  </si>
  <si>
    <t>Capital contribution</t>
  </si>
  <si>
    <t>Net and comprehensive loss for the period</t>
  </si>
  <si>
    <t>Gauss LLC [Member] | Permanent Non-controlling Interest [Member]</t>
  </si>
  <si>
    <t>Gauss LLC [Member] | Temporary Non-controlling Interest [Member]</t>
  </si>
  <si>
    <t>Related Party Transactions (Details 12) - USD ($)</t>
  </si>
  <si>
    <t>Deferred tax liability resulting from dilution gain (Notes 4 and 15)</t>
  </si>
  <si>
    <t>Stockholders' Equity Attributable to Noncontrolling Interest</t>
  </si>
  <si>
    <t>Gauss LLC [Member] | Additional Paid-in Capital [Member]</t>
  </si>
  <si>
    <t>Related Party Transactions (Details Textual)</t>
  </si>
  <si>
    <t>Jun. 08, 2015USD ($)$ / sharesshares</t>
  </si>
  <si>
    <t>Jan. 05, 2015USD ($)</t>
  </si>
  <si>
    <t>Jan. 02, 2014USD ($)shares</t>
  </si>
  <si>
    <t>Sep. 15, 2015USD ($)</t>
  </si>
  <si>
    <t>Jul. 24, 2015USD ($)</t>
  </si>
  <si>
    <t>Jul. 24, 2015CAD</t>
  </si>
  <si>
    <t>Jun. 15, 2015USD ($)</t>
  </si>
  <si>
    <t>Sep. 15, 2014USD ($)</t>
  </si>
  <si>
    <t>Jul. 26, 2013USD ($)</t>
  </si>
  <si>
    <t>Jul. 26, 2013CADCAD / shares</t>
  </si>
  <si>
    <t>Dec. 31, 2015USD ($)$ / sharesshares</t>
  </si>
  <si>
    <t>Dec. 31, 2014USD ($)</t>
  </si>
  <si>
    <t>Dec. 31, 2013USD ($)</t>
  </si>
  <si>
    <t>Jul. 31, 2014USD ($)</t>
  </si>
  <si>
    <t>Consulting Fees</t>
  </si>
  <si>
    <t>Noninterest Expense Directors Fees</t>
  </si>
  <si>
    <t>Proceeds from Convertible Debt</t>
  </si>
  <si>
    <t>Amortization of Financing Costs and Discounts, Total</t>
  </si>
  <si>
    <t>Interest Paid, Total</t>
  </si>
  <si>
    <t>Debt Instrument, Maturity Date</t>
  </si>
  <si>
    <t>Dec. 8,
		2016</t>
  </si>
  <si>
    <t>Debt Issuance Cost</t>
  </si>
  <si>
    <t>Payments of Debt Issuance Costs</t>
  </si>
  <si>
    <t>Class of Warrant or Right, Number of Securities Called by Warrants or Rights | shares</t>
  </si>
  <si>
    <t>Class of Warrant or Right, Exercise Price of Warrants or Rights | $ / shares</t>
  </si>
  <si>
    <t>Warrant Expiration Date</t>
  </si>
  <si>
    <t>Jun. 8,
		2020</t>
  </si>
  <si>
    <t>Warrant Expiration Term</t>
  </si>
  <si>
    <t>5 Years</t>
  </si>
  <si>
    <t>Convertible Debt [Member]</t>
  </si>
  <si>
    <t>Derivative Liability, Fair Value, Gross Liability</t>
  </si>
  <si>
    <t>Interest Expense, Related Party</t>
  </si>
  <si>
    <t>Interest Payable</t>
  </si>
  <si>
    <t>Proceeds from (Repayments of) Debt, Total</t>
  </si>
  <si>
    <t>January 2014 Loan [Member]</t>
  </si>
  <si>
    <t>Additional Charge Percentage</t>
  </si>
  <si>
    <t>5.00%</t>
  </si>
  <si>
    <t>Additional Charge Paid</t>
  </si>
  <si>
    <t>Repayments of Lines of Credit</t>
  </si>
  <si>
    <t>December 2014 Loan [Member]</t>
  </si>
  <si>
    <t>Legal Fees</t>
  </si>
  <si>
    <t>June 2015 Loan [Member]</t>
  </si>
  <si>
    <t>July 2014 Advance [Member]</t>
  </si>
  <si>
    <t>Debt Instrument, Interest Rate, Stated Percentage</t>
  </si>
  <si>
    <t>10.00%</t>
  </si>
  <si>
    <t>Short-term Debt</t>
  </si>
  <si>
    <t>Proceeds from Divestiture of Interest in Joint Venture</t>
  </si>
  <si>
    <t>Interest Paid, Capitalized</t>
  </si>
  <si>
    <t>July 2014 Advance [Member] | Leucadia [Member]</t>
  </si>
  <si>
    <t>Majority Shareholder [Member] | Convertible Debt [Member]</t>
  </si>
  <si>
    <t>2.00%</t>
  </si>
  <si>
    <t>Debt Instrument, Convertible, Conversion Price | CAD / shares</t>
  </si>
  <si>
    <t>Debt Instrument, Convertible, Terms of Conversion Feature</t>
  </si>
  <si>
    <t>If the notes had not been converted by the holder prior to the maturity date, then the Company could have converted them at the lower of C$1.03 or the market price as at the maturity date.</t>
  </si>
  <si>
    <t>Mr. H. Lutz Klingmann [Member]</t>
  </si>
  <si>
    <t>Stock Issued During Period, Shares, New Issues | shares</t>
  </si>
  <si>
    <t>Thomas M. Clay [Member] | January 2014 Loan [Member]</t>
  </si>
  <si>
    <t>Common Stock, Shares Subscribed but Unissued | shares</t>
  </si>
  <si>
    <t>Noncontrolling Interest, Ownership Percentage by Noncontrolling Owners</t>
  </si>
  <si>
    <t>20.00%</t>
  </si>
  <si>
    <t>Maximum [Member] | June 2015 Loan [Member]</t>
  </si>
  <si>
    <t>Notes and Loans Payable, Total</t>
  </si>
  <si>
    <t>Minimum [Member] | June 2015 Loan [Member]</t>
  </si>
  <si>
    <t>Auvergne [Member] | July 2014 Advance [Member]</t>
  </si>
  <si>
    <t>Auvergne [Member] | Thomas M. Clay [Member] | July 2014 Advance [Member]</t>
  </si>
  <si>
    <t>President [Member] | Mr. H. Lutz Klingmann [Member]</t>
  </si>
  <si>
    <t>Payments for Fees</t>
  </si>
  <si>
    <t>Due to Officers or Stockholders, Current</t>
  </si>
  <si>
    <t>Director [Member] | Thomas M. Clay [Member] | Convertible Debt [Member]</t>
  </si>
  <si>
    <t>Common Stock, Value, Subscriptions | CAD</t>
  </si>
  <si>
    <t>Director [Member] | Thomas M. Clay [Member] | January 2014 Loan [Member]</t>
  </si>
  <si>
    <t>Debt Instrument, Term</t>
  </si>
  <si>
    <t>12 months</t>
  </si>
  <si>
    <t>Director [Member] | Thomas M. Clay [Member] | December 2014 Loan [Member]</t>
  </si>
  <si>
    <t>Jul. 1,
		2015</t>
  </si>
  <si>
    <t>Backstop Agreement [Member]</t>
  </si>
  <si>
    <t>Rights Offering Maximum Amount</t>
  </si>
  <si>
    <t>Standby Guarantee Fee</t>
  </si>
  <si>
    <t>Backstop Agreement [Member] | Maximum [Member]</t>
  </si>
  <si>
    <t>Sale of Stock, Price Per Share | $ / shares</t>
  </si>
  <si>
    <t>Backstop Agreement [Member] | Auvergne [Member]</t>
  </si>
  <si>
    <t>Joint Venture Transaction [Member]</t>
  </si>
  <si>
    <t>Equity Method Investment, Ownership Percentage</t>
  </si>
  <si>
    <t>Related Party, Joint Venture Transaction Description</t>
  </si>
  <si>
    <t>Gauss is a funding vehicle owned by entities controlled by Leucadia National Corporation (NYSE: LUK) (&amp;#8220;Leucadia&amp;#8221;) and certain members of the Clay family, a shareholder group which collectively owned approximately 27% of the issued and outstanding shares of Golden Queen (the &amp;#8220;Clay Group&amp;#8221;) at the time of the transaction. Gauss is owned 70.51% by Gauss Holdings LLC (&amp;#8220;Gauss Holdings&amp;#8221;, Leucadia&amp;#8217;s investment entity) and 29.49% by Auvergne LLC (&amp;#8220;Auvergne&amp;#8221;, the Clay Group&amp;#8217;s investment entity). Pursuant to the transaction, Leucadia was paid a transaction fee of $2,000,000 and $275,000 was paid to Auvergne through GQM LLC in 2014. The Company has adopted an accounting policy of expensing these transaction costs.</t>
  </si>
  <si>
    <t>Joint Venture Transaction [Member] | Cash [Member]</t>
  </si>
  <si>
    <t>Restricted Cash and Cash Equivalents</t>
  </si>
  <si>
    <t>Share Purchase Warants [Member]</t>
  </si>
  <si>
    <t>Derivative Liability</t>
  </si>
  <si>
    <t>40.00%</t>
  </si>
  <si>
    <t>60.00%</t>
  </si>
  <si>
    <t>GQ Holdings [Member]</t>
  </si>
  <si>
    <t>Joint Venture Interest Percentage</t>
  </si>
  <si>
    <t>Payments to Acquire Interest in Joint Venture</t>
  </si>
  <si>
    <t>GQM LLC [Member]</t>
  </si>
  <si>
    <t>Maximum Percentage of Management Agreement</t>
  </si>
  <si>
    <t>25.00%</t>
  </si>
  <si>
    <t>GQM LLC [Member] | December 2014 Loan [Member]</t>
  </si>
  <si>
    <t>GQM LLC [Member] | Maximum [Member]</t>
  </si>
  <si>
    <t>GQM LLC [Member] | Minimum [Member]</t>
  </si>
  <si>
    <t>GQM LLC [Member] | Joint Venture Transaction [Member]</t>
  </si>
  <si>
    <t>100.00%</t>
  </si>
  <si>
    <t>GQM LLC [Member] | Joint Venture Transaction [Member] | Maximum [Member]</t>
  </si>
  <si>
    <t>Percentage of Dilution of Interest in Subsidiary</t>
  </si>
  <si>
    <t>GQM LLC [Member] | Joint Venture Transaction [Member] | Minimum [Member]</t>
  </si>
  <si>
    <t>GQM LLC [Member] | Net Smelter Royalty [Member] | Maximum [Member]</t>
  </si>
  <si>
    <t>GQM LLC [Member] | Net Smelter Royalty [Member] | Minimum [Member]</t>
  </si>
  <si>
    <t>Gauss Holdings LLC [Member] | Joint Venture Transaction [Member]</t>
  </si>
  <si>
    <t>Proceeds from Issuance or Sale of Equity, Total</t>
  </si>
  <si>
    <t>Supplementary Disclosures of Cash Flow Information (Details) - USD ($)</t>
  </si>
  <si>
    <t>Cash paid during year for:</t>
  </si>
  <si>
    <t>Interest</t>
  </si>
  <si>
    <t>Income taxes</t>
  </si>
  <si>
    <t>Non-cash financing and investing activities:</t>
  </si>
  <si>
    <t>Financing fee and legal fees related to short term debt capitalized</t>
  </si>
  <si>
    <t>Mobile equipment acquired through issuance of debt</t>
  </si>
  <si>
    <t>Non-cash amortization of discount and interest expense</t>
  </si>
  <si>
    <t>Interest payable converted to principal balance on notes payable</t>
  </si>
  <si>
    <t>Mining Properties and Mineral Rights [Member]</t>
  </si>
  <si>
    <t>Common shares issued for mineral property</t>
  </si>
  <si>
    <t>Asset retirement costs charged to mineral property interests</t>
  </si>
  <si>
    <t>Property, plant, equipment and mineral interests expenditures included in accounts payable</t>
  </si>
  <si>
    <t>Non-cash interest cost capitalized to mineral property interests</t>
  </si>
  <si>
    <t>Financial Instruments (Details) - USD ($)</t>
  </si>
  <si>
    <t>Fair Value, Balance Sheet Grouping, Financial Statement Captions [Line Items]</t>
  </si>
  <si>
    <t>Financial Liabilities Fair Value Disclosure</t>
  </si>
  <si>
    <t>Fair Value, Inputs, Level 1 [Member]</t>
  </si>
  <si>
    <t>Fair Value, Inputs, Level 2 [Member]</t>
  </si>
  <si>
    <t>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Share Purchase Warrants [Member] | Fair Value, Inputs, Level 1 [Member]</t>
  </si>
  <si>
    <t>Share Purchase Warrants [Member] | Fair Value, Inputs, Level 2 [Member]</t>
  </si>
  <si>
    <t>Share Purchase Warrants [Member] | Fair Value, Inputs, Level 3 [Member]</t>
  </si>
  <si>
    <t>Financial Instruments (Details Textual)</t>
  </si>
  <si>
    <t>Dec. 31, 2015CAD</t>
  </si>
  <si>
    <t>Description of Interest Rate Risk Exposure</t>
  </si>
  <si>
    <t>The Company holds 63% of its cash in bank deposit accounts with a single major financial institution. The interest rates received on these balances may fluctuate with changes in economic conditions. Based on the average cash balances during the year ended December 31, 2015, a 1% decrease in interest rates would have reduced the interest income for 2015 to a trivial amount.</t>
  </si>
  <si>
    <t>Financial Instruments Disclosure 5</t>
  </si>
  <si>
    <t>63.00%</t>
  </si>
  <si>
    <t>Financial Instruments Disclosure 6</t>
  </si>
  <si>
    <t>Federal Deposit Insurance Corporation [Member]</t>
  </si>
  <si>
    <t>Cash, FDIC Insured Amount</t>
  </si>
  <si>
    <t>Canada Deposit Insurance Corporation [Member]</t>
  </si>
  <si>
    <t>Deposits, Total | CAD</t>
  </si>
  <si>
    <t>Earnings (Loss) Per Share (Details) - USD ($)</t>
  </si>
  <si>
    <t>Numerator:</t>
  </si>
  <si>
    <t>Net income (loss) - numerator for basic EPS</t>
  </si>
  <si>
    <t>Change in derivative liability - Convertible debentures</t>
  </si>
  <si>
    <t>Change in derivative - Stock options</t>
  </si>
  <si>
    <t>Numerator for diluted EPS</t>
  </si>
  <si>
    <t>Denominator:</t>
  </si>
  <si>
    <t>Denominator for basic EPS (in shares)</t>
  </si>
  <si>
    <t>Effect of dilutive securities:</t>
  </si>
  <si>
    <t>Employee stock options (in shares)</t>
  </si>
  <si>
    <t>Convertible debenture (in shares)</t>
  </si>
  <si>
    <t>Denominator for diluted EPS (in shares)</t>
  </si>
  <si>
    <t>Basic earnings (loss) per share (in dollars per share)</t>
  </si>
  <si>
    <t>Diluted loss per share (in dollars per share)</t>
  </si>
  <si>
    <t>Earnings (Loss) Per Share (Details Textual) - shares</t>
  </si>
  <si>
    <t>Antidilutive Securities Excluded from Computation of Earnings Per Share, Amount</t>
  </si>
  <si>
    <t>Warrant [Member]</t>
  </si>
  <si>
    <t>Loan Payable (Details) - Mining Equipment [Member] - USD ($)</t>
  </si>
  <si>
    <t>Balance, beginning of year</t>
  </si>
  <si>
    <t>Additions</t>
  </si>
  <si>
    <t>Down payments, taxes and principal repayments</t>
  </si>
  <si>
    <t>Balance, end of year</t>
  </si>
  <si>
    <t>Loan Payable (Details 1) - USD ($)</t>
  </si>
  <si>
    <t>Short-term portion</t>
  </si>
  <si>
    <t>Long-term portion</t>
  </si>
  <si>
    <t>Komatsu financing agreements [Member] | Loans Payable [Member]</t>
  </si>
  <si>
    <t>Total acquisition costs</t>
  </si>
  <si>
    <t>Average remaining life (Years)</t>
  </si>
  <si>
    <t>3 years 5 months 16 days</t>
  </si>
  <si>
    <t>3 years 10 months 20 days</t>
  </si>
  <si>
    <t>Komatsu Mobile Mining Equipment [Member] | Loans Payable [Member] | Minimum [Member]</t>
  </si>
  <si>
    <t>Interest rates</t>
  </si>
  <si>
    <t>1.80%</t>
  </si>
  <si>
    <t>Monthly payments</t>
  </si>
  <si>
    <t>Komatsu Mobile Mining Equipment [Member] | Loans Payable [Member] | Maximum [Member]</t>
  </si>
  <si>
    <t>4.40%</t>
  </si>
  <si>
    <t>2.99%</t>
  </si>
  <si>
    <t>Loan Payable (Details 2) - Loans Payable [Member]</t>
  </si>
  <si>
    <t>Loan Payable (Details Textual)</t>
  </si>
  <si>
    <t>Komatsu Mobile Mining Equipment [Member]</t>
  </si>
  <si>
    <t>Payments to Acquire Productive Assets, Total</t>
  </si>
  <si>
    <t>Number Of Equipments Acquired</t>
  </si>
  <si>
    <t>Percentage Of Pretax Purchase Price</t>
  </si>
  <si>
    <t>Komatsu Mobile Mining Equipment [Member] | Loans Payable [Member]</t>
  </si>
  <si>
    <t>4 years</t>
  </si>
  <si>
    <t>Mining Drill Loan [Member] | Loans Payable [Member]</t>
  </si>
  <si>
    <t>Subsequent Events (Details Textual) - Subsequent Event [Member]</t>
  </si>
  <si>
    <t>Jan. 31, 2016USD ($)</t>
  </si>
  <si>
    <t>Debt Instrument, Increase (Decrease), Net, Total</t>
  </si>
  <si>
    <t>Long-term Debt, Gross</t>
  </si>
  <si>
    <t>Crane [Member]</t>
  </si>
  <si>
    <t>Percentage Of Down Payment Paid</t>
  </si>
  <si>
    <t>Property, Plant and Equipment, Additions</t>
  </si>
  <si>
    <t>Due to Related Parties, Noncurrent</t>
  </si>
  <si>
    <t>Related Party Transaction, Rate</t>
  </si>
  <si>
    <t>3.90%</t>
  </si>
  <si>
    <t>Prior Periods Financial Restatements (Details) - USD ($)</t>
  </si>
  <si>
    <t>Liabilities:</t>
  </si>
  <si>
    <t>Deferred tax liability</t>
  </si>
  <si>
    <t>Shareholders’ Equity:</t>
  </si>
  <si>
    <t>Total shareholders’ equity</t>
  </si>
  <si>
    <t>Scenario, Previously Reported [Member]</t>
  </si>
  <si>
    <t>GQM Ltd. Non-Consolidated Information (Details) - USD ($)</t>
  </si>
  <si>
    <t>Financing fee payable</t>
  </si>
  <si>
    <t>Notes payable</t>
  </si>
  <si>
    <t>Derivative liability - Warrants</t>
  </si>
  <si>
    <t>Derivative liability-Convertible debentures</t>
  </si>
  <si>
    <t>Convertible debenture</t>
  </si>
  <si>
    <t>Shareholders' Equity</t>
  </si>
  <si>
    <t>Common shares, no par value, unlimited shares authorized (2014 -unlimited); 99,928,683 (2014 - 99,778,683) shares issued and outstanding</t>
  </si>
  <si>
    <t>Total Shareholders' Equity</t>
  </si>
  <si>
    <t>Total Liabilities and Shareholders’ Equity</t>
  </si>
  <si>
    <t>Consolidated Entities [Member]</t>
  </si>
  <si>
    <t>Mineral interests</t>
  </si>
  <si>
    <t>Investment in subsidiaries</t>
  </si>
  <si>
    <t>Due from subsidiaries</t>
  </si>
  <si>
    <t>GQM Ltd. Non-Consolidated Information (Parenthetical) (Details) - $ / shares</t>
  </si>
  <si>
    <t>GQM Ltd. Non-Consolidated Information (Details 1) - USD ($)</t>
  </si>
  <si>
    <t>Change in fair value of derivative liability including change in foreign exchange</t>
  </si>
  <si>
    <t>Operating Expenses, Total</t>
  </si>
  <si>
    <t>Other income (expenses)</t>
  </si>
  <si>
    <t>Interest expense</t>
  </si>
  <si>
    <t>Financing fee</t>
  </si>
  <si>
    <t>Commitment fee</t>
  </si>
  <si>
    <t>Net income (loss) before equity in earnings (losses) of subsidiaries</t>
  </si>
  <si>
    <t>Equity in earnings (losses) of subsidiaries</t>
  </si>
  <si>
    <t>GQM Ltd. Non-Consolidated Information (Details 2) - USD ($)</t>
  </si>
  <si>
    <t>Equity in losses (earnings) of subsidiaries</t>
  </si>
  <si>
    <t>Advances to subsidiaries</t>
  </si>
  <si>
    <t>Income Taxes (Details Textual) - USD ($)</t>
  </si>
  <si>
    <t>Income Tax Holiday [Line Items]</t>
  </si>
  <si>
    <t>Valuation Allowance Deferred Tax Asset Increase Decrease Due To Expiration Of Operating Loss Carryforward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253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9157488</v>
      </c>
    </row>
    <row r="17" spans="1:4">
      <c r="A17" s="4" t="s">
        <v>28</v>
      </c>
      <c r="B17" s="4" t="s">
        <v>29</v>
      </c>
    </row>
    <row r="18" spans="1:4">
      <c r="A18" s="4" t="s">
        <v>30</v>
      </c>
      <c r="C18" s="6" t="n">
        <v>9992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v>
      </c>
      <c r="B1" s="2" t="s">
        <v>2</v>
      </c>
      <c r="C1" s="2" t="s">
        <v>32</v>
      </c>
      <c r="D1" s="2" t="s">
        <v>4</v>
      </c>
      <c r="E1" s="2" t="s">
        <v>33</v>
      </c>
      <c r="F1" s="2" t="s">
        <v>34</v>
      </c>
      <c r="G1" s="2" t="s">
        <v>35</v>
      </c>
      <c r="H1" s="2" t="s">
        <v>36</v>
      </c>
      <c r="I1" s="2" t="s">
        <v>37</v>
      </c>
      <c r="J1" s="2" t="s">
        <v>38</v>
      </c>
    </row>
    <row r="2" spans="1:10">
      <c r="A2" s="3" t="s">
        <v>39</v>
      </c>
    </row>
    <row r="3" spans="1:10">
      <c r="A3" s="4" t="s">
        <v>40</v>
      </c>
      <c r="B3" s="7" t="n">
        <v>37587311</v>
      </c>
      <c r="F3" s="7" t="n">
        <v>91407644</v>
      </c>
      <c r="I3" s="7" t="n">
        <v>5030522</v>
      </c>
      <c r="J3" s="7" t="n">
        <v>4031403</v>
      </c>
    </row>
    <row r="4" spans="1:10">
      <c r="A4" s="4" t="s">
        <v>41</v>
      </c>
      <c r="B4" s="6" t="n">
        <v>23962</v>
      </c>
      <c r="F4" s="6" t="n">
        <v>52136</v>
      </c>
    </row>
    <row r="5" spans="1:10">
      <c r="A5" s="4" t="s">
        <v>42</v>
      </c>
      <c r="B5" s="6" t="n">
        <v>1852359</v>
      </c>
      <c r="F5" s="6" t="n">
        <v>0</v>
      </c>
    </row>
    <row r="6" spans="1:10">
      <c r="A6" s="4" t="s">
        <v>43</v>
      </c>
      <c r="B6" s="6" t="n">
        <v>83240</v>
      </c>
      <c r="F6" s="6" t="n">
        <v>0</v>
      </c>
    </row>
    <row r="7" spans="1:10">
      <c r="A7" s="4" t="s">
        <v>44</v>
      </c>
      <c r="B7" s="6" t="n">
        <v>432353</v>
      </c>
      <c r="F7" s="6" t="n">
        <v>114625</v>
      </c>
    </row>
    <row r="8" spans="1:10">
      <c r="A8" s="4" t="s">
        <v>45</v>
      </c>
      <c r="B8" s="6" t="n">
        <v>39979225</v>
      </c>
      <c r="F8" s="6" t="n">
        <v>91574405</v>
      </c>
    </row>
    <row r="9" spans="1:10">
      <c r="A9" s="4" t="s">
        <v>46</v>
      </c>
      <c r="B9" s="6" t="n">
        <v>128562572</v>
      </c>
      <c r="F9" s="6" t="n">
        <v>37389601</v>
      </c>
    </row>
    <row r="10" spans="1:10">
      <c r="A10" s="4" t="s">
        <v>47</v>
      </c>
      <c r="B10" s="6" t="n">
        <v>902382</v>
      </c>
      <c r="F10" s="6" t="n">
        <v>553329</v>
      </c>
    </row>
    <row r="11" spans="1:10">
      <c r="A11" s="4" t="s">
        <v>48</v>
      </c>
      <c r="B11" s="6" t="n">
        <v>169444179</v>
      </c>
      <c r="F11" s="6" t="n">
        <v>129517335</v>
      </c>
    </row>
    <row r="12" spans="1:10">
      <c r="A12" s="3" t="s">
        <v>49</v>
      </c>
    </row>
    <row r="13" spans="1:10">
      <c r="A13" s="4" t="s">
        <v>50</v>
      </c>
      <c r="B13" s="6" t="n">
        <v>3258692</v>
      </c>
      <c r="F13" s="6" t="n">
        <v>3309476</v>
      </c>
    </row>
    <row r="14" spans="1:10">
      <c r="A14" s="4" t="s">
        <v>51</v>
      </c>
      <c r="B14" s="6" t="n">
        <v>969645</v>
      </c>
      <c r="F14" s="6" t="n">
        <v>320721</v>
      </c>
    </row>
    <row r="15" spans="1:10">
      <c r="A15" s="4" t="s">
        <v>52</v>
      </c>
      <c r="B15" s="6" t="n">
        <v>0</v>
      </c>
      <c r="F15" s="6" t="n">
        <v>250000</v>
      </c>
    </row>
    <row r="16" spans="1:10">
      <c r="A16" s="4" t="s">
        <v>53</v>
      </c>
      <c r="B16" s="6" t="n">
        <v>36053012</v>
      </c>
      <c r="F16" s="6" t="n">
        <v>13881305</v>
      </c>
      <c r="I16" s="6" t="n">
        <v>0</v>
      </c>
    </row>
    <row r="17" spans="1:10">
      <c r="A17" s="4" t="s">
        <v>54</v>
      </c>
      <c r="B17" s="6" t="n">
        <v>4942716</v>
      </c>
      <c r="F17" s="6" t="n">
        <v>222839</v>
      </c>
    </row>
    <row r="18" spans="1:10">
      <c r="A18" s="4" t="s">
        <v>55</v>
      </c>
      <c r="B18" s="6" t="n">
        <v>2498269</v>
      </c>
      <c r="F18" s="6" t="n">
        <v>0</v>
      </c>
    </row>
    <row r="19" spans="1:10">
      <c r="A19" s="4" t="s">
        <v>56</v>
      </c>
      <c r="B19" s="6" t="n">
        <v>0</v>
      </c>
      <c r="F19" s="6" t="n">
        <v>1829770</v>
      </c>
    </row>
    <row r="20" spans="1:10">
      <c r="A20" s="4" t="s">
        <v>57</v>
      </c>
      <c r="B20" s="6" t="n">
        <v>0</v>
      </c>
      <c r="F20" s="6" t="n">
        <v>6649967</v>
      </c>
      <c r="I20" s="6" t="n">
        <v>4642620</v>
      </c>
    </row>
    <row r="21" spans="1:10">
      <c r="A21" s="4" t="s">
        <v>58</v>
      </c>
      <c r="B21" s="6" t="n">
        <v>47722334</v>
      </c>
      <c r="F21" s="6" t="n">
        <v>26464078</v>
      </c>
    </row>
    <row r="22" spans="1:10">
      <c r="A22" s="4" t="s">
        <v>59</v>
      </c>
      <c r="B22" s="6" t="n">
        <v>978453</v>
      </c>
      <c r="F22" s="6" t="n">
        <v>624142</v>
      </c>
    </row>
    <row r="23" spans="1:10">
      <c r="A23" s="4" t="s">
        <v>60</v>
      </c>
      <c r="B23" s="6" t="n">
        <v>13430107</v>
      </c>
      <c r="F23" s="6" t="n">
        <v>690293</v>
      </c>
    </row>
    <row r="24" spans="1:10">
      <c r="A24" s="4" t="s">
        <v>61</v>
      </c>
      <c r="B24" s="6" t="n">
        <v>12922000</v>
      </c>
      <c r="F24" s="6" t="n">
        <v>12922000</v>
      </c>
      <c r="H24" s="7" t="n">
        <v>12922000</v>
      </c>
    </row>
    <row r="25" spans="1:10">
      <c r="A25" s="4" t="s">
        <v>62</v>
      </c>
      <c r="B25" s="6" t="n">
        <v>75052894</v>
      </c>
      <c r="C25" s="7" t="n">
        <v>70813299</v>
      </c>
      <c r="D25" s="7" t="n">
        <v>72713117</v>
      </c>
      <c r="E25" s="7" t="n">
        <v>44280690</v>
      </c>
      <c r="F25" s="6" t="n">
        <v>40700513</v>
      </c>
      <c r="G25" s="7" t="n">
        <v>36060376</v>
      </c>
    </row>
    <row r="26" spans="1:10">
      <c r="A26" s="3" t="s">
        <v>63</v>
      </c>
    </row>
    <row r="27" spans="1:10">
      <c r="A27" s="4" t="s">
        <v>64</v>
      </c>
      <c r="B27" s="6" t="n">
        <v>27123741</v>
      </c>
      <c r="F27" s="6" t="n">
        <v>22833645</v>
      </c>
    </row>
    <row r="28" spans="1:10">
      <c r="A28" s="3" t="s">
        <v>65</v>
      </c>
    </row>
    <row r="29" spans="1:10">
      <c r="A29" s="4" t="s">
        <v>66</v>
      </c>
      <c r="B29" s="6" t="n">
        <v>62860443</v>
      </c>
      <c r="F29" s="6" t="n">
        <v>62709015</v>
      </c>
    </row>
    <row r="30" spans="1:10">
      <c r="A30" s="4" t="s">
        <v>67</v>
      </c>
      <c r="B30" s="6" t="n">
        <v>43627511</v>
      </c>
      <c r="C30" s="6" t="n">
        <v>43623713</v>
      </c>
      <c r="D30" s="6" t="n">
        <v>43468510</v>
      </c>
      <c r="E30" s="6" t="n">
        <v>43468510</v>
      </c>
      <c r="F30" s="6" t="n">
        <v>43468510</v>
      </c>
      <c r="G30" s="6" t="n">
        <v>43514755</v>
      </c>
    </row>
    <row r="31" spans="1:10">
      <c r="A31" s="4" t="s">
        <v>68</v>
      </c>
      <c r="B31" s="6" t="n">
        <v>-79906021</v>
      </c>
      <c r="F31" s="6" t="n">
        <v>-74444816</v>
      </c>
    </row>
    <row r="32" spans="1:10">
      <c r="A32" s="4" t="s">
        <v>69</v>
      </c>
      <c r="B32" s="6" t="n">
        <v>26581933</v>
      </c>
      <c r="C32" s="6" t="n">
        <v>27299722</v>
      </c>
      <c r="D32" s="6" t="n">
        <v>29068686</v>
      </c>
      <c r="E32" s="6" t="n">
        <v>30447950</v>
      </c>
      <c r="F32" s="6" t="n">
        <v>31732709</v>
      </c>
      <c r="G32" s="6" t="n">
        <v>30235822</v>
      </c>
    </row>
    <row r="33" spans="1:10">
      <c r="A33" s="4" t="s">
        <v>70</v>
      </c>
      <c r="B33" s="6" t="n">
        <v>40685611</v>
      </c>
      <c r="F33" s="6" t="n">
        <v>34250468</v>
      </c>
    </row>
    <row r="34" spans="1:10">
      <c r="A34" s="4" t="s">
        <v>71</v>
      </c>
      <c r="B34" s="6" t="n">
        <v>67267544</v>
      </c>
      <c r="C34" s="7" t="n">
        <v>68283389</v>
      </c>
      <c r="D34" s="7" t="n">
        <v>70219709</v>
      </c>
      <c r="E34" s="7" t="n">
        <v>64526394</v>
      </c>
      <c r="F34" s="6" t="n">
        <v>65983177</v>
      </c>
      <c r="G34" s="7" t="n">
        <v>64631630</v>
      </c>
      <c r="I34" s="7" t="n">
        <v>6240932</v>
      </c>
      <c r="J34" s="7" t="n">
        <v>2413780</v>
      </c>
    </row>
    <row r="35" spans="1:10">
      <c r="A35" s="4" t="s">
        <v>72</v>
      </c>
      <c r="B35" s="7" t="n">
        <v>169444179</v>
      </c>
      <c r="F35" s="7" t="n">
        <v>129517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3</v>
      </c>
      <c r="B1" s="2" t="s">
        <v>1</v>
      </c>
    </row>
    <row r="2" spans="1:2">
      <c r="B2" s="2" t="s">
        <v>2</v>
      </c>
    </row>
    <row r="3" spans="1:2">
      <c r="A3" s="3" t="s">
        <v>179</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3</v>
      </c>
      <c r="B1" s="2" t="s">
        <v>1</v>
      </c>
    </row>
    <row r="2" spans="1:3">
      <c r="B2" s="2" t="s">
        <v>2</v>
      </c>
      <c r="C2" s="2" t="s">
        <v>34</v>
      </c>
    </row>
    <row r="3" spans="1:3">
      <c r="A3" s="4" t="s">
        <v>74</v>
      </c>
      <c r="B3" s="7" t="n">
        <v>37587311</v>
      </c>
      <c r="C3" s="7" t="n">
        <v>91407644</v>
      </c>
    </row>
    <row r="4" spans="1:3">
      <c r="A4" s="4" t="s">
        <v>75</v>
      </c>
      <c r="B4" s="6" t="n">
        <v>23962</v>
      </c>
      <c r="C4" s="6" t="n">
        <v>52136</v>
      </c>
    </row>
    <row r="5" spans="1:3">
      <c r="A5" s="4" t="s">
        <v>76</v>
      </c>
      <c r="B5" s="6" t="n">
        <v>1852359</v>
      </c>
      <c r="C5" s="6" t="n">
        <v>0</v>
      </c>
    </row>
    <row r="6" spans="1:3">
      <c r="A6" s="4" t="s">
        <v>77</v>
      </c>
      <c r="B6" s="6" t="n">
        <v>83240</v>
      </c>
      <c r="C6" s="6" t="n">
        <v>0</v>
      </c>
    </row>
    <row r="7" spans="1:3">
      <c r="A7" s="4" t="s">
        <v>78</v>
      </c>
      <c r="B7" s="6" t="n">
        <v>432353</v>
      </c>
      <c r="C7" s="6" t="n">
        <v>114625</v>
      </c>
    </row>
    <row r="8" spans="1:3">
      <c r="A8" s="4" t="s">
        <v>79</v>
      </c>
      <c r="B8" s="6" t="n">
        <v>128562572</v>
      </c>
      <c r="C8" s="6" t="n">
        <v>37389601</v>
      </c>
    </row>
    <row r="9" spans="1:3">
      <c r="A9" s="4" t="s">
        <v>80</v>
      </c>
      <c r="B9" s="6" t="n">
        <v>902382</v>
      </c>
      <c r="C9" s="6" t="n">
        <v>553329</v>
      </c>
    </row>
    <row r="10" spans="1:3">
      <c r="A10" s="4" t="s">
        <v>81</v>
      </c>
      <c r="B10" s="6" t="n">
        <v>3258692</v>
      </c>
      <c r="C10" s="6" t="n">
        <v>3309476</v>
      </c>
    </row>
    <row r="11" spans="1:3">
      <c r="A11" s="4" t="s">
        <v>82</v>
      </c>
      <c r="B11" s="7" t="n">
        <v>978453</v>
      </c>
      <c r="C11" s="7" t="n">
        <v>624142</v>
      </c>
    </row>
    <row r="12" spans="1:3">
      <c r="A12" s="4" t="s">
        <v>83</v>
      </c>
      <c r="B12" s="7" t="n">
        <v>0</v>
      </c>
      <c r="C12" s="7" t="n">
        <v>0</v>
      </c>
    </row>
    <row r="13" spans="1:3">
      <c r="A13" s="4" t="s">
        <v>84</v>
      </c>
      <c r="B13" s="4" t="s">
        <v>85</v>
      </c>
      <c r="C13" s="4" t="s">
        <v>85</v>
      </c>
    </row>
    <row r="14" spans="1:3">
      <c r="A14" s="4" t="s">
        <v>86</v>
      </c>
      <c r="B14" s="6" t="n">
        <v>99928683</v>
      </c>
      <c r="C14" s="6" t="n">
        <v>99778683</v>
      </c>
    </row>
    <row r="15" spans="1:3">
      <c r="A15" s="4" t="s">
        <v>87</v>
      </c>
      <c r="B15" s="6" t="n">
        <v>99928683</v>
      </c>
      <c r="C15" s="6" t="n">
        <v>99778683</v>
      </c>
    </row>
    <row r="16" spans="1:3">
      <c r="A16" s="4" t="s">
        <v>88</v>
      </c>
      <c r="B16" s="7" t="n">
        <v>4942716</v>
      </c>
      <c r="C16" s="7" t="n">
        <v>222839</v>
      </c>
    </row>
    <row r="17" spans="1:3">
      <c r="A17" s="4" t="s">
        <v>89</v>
      </c>
      <c r="B17" s="6" t="n">
        <v>13430107</v>
      </c>
      <c r="C17" s="6" t="n">
        <v>690293</v>
      </c>
    </row>
    <row r="18" spans="1:3">
      <c r="A18" s="4" t="s">
        <v>90</v>
      </c>
    </row>
    <row r="19" spans="1:3">
      <c r="A19" s="4" t="s">
        <v>74</v>
      </c>
      <c r="B19" s="6" t="n">
        <v>31531853</v>
      </c>
      <c r="C19" s="6" t="n">
        <v>83282403</v>
      </c>
    </row>
    <row r="20" spans="1:3">
      <c r="A20" s="4" t="s">
        <v>75</v>
      </c>
      <c r="B20" s="6" t="n">
        <v>18238</v>
      </c>
      <c r="C20" s="6" t="n">
        <v>20286</v>
      </c>
    </row>
    <row r="21" spans="1:3">
      <c r="A21" s="4" t="s">
        <v>76</v>
      </c>
      <c r="B21" s="6" t="n">
        <v>1852359</v>
      </c>
      <c r="C21" s="6" t="n">
        <v>0</v>
      </c>
    </row>
    <row r="22" spans="1:3">
      <c r="A22" s="4" t="s">
        <v>77</v>
      </c>
      <c r="B22" s="6" t="n">
        <v>83240</v>
      </c>
      <c r="C22" s="6" t="n">
        <v>0</v>
      </c>
    </row>
    <row r="23" spans="1:3">
      <c r="A23" s="4" t="s">
        <v>78</v>
      </c>
      <c r="B23" s="6" t="n">
        <v>388854</v>
      </c>
      <c r="C23" s="6" t="n">
        <v>58503</v>
      </c>
    </row>
    <row r="24" spans="1:3">
      <c r="A24" s="4" t="s">
        <v>79</v>
      </c>
      <c r="B24" s="6" t="n">
        <v>123432990</v>
      </c>
      <c r="C24" s="6" t="n">
        <v>35022850</v>
      </c>
    </row>
    <row r="25" spans="1:3">
      <c r="A25" s="4" t="s">
        <v>80</v>
      </c>
      <c r="B25" s="6" t="n">
        <v>902382</v>
      </c>
      <c r="C25" s="6" t="n">
        <v>553329</v>
      </c>
    </row>
    <row r="26" spans="1:3">
      <c r="A26" s="4" t="s">
        <v>81</v>
      </c>
      <c r="B26" s="6" t="n">
        <v>3239935</v>
      </c>
      <c r="C26" s="6" t="n">
        <v>3231870</v>
      </c>
    </row>
    <row r="27" spans="1:3">
      <c r="A27" s="4" t="s">
        <v>82</v>
      </c>
      <c r="B27" s="6" t="n">
        <v>978453</v>
      </c>
      <c r="C27" s="6" t="n">
        <v>624142</v>
      </c>
    </row>
    <row r="28" spans="1:3">
      <c r="A28" s="4" t="s">
        <v>88</v>
      </c>
      <c r="B28" s="6" t="n">
        <v>4942716</v>
      </c>
      <c r="C28" s="6" t="n">
        <v>222839</v>
      </c>
    </row>
    <row r="29" spans="1:3">
      <c r="A29" s="4" t="s">
        <v>89</v>
      </c>
      <c r="B29" s="7" t="n">
        <v>13430107</v>
      </c>
      <c r="C29" s="7" t="n">
        <v>6902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row>
    <row r="13" spans="1:2">
      <c r="A13" s="3" t="s">
        <v>312</v>
      </c>
    </row>
    <row r="14" spans="1:2">
      <c r="A14" s="4" t="s">
        <v>330</v>
      </c>
      <c r="B14" s="4" t="s">
        <v>331</v>
      </c>
    </row>
    <row r="15" spans="1:2">
      <c r="A15" s="4" t="s">
        <v>332</v>
      </c>
      <c r="B15" s="4" t="s">
        <v>333</v>
      </c>
    </row>
    <row r="16" spans="1:2">
      <c r="A16" s="4" t="s">
        <v>334</v>
      </c>
    </row>
    <row r="17" spans="1:2">
      <c r="A17" s="3" t="s">
        <v>312</v>
      </c>
    </row>
    <row r="18" spans="1:2">
      <c r="A18" s="4" t="s">
        <v>330</v>
      </c>
      <c r="B18" s="4" t="s">
        <v>335</v>
      </c>
    </row>
    <row r="19" spans="1:2">
      <c r="A19" s="4" t="s">
        <v>332</v>
      </c>
      <c r="B19" s="4" t="s">
        <v>336</v>
      </c>
    </row>
    <row r="20" spans="1:2">
      <c r="A20" s="4" t="s">
        <v>337</v>
      </c>
      <c r="B20"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20"/>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67</v>
      </c>
      <c r="B8" s="4" t="s">
        <v>370</v>
      </c>
    </row>
    <row r="9" spans="1:2">
      <c r="A9" s="4" t="s">
        <v>372</v>
      </c>
    </row>
    <row r="10" spans="1:2">
      <c r="A10" s="4" t="s">
        <v>373</v>
      </c>
      <c r="B10" s="4" t="s">
        <v>374</v>
      </c>
    </row>
    <row r="11" spans="1:2">
      <c r="A11" s="4" t="s">
        <v>375</v>
      </c>
    </row>
    <row r="12" spans="1:2">
      <c r="A12" s="4" t="s">
        <v>373</v>
      </c>
      <c r="B12" s="4" t="s">
        <v>376</v>
      </c>
    </row>
    <row r="13" spans="1:2">
      <c r="A13" s="4" t="s">
        <v>377</v>
      </c>
    </row>
    <row r="14" spans="1:2">
      <c r="A14" s="4" t="s">
        <v>373</v>
      </c>
      <c r="B14" s="4" t="s">
        <v>378</v>
      </c>
    </row>
    <row r="15" spans="1:2">
      <c r="A15" s="4" t="s">
        <v>379</v>
      </c>
    </row>
    <row r="16" spans="1:2">
      <c r="A16" s="4" t="s">
        <v>373</v>
      </c>
      <c r="B16" s="4" t="s">
        <v>380</v>
      </c>
    </row>
    <row r="17" spans="1:2">
      <c r="A17" s="4" t="s">
        <v>381</v>
      </c>
    </row>
    <row r="18" spans="1:2">
      <c r="A18" s="4" t="s">
        <v>373</v>
      </c>
      <c r="B18" s="4" t="s">
        <v>380</v>
      </c>
    </row>
    <row r="19" spans="1:2">
      <c r="A19" s="4" t="s">
        <v>382</v>
      </c>
    </row>
    <row r="20" spans="1:2">
      <c r="A20" s="4" t="s">
        <v>373</v>
      </c>
      <c r="B20" s="4" t="s">
        <v>374</v>
      </c>
    </row>
    <row r="21" spans="1:2">
      <c r="A21" s="4" t="s">
        <v>383</v>
      </c>
    </row>
    <row r="22" spans="1:2">
      <c r="A22" s="4" t="s">
        <v>373</v>
      </c>
      <c r="B22" s="4" t="s">
        <v>376</v>
      </c>
    </row>
    <row r="23" spans="1:2">
      <c r="A23" s="4" t="s">
        <v>384</v>
      </c>
    </row>
    <row r="24" spans="1:2">
      <c r="A24" s="4" t="s">
        <v>373</v>
      </c>
      <c r="B24" s="4" t="s">
        <v>385</v>
      </c>
    </row>
    <row r="25" spans="1:2">
      <c r="A25" s="4" t="s">
        <v>386</v>
      </c>
    </row>
    <row r="26" spans="1:2">
      <c r="A26" s="4" t="s">
        <v>367</v>
      </c>
      <c r="B26" s="4" t="s">
        <v>370</v>
      </c>
    </row>
    <row r="27" spans="1:2">
      <c r="A27" s="4" t="s">
        <v>387</v>
      </c>
    </row>
    <row r="28" spans="1:2">
      <c r="A28" s="4" t="s">
        <v>367</v>
      </c>
      <c r="B2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14"/>
    <col customWidth="1" max="6" min="6" width="20"/>
  </cols>
  <sheetData>
    <row r="1" spans="1:6">
      <c r="A1" s="1" t="s">
        <v>388</v>
      </c>
      <c r="B1" s="2" t="s">
        <v>1</v>
      </c>
    </row>
    <row r="2" spans="1:6">
      <c r="B2" s="2" t="s">
        <v>389</v>
      </c>
      <c r="C2" s="2" t="s">
        <v>390</v>
      </c>
      <c r="D2" s="2" t="s">
        <v>391</v>
      </c>
      <c r="E2" s="2" t="s">
        <v>36</v>
      </c>
      <c r="F2" s="2" t="s">
        <v>392</v>
      </c>
    </row>
    <row r="3" spans="1:6">
      <c r="A3" s="4" t="s">
        <v>393</v>
      </c>
      <c r="B3" s="9" t="n">
        <v>1.28</v>
      </c>
      <c r="C3" s="9" t="n">
        <v>1.1</v>
      </c>
      <c r="D3" s="9" t="n">
        <v>1.06</v>
      </c>
    </row>
    <row r="4" spans="1:6">
      <c r="A4" s="4" t="s">
        <v>394</v>
      </c>
      <c r="E4" s="4" t="s">
        <v>395</v>
      </c>
    </row>
    <row r="5" spans="1:6">
      <c r="A5" s="4" t="s">
        <v>396</v>
      </c>
      <c r="B5" s="7" t="n">
        <v>3000</v>
      </c>
    </row>
    <row r="6" spans="1:6">
      <c r="A6" s="4" t="s">
        <v>397</v>
      </c>
      <c r="B6" s="9" t="n">
        <v>1.38</v>
      </c>
      <c r="C6" s="9" t="n">
        <v>1.16</v>
      </c>
      <c r="D6" s="9" t="n">
        <v>1.06</v>
      </c>
    </row>
    <row r="7" spans="1:6">
      <c r="A7" s="4" t="s">
        <v>398</v>
      </c>
      <c r="B7" s="6" t="n">
        <v>1070000</v>
      </c>
    </row>
    <row r="8" spans="1:6">
      <c r="A8" s="4" t="s">
        <v>399</v>
      </c>
      <c r="B8" s="7" t="n">
        <v>0</v>
      </c>
      <c r="C8" s="7" t="n">
        <v>7972993</v>
      </c>
    </row>
    <row r="9" spans="1:6">
      <c r="A9" s="4" t="s">
        <v>400</v>
      </c>
      <c r="B9" s="7" t="n">
        <v>32972361</v>
      </c>
      <c r="C9" s="7" t="n">
        <v>13351649</v>
      </c>
    </row>
    <row r="10" spans="1:6">
      <c r="A10" s="4" t="s">
        <v>401</v>
      </c>
    </row>
    <row r="11" spans="1:6">
      <c r="A11" s="4" t="s">
        <v>398</v>
      </c>
      <c r="B11" s="6" t="n">
        <v>1070000</v>
      </c>
      <c r="C11" s="6" t="n">
        <v>750000</v>
      </c>
      <c r="D11" s="6" t="n">
        <v>1380000</v>
      </c>
      <c r="F11" s="6" t="n">
        <v>1800000</v>
      </c>
    </row>
    <row r="12" spans="1:6">
      <c r="A12" s="4" t="s">
        <v>402</v>
      </c>
    </row>
    <row r="13" spans="1:6">
      <c r="A13" s="4" t="s">
        <v>398</v>
      </c>
      <c r="B13" s="6" t="n">
        <v>7200000</v>
      </c>
    </row>
    <row r="14" spans="1:6">
      <c r="A14" s="4" t="s">
        <v>403</v>
      </c>
    </row>
    <row r="15" spans="1:6">
      <c r="A15" s="4" t="s">
        <v>394</v>
      </c>
      <c r="E15" s="4" t="s">
        <v>395</v>
      </c>
    </row>
    <row r="16" spans="1:6">
      <c r="A16" s="4" t="s">
        <v>404</v>
      </c>
    </row>
    <row r="17" spans="1:6">
      <c r="A17" s="4" t="s">
        <v>394</v>
      </c>
      <c r="B17" s="4" t="s">
        <v>395</v>
      </c>
      <c r="C17" s="4" t="s">
        <v>395</v>
      </c>
      <c r="E17" s="4" t="s">
        <v>3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37</v>
      </c>
    </row>
    <row r="3" spans="1:4">
      <c r="A3" s="4" t="s">
        <v>92</v>
      </c>
      <c r="B3" s="7" t="n">
        <v>-4615532</v>
      </c>
      <c r="C3" s="7" t="n">
        <v>-4984750</v>
      </c>
      <c r="D3" s="7" t="n">
        <v>-2532279</v>
      </c>
    </row>
    <row r="4" spans="1:4">
      <c r="A4" s="4" t="s">
        <v>93</v>
      </c>
      <c r="B4" s="6" t="n">
        <v>0</v>
      </c>
      <c r="C4" s="6" t="n">
        <v>0</v>
      </c>
      <c r="D4" s="6" t="n">
        <v>-2522</v>
      </c>
    </row>
    <row r="5" spans="1:4">
      <c r="A5" s="4" t="s">
        <v>94</v>
      </c>
      <c r="B5" s="6" t="n">
        <v>3334224</v>
      </c>
      <c r="C5" s="6" t="n">
        <v>1004217</v>
      </c>
      <c r="D5" s="6" t="n">
        <v>5385660</v>
      </c>
    </row>
    <row r="6" spans="1:4">
      <c r="A6" s="4" t="s">
        <v>95</v>
      </c>
      <c r="B6" s="6" t="n">
        <v>-1281308</v>
      </c>
      <c r="C6" s="6" t="n">
        <v>-3980533</v>
      </c>
      <c r="D6" s="6" t="n">
        <v>2850859</v>
      </c>
    </row>
    <row r="7" spans="1:4">
      <c r="A7" s="4" t="s">
        <v>96</v>
      </c>
      <c r="B7" s="6" t="n">
        <v>-4507268</v>
      </c>
      <c r="C7" s="6" t="n">
        <v>-1493034</v>
      </c>
      <c r="D7" s="6" t="n">
        <v>-888026</v>
      </c>
    </row>
    <row r="8" spans="1:4">
      <c r="A8" s="4" t="s">
        <v>97</v>
      </c>
      <c r="B8" s="6" t="n">
        <v>-151539</v>
      </c>
      <c r="C8" s="7" t="n">
        <v>0</v>
      </c>
      <c r="D8" s="7" t="n">
        <v>0</v>
      </c>
    </row>
    <row r="9" spans="1:4">
      <c r="A9" s="4" t="s">
        <v>98</v>
      </c>
      <c r="B9" s="6" t="n">
        <v>-1500000</v>
      </c>
      <c r="C9" s="4" t="s">
        <v>99</v>
      </c>
      <c r="D9" s="4" t="s">
        <v>99</v>
      </c>
    </row>
    <row r="10" spans="1:4">
      <c r="A10" s="4" t="s">
        <v>100</v>
      </c>
      <c r="B10" s="6" t="n">
        <v>0</v>
      </c>
      <c r="C10" s="7" t="n">
        <v>-2275000</v>
      </c>
      <c r="D10" s="7" t="n">
        <v>0</v>
      </c>
    </row>
    <row r="11" spans="1:4">
      <c r="A11" s="4" t="s">
        <v>101</v>
      </c>
      <c r="B11" s="6" t="n">
        <v>0</v>
      </c>
      <c r="C11" s="6" t="n">
        <v>-2250000</v>
      </c>
      <c r="D11" s="6" t="n">
        <v>0</v>
      </c>
    </row>
    <row r="12" spans="1:4">
      <c r="A12" s="4" t="s">
        <v>102</v>
      </c>
      <c r="B12" s="6" t="n">
        <v>204149</v>
      </c>
      <c r="C12" s="6" t="n">
        <v>126884</v>
      </c>
      <c r="D12" s="6" t="n">
        <v>15181</v>
      </c>
    </row>
    <row r="13" spans="1:4">
      <c r="A13" s="4" t="s">
        <v>103</v>
      </c>
      <c r="B13" s="6" t="n">
        <v>-7235966</v>
      </c>
      <c r="C13" s="6" t="n">
        <v>-9871683</v>
      </c>
      <c r="D13" s="6" t="n">
        <v>1978014</v>
      </c>
    </row>
    <row r="14" spans="1:4">
      <c r="A14" s="4" t="s">
        <v>104</v>
      </c>
      <c r="B14" s="6" t="n">
        <v>1774761</v>
      </c>
      <c r="C14" s="6" t="n">
        <v>1402479</v>
      </c>
      <c r="D14" s="6" t="n">
        <v>0</v>
      </c>
    </row>
    <row r="15" spans="1:4">
      <c r="A15" s="4" t="s">
        <v>105</v>
      </c>
      <c r="B15" s="7" t="n">
        <v>-5461205</v>
      </c>
      <c r="C15" s="7" t="n">
        <v>-8469204</v>
      </c>
      <c r="D15" s="7" t="n">
        <v>1978014</v>
      </c>
    </row>
    <row r="16" spans="1:4">
      <c r="A16" s="4" t="s">
        <v>106</v>
      </c>
      <c r="B16" s="8" t="n">
        <v>-0.05</v>
      </c>
      <c r="C16" s="8" t="n">
        <v>-0.09</v>
      </c>
      <c r="D16" s="8" t="n">
        <v>0.02</v>
      </c>
    </row>
    <row r="17" spans="1:4">
      <c r="A17" s="4" t="s">
        <v>107</v>
      </c>
      <c r="B17" s="8" t="n">
        <v>-0.05</v>
      </c>
      <c r="C17" s="8" t="n">
        <v>-0.09</v>
      </c>
      <c r="D17" s="8" t="n">
        <v>-0.01</v>
      </c>
    </row>
    <row r="18" spans="1:4">
      <c r="A18" s="4" t="s">
        <v>108</v>
      </c>
      <c r="B18" s="6" t="n">
        <v>99893341</v>
      </c>
      <c r="C18" s="6" t="n">
        <v>99611278</v>
      </c>
      <c r="D18" s="6" t="n">
        <v>98390561</v>
      </c>
    </row>
    <row r="19" spans="1:4">
      <c r="A19" s="4" t="s">
        <v>109</v>
      </c>
      <c r="B19" s="6" t="n">
        <v>99893341</v>
      </c>
      <c r="C19" s="6" t="n">
        <v>99611278</v>
      </c>
      <c r="D19" s="6" t="n">
        <v>102737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4</v>
      </c>
    </row>
    <row r="2" spans="1:3">
      <c r="A2" s="3" t="s">
        <v>406</v>
      </c>
    </row>
    <row r="3" spans="1:3">
      <c r="A3" s="4" t="s">
        <v>407</v>
      </c>
      <c r="B3" s="7" t="n">
        <v>7743109</v>
      </c>
      <c r="C3" s="7" t="n">
        <v>65110327</v>
      </c>
    </row>
    <row r="4" spans="1:3">
      <c r="A4" s="4" t="s">
        <v>408</v>
      </c>
      <c r="B4" s="6" t="n">
        <v>-79906021</v>
      </c>
      <c r="C4" s="7" t="n">
        <v>-74444816</v>
      </c>
    </row>
    <row r="5" spans="1:3">
      <c r="A5" s="4" t="s">
        <v>409</v>
      </c>
      <c r="B5" s="7" t="n">
        <v>386815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10</v>
      </c>
      <c r="B1" s="2" t="s">
        <v>2</v>
      </c>
      <c r="C1" s="2" t="s">
        <v>34</v>
      </c>
    </row>
    <row r="2" spans="1:3">
      <c r="A2" s="3" t="s">
        <v>411</v>
      </c>
    </row>
    <row r="3" spans="1:3">
      <c r="A3" s="4" t="s">
        <v>412</v>
      </c>
      <c r="B3" s="7" t="n">
        <v>1259669</v>
      </c>
      <c r="C3" s="7" t="n">
        <v>0</v>
      </c>
    </row>
    <row r="4" spans="1:3">
      <c r="A4" s="4" t="s">
        <v>413</v>
      </c>
      <c r="B4" s="6" t="n">
        <v>592690</v>
      </c>
      <c r="C4" s="6" t="n">
        <v>0</v>
      </c>
    </row>
    <row r="5" spans="1:3">
      <c r="A5" s="4" t="s">
        <v>76</v>
      </c>
      <c r="B5" s="6" t="n">
        <v>1852359</v>
      </c>
      <c r="C5" s="6" t="n">
        <v>0</v>
      </c>
    </row>
    <row r="6" spans="1:3">
      <c r="A6" s="4" t="s">
        <v>414</v>
      </c>
      <c r="B6" s="7" t="n">
        <v>83240</v>
      </c>
      <c r="C6"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4</v>
      </c>
    </row>
    <row r="2" spans="1:3">
      <c r="A2" s="3" t="s">
        <v>416</v>
      </c>
    </row>
    <row r="3" spans="1:3">
      <c r="A3" s="4" t="s">
        <v>417</v>
      </c>
      <c r="B3" s="7" t="n">
        <v>109600</v>
      </c>
      <c r="C3" s="7" t="n">
        <v>109600</v>
      </c>
    </row>
    <row r="4" spans="1:3">
      <c r="A4" s="4" t="s">
        <v>418</v>
      </c>
      <c r="B4" s="6" t="n">
        <v>4458744</v>
      </c>
      <c r="C4" s="6" t="n">
        <v>3299319</v>
      </c>
    </row>
    <row r="5" spans="1:3">
      <c r="A5" s="4" t="s">
        <v>419</v>
      </c>
      <c r="B5" s="6" t="n">
        <v>86038407</v>
      </c>
      <c r="C5" s="6" t="n">
        <v>29609116</v>
      </c>
    </row>
    <row r="6" spans="1:3">
      <c r="A6" s="4" t="s">
        <v>420</v>
      </c>
      <c r="B6" s="6" t="n">
        <v>25425661</v>
      </c>
      <c r="C6" s="6" t="n">
        <v>1167872</v>
      </c>
    </row>
    <row r="7" spans="1:3">
      <c r="A7" s="4" t="s">
        <v>421</v>
      </c>
      <c r="B7" s="6" t="n">
        <v>5691335</v>
      </c>
      <c r="C7" s="6" t="n">
        <v>378260</v>
      </c>
    </row>
    <row r="8" spans="1:3">
      <c r="A8" s="4" t="s">
        <v>422</v>
      </c>
      <c r="B8" s="6" t="n">
        <v>51030</v>
      </c>
      <c r="C8" s="6" t="n">
        <v>46402</v>
      </c>
    </row>
    <row r="9" spans="1:3">
      <c r="A9" s="4" t="s">
        <v>423</v>
      </c>
      <c r="B9" s="6" t="n">
        <v>218822</v>
      </c>
      <c r="C9" s="6" t="n">
        <v>72509</v>
      </c>
    </row>
    <row r="10" spans="1:3">
      <c r="A10" s="4" t="s">
        <v>424</v>
      </c>
      <c r="B10" s="6" t="n">
        <v>978573</v>
      </c>
      <c r="C10" s="6" t="n">
        <v>204640</v>
      </c>
    </row>
    <row r="11" spans="1:3">
      <c r="A11" s="4" t="s">
        <v>425</v>
      </c>
      <c r="B11" s="6" t="n">
        <v>626878</v>
      </c>
      <c r="C11" s="6" t="n">
        <v>272567</v>
      </c>
    </row>
    <row r="12" spans="1:3">
      <c r="A12" s="4" t="s">
        <v>426</v>
      </c>
      <c r="B12" s="6" t="n">
        <v>5174846</v>
      </c>
      <c r="C12" s="6" t="n">
        <v>2412015</v>
      </c>
    </row>
    <row r="13" spans="1:3">
      <c r="A13" s="3" t="s">
        <v>427</v>
      </c>
    </row>
    <row r="14" spans="1:3">
      <c r="A14" s="4" t="s">
        <v>428</v>
      </c>
      <c r="B14" s="6" t="n">
        <v>-211324</v>
      </c>
      <c r="C14" s="6" t="n">
        <v>-182699</v>
      </c>
    </row>
    <row r="15" spans="1:3">
      <c r="A15" s="4" t="s">
        <v>79</v>
      </c>
      <c r="B15" s="7" t="n">
        <v>128562572</v>
      </c>
      <c r="C15" s="7" t="n">
        <v>373896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430</v>
      </c>
    </row>
    <row r="3" spans="1:3">
      <c r="A3" s="3" t="s">
        <v>416</v>
      </c>
    </row>
    <row r="4" spans="1:3">
      <c r="A4" s="4" t="s">
        <v>431</v>
      </c>
      <c r="B4" s="7" t="n">
        <v>2255056</v>
      </c>
      <c r="C4" s="7" t="n">
        <v>1266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32</v>
      </c>
      <c r="B1" s="2" t="s">
        <v>2</v>
      </c>
      <c r="C1" s="2" t="s">
        <v>34</v>
      </c>
    </row>
    <row r="2" spans="1:3">
      <c r="A2" s="3" t="s">
        <v>433</v>
      </c>
    </row>
    <row r="3" spans="1:3">
      <c r="A3" s="4" t="s">
        <v>434</v>
      </c>
      <c r="B3" s="7" t="n">
        <v>10944000</v>
      </c>
      <c r="C3" s="7" t="n">
        <v>12051000</v>
      </c>
    </row>
    <row r="4" spans="1:3">
      <c r="A4" s="4" t="s">
        <v>435</v>
      </c>
      <c r="B4" s="6" t="n">
        <v>823000</v>
      </c>
      <c r="C4" s="6" t="n">
        <v>0</v>
      </c>
    </row>
    <row r="5" spans="1:3">
      <c r="A5" s="4" t="s">
        <v>436</v>
      </c>
      <c r="B5" s="6" t="n">
        <v>124000</v>
      </c>
      <c r="C5" s="6" t="n">
        <v>569000</v>
      </c>
    </row>
    <row r="6" spans="1:3">
      <c r="A6" s="4" t="s">
        <v>437</v>
      </c>
      <c r="B6" s="6" t="n">
        <v>47000</v>
      </c>
      <c r="C6" s="6" t="n">
        <v>0</v>
      </c>
    </row>
    <row r="7" spans="1:3">
      <c r="A7" s="4" t="s">
        <v>438</v>
      </c>
      <c r="B7" s="6" t="n">
        <v>-127000</v>
      </c>
      <c r="C7" s="6" t="n">
        <v>-186000</v>
      </c>
    </row>
    <row r="8" spans="1:3">
      <c r="A8" s="4" t="s">
        <v>439</v>
      </c>
      <c r="B8" s="6" t="n">
        <v>444000</v>
      </c>
      <c r="C8" s="6" t="n">
        <v>0</v>
      </c>
    </row>
    <row r="9" spans="1:3">
      <c r="A9" s="4" t="s">
        <v>440</v>
      </c>
      <c r="B9" s="6" t="n">
        <v>-12922000</v>
      </c>
      <c r="C9" s="6" t="n">
        <v>-12922000</v>
      </c>
    </row>
    <row r="10" spans="1:3">
      <c r="A10" s="4" t="s">
        <v>441</v>
      </c>
      <c r="B10" s="6" t="n">
        <v>-12255000</v>
      </c>
      <c r="C10" s="6" t="n">
        <v>-12434000</v>
      </c>
    </row>
    <row r="11" spans="1:3">
      <c r="A11" s="4" t="s">
        <v>442</v>
      </c>
      <c r="B11" s="7" t="n">
        <v>-12922000</v>
      </c>
      <c r="C11" s="7" t="n">
        <v>-1292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43</v>
      </c>
      <c r="B1" s="2" t="s">
        <v>1</v>
      </c>
    </row>
    <row r="2" spans="1:4">
      <c r="B2" s="2" t="s">
        <v>2</v>
      </c>
      <c r="C2" s="2" t="s">
        <v>34</v>
      </c>
      <c r="D2" s="2" t="s">
        <v>37</v>
      </c>
    </row>
    <row r="3" spans="1:4">
      <c r="A3" s="3" t="s">
        <v>444</v>
      </c>
    </row>
    <row r="4" spans="1:4">
      <c r="A4" s="4" t="s">
        <v>445</v>
      </c>
      <c r="B4" s="7" t="n">
        <v>-1733000</v>
      </c>
      <c r="C4" s="7" t="n">
        <v>-2567000</v>
      </c>
      <c r="D4" s="7" t="n">
        <v>509000</v>
      </c>
    </row>
    <row r="5" spans="1:4">
      <c r="A5" s="4" t="s">
        <v>446</v>
      </c>
      <c r="B5" s="6" t="n">
        <v>-841000</v>
      </c>
      <c r="C5" s="6" t="n">
        <v>-638000</v>
      </c>
      <c r="D5" s="6" t="n">
        <v>-125000</v>
      </c>
    </row>
    <row r="6" spans="1:4">
      <c r="A6" s="4" t="s">
        <v>447</v>
      </c>
      <c r="B6" s="6" t="n">
        <v>-867000</v>
      </c>
      <c r="C6" s="6" t="n">
        <v>-288000</v>
      </c>
      <c r="D6" s="6" t="n">
        <v>-1271000</v>
      </c>
    </row>
    <row r="7" spans="1:4">
      <c r="A7" s="4" t="s">
        <v>448</v>
      </c>
      <c r="B7" s="6" t="n">
        <v>839000</v>
      </c>
      <c r="C7" s="6" t="n">
        <v>80000</v>
      </c>
      <c r="D7" s="6" t="n">
        <v>204000</v>
      </c>
    </row>
    <row r="8" spans="1:4">
      <c r="A8" s="4" t="s">
        <v>449</v>
      </c>
      <c r="B8" s="6" t="n">
        <v>41000</v>
      </c>
      <c r="C8" s="6" t="n">
        <v>67000</v>
      </c>
      <c r="D8" s="6" t="n">
        <v>119000</v>
      </c>
    </row>
    <row r="9" spans="1:4">
      <c r="A9" s="4" t="s">
        <v>450</v>
      </c>
      <c r="B9" s="6" t="n">
        <v>407000</v>
      </c>
      <c r="C9" s="6" t="n">
        <v>175000</v>
      </c>
      <c r="D9" s="7" t="n">
        <v>-17000</v>
      </c>
    </row>
    <row r="10" spans="1:4">
      <c r="A10" s="4" t="s">
        <v>451</v>
      </c>
      <c r="B10" s="6" t="n">
        <v>50000</v>
      </c>
      <c r="C10" s="6" t="n">
        <v>1458000</v>
      </c>
      <c r="D10" s="4" t="s">
        <v>99</v>
      </c>
    </row>
    <row r="11" spans="1:4">
      <c r="A11" s="4" t="s">
        <v>452</v>
      </c>
      <c r="B11" s="6" t="n">
        <v>838000</v>
      </c>
      <c r="C11" s="6" t="n">
        <v>561000</v>
      </c>
      <c r="D11" s="4" t="s">
        <v>99</v>
      </c>
    </row>
    <row r="12" spans="1:4">
      <c r="A12" s="4" t="s">
        <v>453</v>
      </c>
      <c r="B12" s="6" t="n">
        <v>0</v>
      </c>
      <c r="C12" s="6" t="n">
        <v>-322000</v>
      </c>
      <c r="D12" s="7" t="n">
        <v>-64000</v>
      </c>
    </row>
    <row r="13" spans="1:4">
      <c r="A13" s="4" t="s">
        <v>454</v>
      </c>
      <c r="B13" s="6" t="n">
        <v>1265000</v>
      </c>
      <c r="C13" s="6" t="n">
        <v>0</v>
      </c>
      <c r="D13" s="6" t="n">
        <v>72000</v>
      </c>
    </row>
    <row r="14" spans="1:4">
      <c r="A14" s="4" t="s">
        <v>455</v>
      </c>
      <c r="B14" s="6" t="n">
        <v>1000</v>
      </c>
      <c r="C14" s="6" t="n">
        <v>1474000</v>
      </c>
      <c r="D14" s="6" t="n">
        <v>573000</v>
      </c>
    </row>
    <row r="15" spans="1:4">
      <c r="A15" s="4" t="s">
        <v>456</v>
      </c>
      <c r="B15" s="7" t="n">
        <v>0</v>
      </c>
      <c r="C15" s="7" t="n">
        <v>0</v>
      </c>
      <c r="D1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r="A1" s="1" t="s">
        <v>457</v>
      </c>
      <c r="B1" s="2" t="s">
        <v>1</v>
      </c>
    </row>
    <row r="2" spans="1:2">
      <c r="B2" s="2" t="s">
        <v>458</v>
      </c>
    </row>
    <row r="3" spans="1:2">
      <c r="A3" s="4" t="s">
        <v>459</v>
      </c>
    </row>
    <row r="4" spans="1:2">
      <c r="A4" s="3" t="s">
        <v>460</v>
      </c>
    </row>
    <row r="5" spans="1:2">
      <c r="A5" s="4" t="s">
        <v>461</v>
      </c>
      <c r="B5" s="7" t="n">
        <v>23618000</v>
      </c>
    </row>
    <row r="6" spans="1:2">
      <c r="A6" s="4" t="s">
        <v>462</v>
      </c>
      <c r="B6" s="4" t="s">
        <v>463</v>
      </c>
    </row>
    <row r="7" spans="1:2">
      <c r="A7" s="4" t="s">
        <v>464</v>
      </c>
    </row>
    <row r="8" spans="1:2">
      <c r="A8" s="3" t="s">
        <v>460</v>
      </c>
    </row>
    <row r="9" spans="1:2">
      <c r="A9" s="4" t="s">
        <v>461</v>
      </c>
      <c r="B9" s="7" t="n">
        <v>5863000</v>
      </c>
    </row>
    <row r="10" spans="1:2">
      <c r="A10" s="4" t="s">
        <v>462</v>
      </c>
      <c r="B10"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66</v>
      </c>
      <c r="B1" s="2" t="s">
        <v>1</v>
      </c>
    </row>
    <row r="2" spans="1:4">
      <c r="B2" s="2" t="s">
        <v>2</v>
      </c>
      <c r="C2" s="2" t="s">
        <v>34</v>
      </c>
      <c r="D2" s="2" t="s">
        <v>37</v>
      </c>
    </row>
    <row r="3" spans="1:4">
      <c r="A3" s="3" t="s">
        <v>301</v>
      </c>
    </row>
    <row r="4" spans="1:4">
      <c r="A4" s="4" t="s">
        <v>467</v>
      </c>
      <c r="B4" s="6" t="n">
        <v>1070000</v>
      </c>
    </row>
    <row r="5" spans="1:4">
      <c r="A5" s="4" t="s">
        <v>468</v>
      </c>
      <c r="B5" s="6" t="n">
        <v>976667</v>
      </c>
    </row>
    <row r="6" spans="1:4">
      <c r="A6" s="4" t="s">
        <v>401</v>
      </c>
    </row>
    <row r="7" spans="1:4">
      <c r="A7" s="3" t="s">
        <v>301</v>
      </c>
    </row>
    <row r="8" spans="1:4">
      <c r="A8" s="4" t="s">
        <v>467</v>
      </c>
      <c r="B8" s="6" t="n">
        <v>750000</v>
      </c>
      <c r="C8" s="6" t="n">
        <v>1380000</v>
      </c>
      <c r="D8" s="6" t="n">
        <v>1800000</v>
      </c>
    </row>
    <row r="9" spans="1:4">
      <c r="A9" s="4" t="s">
        <v>469</v>
      </c>
      <c r="B9" s="6" t="n">
        <v>570000</v>
      </c>
      <c r="D9" s="6" t="n">
        <v>800000</v>
      </c>
    </row>
    <row r="10" spans="1:4">
      <c r="A10" s="4" t="s">
        <v>470</v>
      </c>
      <c r="C10" s="6" t="n">
        <v>-530000</v>
      </c>
      <c r="D10" s="6" t="n">
        <v>-1220000</v>
      </c>
    </row>
    <row r="11" spans="1:4">
      <c r="A11" s="4" t="s">
        <v>471</v>
      </c>
      <c r="C11" s="6" t="n">
        <v>-100000</v>
      </c>
    </row>
    <row r="12" spans="1:4">
      <c r="A12" s="4" t="s">
        <v>472</v>
      </c>
      <c r="B12" s="6" t="n">
        <v>-250000</v>
      </c>
    </row>
    <row r="13" spans="1:4">
      <c r="A13" s="4" t="s">
        <v>467</v>
      </c>
      <c r="B13" s="6" t="n">
        <v>1070000</v>
      </c>
      <c r="C13" s="6" t="n">
        <v>750000</v>
      </c>
      <c r="D13" s="6" t="n">
        <v>1380000</v>
      </c>
    </row>
    <row r="14" spans="1:4">
      <c r="A14" s="4" t="s">
        <v>468</v>
      </c>
      <c r="B14" s="6" t="n">
        <v>976667</v>
      </c>
      <c r="C14" s="6" t="n">
        <v>750000</v>
      </c>
      <c r="D14" s="6" t="n">
        <v>880000</v>
      </c>
    </row>
    <row r="15" spans="1:4">
      <c r="A15" s="4" t="s">
        <v>473</v>
      </c>
      <c r="B15" s="8" t="n">
        <v>1.29</v>
      </c>
      <c r="C15" s="8" t="n">
        <v>0.87</v>
      </c>
      <c r="D15" s="8" t="n">
        <v>0.24</v>
      </c>
    </row>
    <row r="16" spans="1:4">
      <c r="A16" s="4" t="s">
        <v>474</v>
      </c>
      <c r="B16" s="9" t="n">
        <v>0.58</v>
      </c>
      <c r="D16" s="9" t="n">
        <v>1.28</v>
      </c>
    </row>
    <row r="17" spans="1:4">
      <c r="A17" s="4" t="s">
        <v>475</v>
      </c>
      <c r="C17" s="9" t="n">
        <v>0.21</v>
      </c>
      <c r="D17" s="9" t="n">
        <v>0.21</v>
      </c>
    </row>
    <row r="18" spans="1:4">
      <c r="A18" s="4" t="s">
        <v>476</v>
      </c>
      <c r="C18" s="9" t="n">
        <v>1.16</v>
      </c>
    </row>
    <row r="19" spans="1:4">
      <c r="A19" s="4" t="s">
        <v>477</v>
      </c>
      <c r="B19" s="9" t="n">
        <v>1.18</v>
      </c>
    </row>
    <row r="20" spans="1:4">
      <c r="A20" s="4" t="s">
        <v>473</v>
      </c>
      <c r="B20" s="9" t="n">
        <v>0.9399999999999999</v>
      </c>
      <c r="C20" s="9" t="n">
        <v>1.29</v>
      </c>
      <c r="D20" s="9" t="n">
        <v>0.87</v>
      </c>
    </row>
    <row r="21" spans="1:4">
      <c r="A21" s="4" t="s">
        <v>478</v>
      </c>
      <c r="B21" s="8" t="n">
        <v>0.97</v>
      </c>
      <c r="C21" s="8" t="n">
        <v>1.29</v>
      </c>
      <c r="D21" s="8" t="n">
        <v>0.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79</v>
      </c>
      <c r="B1" s="2" t="s">
        <v>1</v>
      </c>
    </row>
    <row r="2" spans="1:4">
      <c r="B2" s="2" t="s">
        <v>2</v>
      </c>
      <c r="C2" s="2" t="s">
        <v>34</v>
      </c>
      <c r="D2" s="2" t="s">
        <v>37</v>
      </c>
    </row>
    <row r="3" spans="1:4">
      <c r="A3" s="3" t="s">
        <v>301</v>
      </c>
    </row>
    <row r="4" spans="1:4">
      <c r="A4" s="4" t="s">
        <v>480</v>
      </c>
      <c r="B4" s="4" t="s">
        <v>374</v>
      </c>
      <c r="C4" s="4" t="s">
        <v>481</v>
      </c>
      <c r="D4" s="4" t="s">
        <v>374</v>
      </c>
    </row>
    <row r="5" spans="1:4">
      <c r="A5" s="4" t="s">
        <v>482</v>
      </c>
      <c r="B5" s="4" t="s">
        <v>483</v>
      </c>
      <c r="C5" s="4" t="s">
        <v>484</v>
      </c>
      <c r="D5" s="4" t="s">
        <v>485</v>
      </c>
    </row>
    <row r="6" spans="1:4">
      <c r="A6" s="4" t="s">
        <v>486</v>
      </c>
      <c r="B6" s="4" t="s">
        <v>487</v>
      </c>
      <c r="C6" s="4" t="s">
        <v>484</v>
      </c>
      <c r="D6" s="4" t="s">
        <v>488</v>
      </c>
    </row>
    <row r="7" spans="1:4">
      <c r="A7" s="4" t="s">
        <v>489</v>
      </c>
      <c r="B7" s="4" t="s">
        <v>484</v>
      </c>
      <c r="C7" s="4" t="s">
        <v>484</v>
      </c>
      <c r="D7" s="4" t="s">
        <v>4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0"/>
  </cols>
  <sheetData>
    <row r="1" spans="1:2">
      <c r="A1" s="1" t="s">
        <v>490</v>
      </c>
      <c r="B1" s="2" t="s">
        <v>1</v>
      </c>
    </row>
    <row r="2" spans="1:2">
      <c r="B2" s="2" t="s">
        <v>491</v>
      </c>
    </row>
    <row r="3" spans="1:2">
      <c r="A3" s="3" t="s">
        <v>301</v>
      </c>
    </row>
    <row r="4" spans="1:2">
      <c r="A4" s="4" t="s">
        <v>492</v>
      </c>
      <c r="B4" s="6" t="n">
        <v>1070000</v>
      </c>
    </row>
    <row r="5" spans="1:2">
      <c r="A5" s="4" t="s">
        <v>493</v>
      </c>
      <c r="B5" s="6" t="n">
        <v>976667</v>
      </c>
    </row>
    <row r="6" spans="1:2">
      <c r="A6" s="4" t="s">
        <v>494</v>
      </c>
      <c r="B6" s="4" t="s">
        <v>495</v>
      </c>
    </row>
    <row r="7" spans="1:2">
      <c r="A7" s="4" t="s">
        <v>496</v>
      </c>
    </row>
    <row r="8" spans="1:2">
      <c r="A8" s="3" t="s">
        <v>301</v>
      </c>
    </row>
    <row r="9" spans="1:2">
      <c r="A9" s="4" t="s">
        <v>492</v>
      </c>
      <c r="B9" s="6" t="n">
        <v>50000</v>
      </c>
    </row>
    <row r="10" spans="1:2">
      <c r="A10" s="4" t="s">
        <v>493</v>
      </c>
      <c r="B10" s="6" t="n">
        <v>50000</v>
      </c>
    </row>
    <row r="11" spans="1:2">
      <c r="A11" s="4" t="s">
        <v>494</v>
      </c>
      <c r="B11" s="4" t="s">
        <v>497</v>
      </c>
    </row>
    <row r="12" spans="1:2">
      <c r="A12" s="4" t="s">
        <v>498</v>
      </c>
      <c r="B12" s="8" t="n">
        <v>1.16</v>
      </c>
    </row>
    <row r="13" spans="1:2">
      <c r="A13" s="4" t="s">
        <v>499</v>
      </c>
    </row>
    <row r="14" spans="1:2">
      <c r="A14" s="3" t="s">
        <v>301</v>
      </c>
    </row>
    <row r="15" spans="1:2">
      <c r="A15" s="4" t="s">
        <v>492</v>
      </c>
      <c r="B15" s="6" t="n">
        <v>150000</v>
      </c>
    </row>
    <row r="16" spans="1:2">
      <c r="A16" s="4" t="s">
        <v>493</v>
      </c>
      <c r="B16" s="6" t="n">
        <v>150000</v>
      </c>
    </row>
    <row r="17" spans="1:2">
      <c r="A17" s="4" t="s">
        <v>494</v>
      </c>
      <c r="B17" s="4" t="s">
        <v>500</v>
      </c>
    </row>
    <row r="18" spans="1:2">
      <c r="A18" s="4" t="s">
        <v>498</v>
      </c>
      <c r="B18" s="8" t="n">
        <v>1.59</v>
      </c>
    </row>
    <row r="19" spans="1:2">
      <c r="A19" s="4" t="s">
        <v>501</v>
      </c>
    </row>
    <row r="20" spans="1:2">
      <c r="A20" s="3" t="s">
        <v>301</v>
      </c>
    </row>
    <row r="21" spans="1:2">
      <c r="A21" s="4" t="s">
        <v>492</v>
      </c>
      <c r="B21" s="6" t="n">
        <v>300000</v>
      </c>
    </row>
    <row r="22" spans="1:2">
      <c r="A22" s="4" t="s">
        <v>493</v>
      </c>
      <c r="B22" s="6" t="n">
        <v>300000</v>
      </c>
    </row>
    <row r="23" spans="1:2">
      <c r="A23" s="4" t="s">
        <v>494</v>
      </c>
      <c r="B23" s="4" t="s">
        <v>502</v>
      </c>
    </row>
    <row r="24" spans="1:2">
      <c r="A24" s="4" t="s">
        <v>498</v>
      </c>
      <c r="B24" s="8" t="n">
        <v>1.26</v>
      </c>
    </row>
    <row r="25" spans="1:2">
      <c r="A25" s="4" t="s">
        <v>503</v>
      </c>
    </row>
    <row r="26" spans="1:2">
      <c r="A26" s="3" t="s">
        <v>301</v>
      </c>
    </row>
    <row r="27" spans="1:2">
      <c r="A27" s="4" t="s">
        <v>492</v>
      </c>
      <c r="B27" s="6" t="n">
        <v>570000</v>
      </c>
    </row>
    <row r="28" spans="1:2">
      <c r="A28" s="4" t="s">
        <v>493</v>
      </c>
      <c r="B28" s="6" t="n">
        <v>476667</v>
      </c>
    </row>
    <row r="29" spans="1:2">
      <c r="A29" s="4" t="s">
        <v>494</v>
      </c>
      <c r="B29" s="4" t="s">
        <v>504</v>
      </c>
    </row>
    <row r="30" spans="1:2">
      <c r="A30" s="4" t="s">
        <v>498</v>
      </c>
      <c r="B30" s="8" t="n">
        <v>0.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60"/>
    <col customWidth="1" max="7" min="7" width="34"/>
    <col customWidth="1" max="8" min="8" width="56"/>
  </cols>
  <sheetData>
    <row r="1" spans="1:8">
      <c r="A1" s="1" t="s">
        <v>110</v>
      </c>
      <c r="B1" s="2" t="s">
        <v>111</v>
      </c>
      <c r="C1" s="2" t="s">
        <v>112</v>
      </c>
      <c r="D1" s="2" t="s">
        <v>113</v>
      </c>
      <c r="E1" s="2" t="s">
        <v>114</v>
      </c>
      <c r="F1" s="2" t="s">
        <v>115</v>
      </c>
      <c r="G1" s="2" t="s">
        <v>116</v>
      </c>
      <c r="H1" s="2" t="s">
        <v>117</v>
      </c>
    </row>
    <row r="2" spans="1:8">
      <c r="A2" s="4" t="s">
        <v>118</v>
      </c>
      <c r="B2" s="7" t="n">
        <v>2413780</v>
      </c>
      <c r="C2" s="7" t="n">
        <v>61959471</v>
      </c>
      <c r="D2" s="7" t="n">
        <v>8407935</v>
      </c>
      <c r="E2" s="7" t="n">
        <v>-67953626</v>
      </c>
      <c r="F2" s="7" t="n">
        <v>2413780</v>
      </c>
      <c r="G2" s="7" t="n">
        <v>0</v>
      </c>
      <c r="H2" s="7" t="n">
        <v>0</v>
      </c>
    </row>
    <row r="3" spans="1:8">
      <c r="A3" s="4" t="s">
        <v>119</v>
      </c>
      <c r="C3" s="6" t="n">
        <v>97998383</v>
      </c>
    </row>
    <row r="4" spans="1:8">
      <c r="A4" s="4" t="s">
        <v>120</v>
      </c>
      <c r="B4" s="6" t="n">
        <v>22568</v>
      </c>
      <c r="C4" s="7" t="n">
        <v>22568</v>
      </c>
      <c r="D4" s="6" t="n">
        <v>0</v>
      </c>
      <c r="E4" s="6" t="n">
        <v>0</v>
      </c>
      <c r="F4" s="6" t="n">
        <v>22568</v>
      </c>
      <c r="G4" s="6" t="n">
        <v>0</v>
      </c>
      <c r="H4" s="6" t="n">
        <v>0</v>
      </c>
    </row>
    <row r="5" spans="1:8">
      <c r="A5" s="4" t="s">
        <v>121</v>
      </c>
      <c r="C5" s="6" t="n">
        <v>15000</v>
      </c>
    </row>
    <row r="6" spans="1:8">
      <c r="A6" s="4" t="s">
        <v>122</v>
      </c>
      <c r="B6" s="6" t="n">
        <v>307363</v>
      </c>
      <c r="C6" s="7" t="n">
        <v>307363</v>
      </c>
      <c r="D6" s="6" t="n">
        <v>0</v>
      </c>
      <c r="E6" s="6" t="n">
        <v>0</v>
      </c>
      <c r="F6" s="6" t="n">
        <v>307363</v>
      </c>
      <c r="G6" s="6" t="n">
        <v>0</v>
      </c>
      <c r="H6" s="6" t="n">
        <v>0</v>
      </c>
    </row>
    <row r="7" spans="1:8">
      <c r="A7" s="4" t="s">
        <v>123</v>
      </c>
      <c r="C7" s="6" t="n">
        <v>1220000</v>
      </c>
    </row>
    <row r="8" spans="1:8">
      <c r="A8" s="4" t="s">
        <v>124</v>
      </c>
      <c r="B8" s="6" t="n">
        <v>271137</v>
      </c>
      <c r="C8" s="7" t="n">
        <v>0</v>
      </c>
      <c r="D8" s="6" t="n">
        <v>271137</v>
      </c>
      <c r="E8" s="6" t="n">
        <v>0</v>
      </c>
      <c r="F8" s="6" t="n">
        <v>271137</v>
      </c>
      <c r="G8" s="6" t="n">
        <v>0</v>
      </c>
      <c r="H8" s="6" t="n">
        <v>0</v>
      </c>
    </row>
    <row r="9" spans="1:8">
      <c r="A9" s="4" t="s">
        <v>125</v>
      </c>
      <c r="B9" s="6" t="n">
        <v>910054</v>
      </c>
      <c r="C9" s="6" t="n">
        <v>0</v>
      </c>
      <c r="D9" s="6" t="n">
        <v>910054</v>
      </c>
      <c r="E9" s="6" t="n">
        <v>0</v>
      </c>
      <c r="F9" s="6" t="n">
        <v>910054</v>
      </c>
      <c r="G9" s="6" t="n">
        <v>0</v>
      </c>
      <c r="H9" s="6" t="n">
        <v>0</v>
      </c>
    </row>
    <row r="10" spans="1:8">
      <c r="A10" s="4" t="s">
        <v>126</v>
      </c>
      <c r="B10" s="6" t="n">
        <v>338016</v>
      </c>
      <c r="C10" s="6" t="n">
        <v>0</v>
      </c>
      <c r="D10" s="6" t="n">
        <v>338016</v>
      </c>
      <c r="E10" s="6" t="n">
        <v>0</v>
      </c>
      <c r="F10" s="6" t="n">
        <v>338016</v>
      </c>
      <c r="G10" s="6" t="n">
        <v>0</v>
      </c>
      <c r="H10" s="6" t="n">
        <v>0</v>
      </c>
    </row>
    <row r="11" spans="1:8">
      <c r="A11" s="4" t="s">
        <v>127</v>
      </c>
      <c r="B11" s="6" t="n">
        <v>1978014</v>
      </c>
      <c r="C11" s="7" t="n">
        <v>0</v>
      </c>
      <c r="D11" s="6" t="n">
        <v>0</v>
      </c>
      <c r="E11" s="6" t="n">
        <v>1978014</v>
      </c>
      <c r="F11" s="6" t="n">
        <v>1978014</v>
      </c>
      <c r="G11" s="6" t="n">
        <v>0</v>
      </c>
      <c r="H11" s="6" t="n">
        <v>0</v>
      </c>
    </row>
    <row r="12" spans="1:8">
      <c r="A12" s="4" t="s">
        <v>128</v>
      </c>
      <c r="C12" s="6" t="n">
        <v>99233383</v>
      </c>
    </row>
    <row r="13" spans="1:8">
      <c r="A13" s="4" t="s">
        <v>129</v>
      </c>
      <c r="B13" s="6" t="n">
        <v>6240932</v>
      </c>
      <c r="C13" s="7" t="n">
        <v>62289402</v>
      </c>
      <c r="D13" s="6" t="n">
        <v>9927142</v>
      </c>
      <c r="E13" s="6" t="n">
        <v>-65975612</v>
      </c>
      <c r="F13" s="6" t="n">
        <v>6240932</v>
      </c>
      <c r="G13" s="6" t="n">
        <v>0</v>
      </c>
      <c r="H13" s="6" t="n">
        <v>0</v>
      </c>
    </row>
    <row r="14" spans="1:8">
      <c r="A14" s="4" t="s">
        <v>120</v>
      </c>
      <c r="B14" s="6" t="n">
        <v>24480</v>
      </c>
      <c r="C14" s="7" t="n">
        <v>24480</v>
      </c>
      <c r="D14" s="6" t="n">
        <v>0</v>
      </c>
      <c r="E14" s="6" t="n">
        <v>0</v>
      </c>
      <c r="F14" s="6" t="n">
        <v>24480</v>
      </c>
      <c r="G14" s="6" t="n">
        <v>0</v>
      </c>
      <c r="H14" s="6" t="n">
        <v>0</v>
      </c>
    </row>
    <row r="15" spans="1:8">
      <c r="A15" s="4" t="s">
        <v>121</v>
      </c>
      <c r="C15" s="6" t="n">
        <v>15300</v>
      </c>
    </row>
    <row r="16" spans="1:8">
      <c r="A16" s="4" t="s">
        <v>122</v>
      </c>
      <c r="B16" s="6" t="n">
        <v>111421</v>
      </c>
      <c r="C16" s="7" t="n">
        <v>395133</v>
      </c>
      <c r="D16" s="6" t="n">
        <v>-283712</v>
      </c>
      <c r="E16" s="6" t="n">
        <v>0</v>
      </c>
      <c r="F16" s="6" t="n">
        <v>111421</v>
      </c>
      <c r="G16" s="6" t="n">
        <v>0</v>
      </c>
      <c r="H16" s="6" t="n">
        <v>0</v>
      </c>
    </row>
    <row r="17" spans="1:8">
      <c r="A17" s="4" t="s">
        <v>123</v>
      </c>
      <c r="C17" s="6" t="n">
        <v>530000</v>
      </c>
    </row>
    <row r="18" spans="1:8">
      <c r="A18" s="4" t="s">
        <v>130</v>
      </c>
      <c r="B18" s="6" t="n">
        <v>84605363</v>
      </c>
      <c r="C18" s="7" t="n">
        <v>0</v>
      </c>
      <c r="D18" s="6" t="n">
        <v>46513408</v>
      </c>
      <c r="E18" s="6" t="n">
        <v>0</v>
      </c>
      <c r="F18" s="6" t="n">
        <v>46513408</v>
      </c>
      <c r="G18" s="6" t="n">
        <v>38091955</v>
      </c>
      <c r="H18" s="6" t="n">
        <v>25394637</v>
      </c>
    </row>
    <row r="19" spans="1:8">
      <c r="A19" s="4" t="s">
        <v>131</v>
      </c>
      <c r="B19" s="6" t="n">
        <v>-3000000</v>
      </c>
      <c r="C19" s="6" t="n">
        <v>0</v>
      </c>
      <c r="D19" s="6" t="n">
        <v>0</v>
      </c>
      <c r="E19" s="6" t="n">
        <v>0</v>
      </c>
      <c r="F19" s="6" t="n">
        <v>0</v>
      </c>
      <c r="G19" s="6" t="n">
        <v>-3000000</v>
      </c>
      <c r="H19" s="6" t="n">
        <v>-2000000</v>
      </c>
    </row>
    <row r="20" spans="1:8">
      <c r="A20" s="4" t="s">
        <v>124</v>
      </c>
      <c r="B20" s="6" t="n">
        <v>233672</v>
      </c>
      <c r="C20" s="6" t="n">
        <v>0</v>
      </c>
      <c r="D20" s="6" t="n">
        <v>233672</v>
      </c>
      <c r="E20" s="6" t="n">
        <v>0</v>
      </c>
      <c r="F20" s="6" t="n">
        <v>233672</v>
      </c>
      <c r="G20" s="6" t="n">
        <v>0</v>
      </c>
      <c r="H20" s="6" t="n">
        <v>0</v>
      </c>
    </row>
    <row r="21" spans="1:8">
      <c r="A21" s="4" t="s">
        <v>132</v>
      </c>
      <c r="B21" s="6" t="n">
        <v>-12922000</v>
      </c>
      <c r="C21" s="6" t="n">
        <v>0</v>
      </c>
      <c r="D21" s="6" t="n">
        <v>-12922000</v>
      </c>
      <c r="E21" s="6" t="n">
        <v>0</v>
      </c>
      <c r="F21" s="6" t="n">
        <v>-12922000</v>
      </c>
      <c r="G21" s="6" t="n">
        <v>0</v>
      </c>
      <c r="H21" s="6" t="n">
        <v>0</v>
      </c>
    </row>
    <row r="22" spans="1:8">
      <c r="A22" s="4" t="s">
        <v>127</v>
      </c>
      <c r="B22" s="6" t="n">
        <v>-9310691</v>
      </c>
      <c r="C22" s="7" t="n">
        <v>0</v>
      </c>
      <c r="D22" s="6" t="n">
        <v>0</v>
      </c>
      <c r="E22" s="6" t="n">
        <v>-8469204</v>
      </c>
      <c r="F22" s="6" t="n">
        <v>-8469204</v>
      </c>
      <c r="G22" s="6" t="n">
        <v>-841487</v>
      </c>
      <c r="H22" s="6" t="n">
        <v>-560992</v>
      </c>
    </row>
    <row r="23" spans="1:8">
      <c r="A23" s="4" t="s">
        <v>133</v>
      </c>
      <c r="C23" s="6" t="n">
        <v>99778683</v>
      </c>
    </row>
    <row r="24" spans="1:8">
      <c r="A24" s="4" t="s">
        <v>134</v>
      </c>
      <c r="B24" s="6" t="n">
        <v>65983177</v>
      </c>
      <c r="C24" s="7" t="n">
        <v>62709015</v>
      </c>
      <c r="D24" s="6" t="n">
        <v>43468510</v>
      </c>
      <c r="E24" s="6" t="n">
        <v>-74444816</v>
      </c>
      <c r="F24" s="6" t="n">
        <v>31732709</v>
      </c>
      <c r="G24" s="6" t="n">
        <v>34250468</v>
      </c>
      <c r="H24" s="6" t="n">
        <v>22833645</v>
      </c>
    </row>
    <row r="25" spans="1:8">
      <c r="A25" s="4" t="s">
        <v>135</v>
      </c>
      <c r="B25" s="6" t="n">
        <v>151428</v>
      </c>
      <c r="C25" s="7" t="n">
        <v>151428</v>
      </c>
      <c r="D25" s="6" t="n">
        <v>0</v>
      </c>
      <c r="E25" s="6" t="n">
        <v>0</v>
      </c>
      <c r="F25" s="6" t="n">
        <v>151428</v>
      </c>
      <c r="G25" s="6" t="n">
        <v>0</v>
      </c>
      <c r="H25" s="6" t="n">
        <v>0</v>
      </c>
    </row>
    <row r="26" spans="1:8">
      <c r="A26" s="4" t="s">
        <v>136</v>
      </c>
      <c r="C26" s="6" t="n">
        <v>150000</v>
      </c>
    </row>
    <row r="27" spans="1:8">
      <c r="A27" s="4" t="s">
        <v>124</v>
      </c>
      <c r="B27" s="6" t="n">
        <v>159001</v>
      </c>
      <c r="C27" s="7" t="n">
        <v>0</v>
      </c>
      <c r="D27" s="6" t="n">
        <v>159001</v>
      </c>
      <c r="E27" s="6" t="n">
        <v>0</v>
      </c>
      <c r="F27" s="6" t="n">
        <v>159001</v>
      </c>
      <c r="G27" s="6" t="n">
        <v>0</v>
      </c>
      <c r="H27" s="6" t="n">
        <v>0</v>
      </c>
    </row>
    <row r="28" spans="1:8">
      <c r="A28" s="4" t="s">
        <v>137</v>
      </c>
      <c r="B28" s="6" t="n">
        <v>7500000</v>
      </c>
      <c r="C28" s="6" t="n">
        <v>0</v>
      </c>
      <c r="D28" s="6" t="n">
        <v>0</v>
      </c>
      <c r="E28" s="6" t="n">
        <v>0</v>
      </c>
      <c r="F28" s="6" t="n">
        <v>0</v>
      </c>
      <c r="G28" s="6" t="n">
        <v>7500000</v>
      </c>
      <c r="H28" s="6" t="n">
        <v>5000000</v>
      </c>
    </row>
    <row r="29" spans="1:8">
      <c r="A29" s="4" t="s">
        <v>127</v>
      </c>
      <c r="B29" s="6" t="n">
        <v>-6526062</v>
      </c>
      <c r="C29" s="7" t="n">
        <v>0</v>
      </c>
      <c r="D29" s="6" t="n">
        <v>0</v>
      </c>
      <c r="E29" s="6" t="n">
        <v>-5461205</v>
      </c>
      <c r="F29" s="6" t="n">
        <v>-5461205</v>
      </c>
      <c r="G29" s="6" t="n">
        <v>-1064857</v>
      </c>
      <c r="H29" s="6" t="n">
        <v>-709904</v>
      </c>
    </row>
    <row r="30" spans="1:8">
      <c r="A30" s="4" t="s">
        <v>138</v>
      </c>
      <c r="C30" s="6" t="n">
        <v>99928683</v>
      </c>
    </row>
    <row r="31" spans="1:8">
      <c r="A31" s="4" t="s">
        <v>139</v>
      </c>
      <c r="B31" s="7" t="n">
        <v>67267544</v>
      </c>
      <c r="C31" s="7" t="n">
        <v>62860443</v>
      </c>
      <c r="D31" s="7" t="n">
        <v>43627511</v>
      </c>
      <c r="E31" s="7" t="n">
        <v>-79906021</v>
      </c>
      <c r="F31" s="7" t="n">
        <v>26581933</v>
      </c>
      <c r="G31" s="7" t="n">
        <v>40685611</v>
      </c>
      <c r="H31" s="7" t="n">
        <v>271237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 customWidth="1" max="7" min="7" width="23"/>
    <col customWidth="1" max="8" min="8" width="37"/>
    <col customWidth="1" max="9" min="9" width="23"/>
    <col customWidth="1" max="10" min="10" width="37"/>
    <col customWidth="1" max="11" min="11" width="23"/>
    <col customWidth="1" max="12" min="12" width="37"/>
    <col customWidth="1" max="13" min="13" width="23"/>
    <col customWidth="1" max="14" min="14" width="37"/>
    <col customWidth="1" max="15" min="15" width="23"/>
    <col customWidth="1" max="16" min="16" width="37"/>
    <col customWidth="1" max="17" min="17" width="23"/>
    <col customWidth="1" max="18" min="18" width="27"/>
    <col customWidth="1" max="19" min="19" width="23"/>
    <col customWidth="1" max="20" min="20" width="27"/>
    <col customWidth="1" max="21" min="21" width="27"/>
    <col customWidth="1" max="22" min="22" width="27"/>
    <col customWidth="1" max="23" min="23" width="20"/>
  </cols>
  <sheetData>
    <row r="1" spans="1:23">
      <c r="A1" s="1" t="s">
        <v>505</v>
      </c>
      <c r="B1" s="2" t="s">
        <v>506</v>
      </c>
      <c r="T1" s="2" t="s">
        <v>1</v>
      </c>
    </row>
    <row r="2" spans="1:23">
      <c r="B2" s="2" t="s">
        <v>507</v>
      </c>
      <c r="C2" s="2" t="s">
        <v>508</v>
      </c>
      <c r="D2" s="2" t="s">
        <v>509</v>
      </c>
      <c r="E2" s="2" t="s">
        <v>510</v>
      </c>
      <c r="F2" s="2" t="s">
        <v>511</v>
      </c>
      <c r="G2" s="2" t="s">
        <v>512</v>
      </c>
      <c r="H2" s="2" t="s">
        <v>513</v>
      </c>
      <c r="I2" s="2" t="s">
        <v>514</v>
      </c>
      <c r="J2" s="2" t="s">
        <v>513</v>
      </c>
      <c r="K2" s="2" t="s">
        <v>514</v>
      </c>
      <c r="L2" s="2" t="s">
        <v>515</v>
      </c>
      <c r="M2" s="2" t="s">
        <v>516</v>
      </c>
      <c r="N2" s="2" t="s">
        <v>517</v>
      </c>
      <c r="O2" s="2" t="s">
        <v>518</v>
      </c>
      <c r="P2" s="2" t="s">
        <v>519</v>
      </c>
      <c r="Q2" s="2" t="s">
        <v>520</v>
      </c>
      <c r="R2" s="2" t="s">
        <v>521</v>
      </c>
      <c r="S2" s="2" t="s">
        <v>522</v>
      </c>
      <c r="T2" s="2" t="s">
        <v>389</v>
      </c>
      <c r="U2" s="2" t="s">
        <v>390</v>
      </c>
      <c r="V2" s="2" t="s">
        <v>523</v>
      </c>
      <c r="W2" s="2" t="s">
        <v>524</v>
      </c>
    </row>
    <row r="3" spans="1:23">
      <c r="A3" s="3" t="s">
        <v>301</v>
      </c>
    </row>
    <row r="4" spans="1:23">
      <c r="A4" s="4" t="s">
        <v>525</v>
      </c>
      <c r="T4" s="7" t="n">
        <v>151428</v>
      </c>
    </row>
    <row r="5" spans="1:23">
      <c r="A5" s="4" t="s">
        <v>526</v>
      </c>
      <c r="U5" s="7" t="n">
        <v>24480</v>
      </c>
      <c r="V5" s="7" t="n">
        <v>22568</v>
      </c>
    </row>
    <row r="6" spans="1:23">
      <c r="A6" s="4" t="s">
        <v>527</v>
      </c>
      <c r="U6" s="6" t="n">
        <v>111421</v>
      </c>
      <c r="V6" s="6" t="n">
        <v>307363</v>
      </c>
    </row>
    <row r="7" spans="1:23">
      <c r="A7" s="4" t="s">
        <v>528</v>
      </c>
      <c r="T7" s="6" t="n">
        <v>159001</v>
      </c>
      <c r="U7" s="6" t="n">
        <v>233672</v>
      </c>
      <c r="V7" s="6" t="n">
        <v>475263</v>
      </c>
    </row>
    <row r="8" spans="1:23">
      <c r="A8" s="4" t="s">
        <v>529</v>
      </c>
      <c r="T8" s="7" t="n">
        <v>0</v>
      </c>
      <c r="U8" s="7" t="n">
        <v>0</v>
      </c>
      <c r="V8" s="7" t="n">
        <v>325995</v>
      </c>
    </row>
    <row r="9" spans="1:23">
      <c r="A9" s="4" t="s">
        <v>112</v>
      </c>
    </row>
    <row r="10" spans="1:23">
      <c r="A10" s="3" t="s">
        <v>301</v>
      </c>
    </row>
    <row r="11" spans="1:23">
      <c r="A11" s="4" t="s">
        <v>530</v>
      </c>
      <c r="T11" s="6" t="n">
        <v>150000</v>
      </c>
    </row>
    <row r="12" spans="1:23">
      <c r="A12" s="4" t="s">
        <v>525</v>
      </c>
      <c r="T12" s="7" t="n">
        <v>151428</v>
      </c>
    </row>
    <row r="13" spans="1:23">
      <c r="A13" s="4" t="s">
        <v>531</v>
      </c>
      <c r="C13" s="6" t="n">
        <v>300000</v>
      </c>
      <c r="D13" s="6" t="n">
        <v>170000</v>
      </c>
      <c r="E13" s="6" t="n">
        <v>60000</v>
      </c>
      <c r="F13" s="6" t="n">
        <v>100000</v>
      </c>
      <c r="G13" s="6" t="n">
        <v>100000</v>
      </c>
      <c r="H13" s="6" t="n">
        <v>300000</v>
      </c>
      <c r="I13" s="6" t="n">
        <v>300000</v>
      </c>
      <c r="J13" s="6" t="n">
        <v>500000</v>
      </c>
      <c r="K13" s="6" t="n">
        <v>500000</v>
      </c>
      <c r="L13" s="6" t="n">
        <v>20000</v>
      </c>
      <c r="M13" s="6" t="n">
        <v>20000</v>
      </c>
      <c r="N13" s="6" t="n">
        <v>100000</v>
      </c>
      <c r="O13" s="6" t="n">
        <v>100000</v>
      </c>
      <c r="P13" s="6" t="n">
        <v>200000</v>
      </c>
      <c r="Q13" s="6" t="n">
        <v>200000</v>
      </c>
      <c r="U13" s="6" t="n">
        <v>530000</v>
      </c>
      <c r="V13" s="6" t="n">
        <v>1220000</v>
      </c>
    </row>
    <row r="14" spans="1:23">
      <c r="A14" s="4" t="s">
        <v>532</v>
      </c>
      <c r="C14" s="8" t="n">
        <v>0.21</v>
      </c>
      <c r="D14" s="8" t="n">
        <v>0.21</v>
      </c>
      <c r="E14" s="8" t="n">
        <v>0.21</v>
      </c>
      <c r="F14" s="8" t="n">
        <v>0.26</v>
      </c>
      <c r="H14" s="8" t="n">
        <v>0.26</v>
      </c>
      <c r="J14" s="8" t="n">
        <v>0.26</v>
      </c>
      <c r="L14" s="8" t="n">
        <v>0.26</v>
      </c>
      <c r="N14" s="8" t="n">
        <v>0.26</v>
      </c>
      <c r="P14" s="8" t="n">
        <v>0.26</v>
      </c>
    </row>
    <row r="15" spans="1:23">
      <c r="A15" s="4" t="s">
        <v>533</v>
      </c>
      <c r="E15" s="6" t="n">
        <v>15300</v>
      </c>
      <c r="R15" s="6" t="n">
        <v>15000</v>
      </c>
      <c r="S15" s="6" t="n">
        <v>15000</v>
      </c>
      <c r="U15" s="6" t="n">
        <v>15300</v>
      </c>
      <c r="V15" s="6" t="n">
        <v>15000</v>
      </c>
    </row>
    <row r="16" spans="1:23">
      <c r="A16" s="4" t="s">
        <v>526</v>
      </c>
      <c r="E16" s="7" t="n">
        <v>24480</v>
      </c>
      <c r="R16" s="7" t="n">
        <v>22568</v>
      </c>
      <c r="S16" s="10" t="n">
        <v>23250</v>
      </c>
      <c r="U16" s="7" t="n">
        <v>24480</v>
      </c>
      <c r="V16" s="7" t="n">
        <v>22568</v>
      </c>
    </row>
    <row r="17" spans="1:23">
      <c r="A17" s="4" t="s">
        <v>527</v>
      </c>
      <c r="C17" s="7" t="n">
        <v>63000</v>
      </c>
      <c r="D17" s="7" t="n">
        <v>35700</v>
      </c>
      <c r="E17" s="6" t="n">
        <v>12721</v>
      </c>
      <c r="F17" s="7" t="n">
        <v>24900</v>
      </c>
      <c r="G17" s="10" t="n">
        <v>26000</v>
      </c>
      <c r="H17" s="7" t="n">
        <v>74677</v>
      </c>
      <c r="I17" s="10" t="n">
        <v>78000</v>
      </c>
      <c r="J17" s="7" t="n">
        <v>126373</v>
      </c>
      <c r="K17" s="10" t="n">
        <v>130000</v>
      </c>
      <c r="L17" s="7" t="n">
        <v>5017</v>
      </c>
      <c r="M17" s="10" t="n">
        <v>5200</v>
      </c>
      <c r="N17" s="7" t="n">
        <v>25722</v>
      </c>
      <c r="O17" s="10" t="n">
        <v>26000</v>
      </c>
      <c r="P17" s="7" t="n">
        <v>50674</v>
      </c>
      <c r="Q17" s="10" t="n">
        <v>52000</v>
      </c>
      <c r="U17" s="6" t="n">
        <v>395133</v>
      </c>
      <c r="V17" s="6" t="n">
        <v>307363</v>
      </c>
    </row>
    <row r="18" spans="1:23">
      <c r="A18" s="4" t="s">
        <v>113</v>
      </c>
    </row>
    <row r="19" spans="1:23">
      <c r="A19" s="3" t="s">
        <v>301</v>
      </c>
    </row>
    <row r="20" spans="1:23">
      <c r="A20" s="4" t="s">
        <v>525</v>
      </c>
      <c r="T20" s="7" t="n">
        <v>0</v>
      </c>
    </row>
    <row r="21" spans="1:23">
      <c r="A21" s="4" t="s">
        <v>526</v>
      </c>
      <c r="U21" s="6" t="n">
        <v>0</v>
      </c>
      <c r="V21" s="6" t="n">
        <v>0</v>
      </c>
    </row>
    <row r="22" spans="1:23">
      <c r="A22" s="4" t="s">
        <v>527</v>
      </c>
      <c r="C22" s="7" t="n">
        <v>160592</v>
      </c>
      <c r="D22" s="7" t="n">
        <v>91002</v>
      </c>
      <c r="E22" s="7" t="n">
        <v>32118</v>
      </c>
      <c r="F22" s="7" t="n">
        <v>68849</v>
      </c>
      <c r="H22" s="7" t="n">
        <v>238623</v>
      </c>
      <c r="J22" s="7" t="n">
        <v>355351</v>
      </c>
      <c r="L22" s="7" t="n">
        <v>24724</v>
      </c>
      <c r="N22" s="7" t="n">
        <v>90496</v>
      </c>
      <c r="P22" s="7" t="n">
        <v>132011</v>
      </c>
      <c r="U22" s="6" t="n">
        <v>-283712</v>
      </c>
      <c r="V22" s="6" t="n">
        <v>0</v>
      </c>
    </row>
    <row r="23" spans="1:23">
      <c r="A23" s="4" t="s">
        <v>534</v>
      </c>
    </row>
    <row r="24" spans="1:23">
      <c r="A24" s="3" t="s">
        <v>301</v>
      </c>
    </row>
    <row r="25" spans="1:23">
      <c r="A25" s="4" t="s">
        <v>528</v>
      </c>
      <c r="U25" s="6" t="n">
        <v>46245</v>
      </c>
      <c r="V25" s="7" t="n">
        <v>0</v>
      </c>
    </row>
    <row r="26" spans="1:23">
      <c r="A26" s="4" t="s">
        <v>401</v>
      </c>
    </row>
    <row r="27" spans="1:23">
      <c r="A27" s="3" t="s">
        <v>301</v>
      </c>
    </row>
    <row r="28" spans="1:23">
      <c r="A28" s="4" t="s">
        <v>531</v>
      </c>
      <c r="C28" s="6" t="n">
        <v>300000</v>
      </c>
      <c r="D28" s="6" t="n">
        <v>170000</v>
      </c>
      <c r="E28" s="6" t="n">
        <v>60000</v>
      </c>
      <c r="F28" s="6" t="n">
        <v>100000</v>
      </c>
      <c r="G28" s="6" t="n">
        <v>100000</v>
      </c>
      <c r="H28" s="6" t="n">
        <v>300000</v>
      </c>
      <c r="I28" s="6" t="n">
        <v>300000</v>
      </c>
      <c r="J28" s="6" t="n">
        <v>500000</v>
      </c>
      <c r="K28" s="6" t="n">
        <v>500000</v>
      </c>
      <c r="L28" s="6" t="n">
        <v>20000</v>
      </c>
      <c r="M28" s="6" t="n">
        <v>20000</v>
      </c>
      <c r="N28" s="6" t="n">
        <v>100000</v>
      </c>
      <c r="O28" s="6" t="n">
        <v>100000</v>
      </c>
      <c r="P28" s="6" t="n">
        <v>200000</v>
      </c>
      <c r="Q28" s="6" t="n">
        <v>200000</v>
      </c>
      <c r="V28" s="6" t="n">
        <v>1220000</v>
      </c>
      <c r="W28" s="6" t="n">
        <v>530000</v>
      </c>
    </row>
    <row r="29" spans="1:23">
      <c r="A29" s="4" t="s">
        <v>527</v>
      </c>
      <c r="U29" s="7" t="n">
        <v>754513</v>
      </c>
      <c r="V29" s="7" t="n">
        <v>325158</v>
      </c>
    </row>
    <row r="30" spans="1:23">
      <c r="A30" s="4" t="s">
        <v>535</v>
      </c>
    </row>
    <row r="31" spans="1:23">
      <c r="A31" s="3" t="s">
        <v>301</v>
      </c>
    </row>
    <row r="32" spans="1:23">
      <c r="A32" s="4" t="s">
        <v>530</v>
      </c>
      <c r="B32" s="6" t="n">
        <v>150000</v>
      </c>
    </row>
    <row r="33" spans="1:23">
      <c r="A33" s="4" t="s">
        <v>525</v>
      </c>
      <c r="B33" s="7" t="n">
        <v>151428</v>
      </c>
    </row>
  </sheetData>
  <mergeCells count="3">
    <mergeCell ref="A1:A2"/>
    <mergeCell ref="B1:S1"/>
    <mergeCell ref="T1:W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6</v>
      </c>
      <c r="B1" s="2" t="s">
        <v>1</v>
      </c>
    </row>
    <row r="2" spans="1:3">
      <c r="B2" s="2" t="s">
        <v>2</v>
      </c>
      <c r="C2" s="2" t="s">
        <v>34</v>
      </c>
    </row>
    <row r="3" spans="1:3">
      <c r="A3" s="3" t="s">
        <v>537</v>
      </c>
    </row>
    <row r="4" spans="1:3">
      <c r="A4" s="4" t="s">
        <v>538</v>
      </c>
      <c r="B4" s="7" t="n">
        <v>624142</v>
      </c>
      <c r="C4" s="7" t="n">
        <v>552250</v>
      </c>
    </row>
    <row r="5" spans="1:3">
      <c r="A5" s="4" t="s">
        <v>539</v>
      </c>
      <c r="B5" s="6" t="n">
        <v>354311</v>
      </c>
      <c r="C5" s="6" t="n">
        <v>71892</v>
      </c>
    </row>
    <row r="6" spans="1:3">
      <c r="A6" s="4" t="s">
        <v>540</v>
      </c>
      <c r="B6" s="7" t="n">
        <v>978453</v>
      </c>
      <c r="C6" s="7" t="n">
        <v>6241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37</v>
      </c>
    </row>
    <row r="3" spans="1:4">
      <c r="A3" s="3" t="s">
        <v>537</v>
      </c>
    </row>
    <row r="4" spans="1:4">
      <c r="A4" s="4" t="s">
        <v>542</v>
      </c>
      <c r="B4" s="7" t="n">
        <v>978453</v>
      </c>
      <c r="C4" s="7" t="n">
        <v>624142</v>
      </c>
      <c r="D4" s="7" t="n">
        <v>552250</v>
      </c>
    </row>
    <row r="5" spans="1:4">
      <c r="A5" s="4" t="s">
        <v>543</v>
      </c>
      <c r="B5" s="6" t="n">
        <v>354311</v>
      </c>
      <c r="C5" s="6" t="n">
        <v>71892</v>
      </c>
    </row>
    <row r="6" spans="1:4">
      <c r="A6" s="4" t="s">
        <v>544</v>
      </c>
    </row>
    <row r="7" spans="1:4">
      <c r="A7" s="3" t="s">
        <v>537</v>
      </c>
    </row>
    <row r="8" spans="1:4">
      <c r="A8" s="4" t="s">
        <v>545</v>
      </c>
      <c r="B8" s="6" t="n">
        <v>624142</v>
      </c>
      <c r="C8" s="6" t="n">
        <v>553329</v>
      </c>
    </row>
    <row r="9" spans="1:4">
      <c r="A9" s="4" t="s">
        <v>546</v>
      </c>
    </row>
    <row r="10" spans="1:4">
      <c r="A10" s="3" t="s">
        <v>537</v>
      </c>
    </row>
    <row r="11" spans="1:4">
      <c r="A11" s="4" t="s">
        <v>545</v>
      </c>
      <c r="B11" s="7" t="n">
        <v>278240</v>
      </c>
      <c r="C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7</v>
      </c>
      <c r="B1" s="2" t="s">
        <v>548</v>
      </c>
      <c r="C1" s="2" t="s">
        <v>549</v>
      </c>
      <c r="D1" s="2" t="s">
        <v>550</v>
      </c>
      <c r="E1" s="2" t="s">
        <v>551</v>
      </c>
      <c r="F1" s="2" t="s">
        <v>552</v>
      </c>
      <c r="G1" s="2" t="s">
        <v>2</v>
      </c>
      <c r="H1" s="2" t="s">
        <v>34</v>
      </c>
      <c r="I1" s="2" t="s">
        <v>37</v>
      </c>
      <c r="J1" s="2" t="s">
        <v>430</v>
      </c>
    </row>
    <row r="2" spans="1:10">
      <c r="A2" s="4" t="s">
        <v>553</v>
      </c>
      <c r="G2" s="7" t="n">
        <v>134417</v>
      </c>
      <c r="H2" s="7" t="n">
        <v>67513</v>
      </c>
    </row>
    <row r="3" spans="1:10">
      <c r="A3" s="4" t="s">
        <v>554</v>
      </c>
      <c r="J3" s="6" t="n">
        <v>300000</v>
      </c>
    </row>
    <row r="4" spans="1:10">
      <c r="A4" s="4" t="s">
        <v>555</v>
      </c>
      <c r="F4" s="6" t="n">
        <v>300000</v>
      </c>
      <c r="J4" s="6" t="n">
        <v>150000</v>
      </c>
    </row>
    <row r="5" spans="1:10">
      <c r="A5" s="4" t="s">
        <v>556</v>
      </c>
      <c r="F5" s="6" t="n">
        <v>300000</v>
      </c>
      <c r="J5" s="6" t="n">
        <v>150000</v>
      </c>
    </row>
    <row r="6" spans="1:10">
      <c r="A6" s="4" t="s">
        <v>557</v>
      </c>
      <c r="F6" s="7" t="n">
        <v>1</v>
      </c>
    </row>
    <row r="7" spans="1:10">
      <c r="A7" s="4" t="s">
        <v>558</v>
      </c>
      <c r="F7" s="8" t="n">
        <v>1.5</v>
      </c>
    </row>
    <row r="8" spans="1:10">
      <c r="A8" s="4" t="s">
        <v>559</v>
      </c>
      <c r="G8" s="6" t="n">
        <v>47600000</v>
      </c>
    </row>
    <row r="9" spans="1:10">
      <c r="A9" s="4" t="s">
        <v>560</v>
      </c>
      <c r="G9" s="7" t="n">
        <v>4400000</v>
      </c>
    </row>
    <row r="10" spans="1:10">
      <c r="A10" s="4" t="s">
        <v>561</v>
      </c>
      <c r="B10" s="6" t="n">
        <v>150000</v>
      </c>
    </row>
    <row r="11" spans="1:10">
      <c r="A11" s="4" t="s">
        <v>562</v>
      </c>
    </row>
    <row r="12" spans="1:10">
      <c r="A12" s="4" t="s">
        <v>553</v>
      </c>
      <c r="C12" s="7" t="n">
        <v>2500</v>
      </c>
    </row>
    <row r="13" spans="1:10">
      <c r="A13" s="4" t="s">
        <v>112</v>
      </c>
    </row>
    <row r="14" spans="1:10">
      <c r="A14" s="4" t="s">
        <v>555</v>
      </c>
      <c r="E14" s="6" t="n">
        <v>150000</v>
      </c>
    </row>
    <row r="15" spans="1:10">
      <c r="A15" s="4" t="s">
        <v>563</v>
      </c>
      <c r="E15" s="7" t="n">
        <v>151428</v>
      </c>
    </row>
    <row r="16" spans="1:10">
      <c r="A16" s="4" t="s">
        <v>564</v>
      </c>
    </row>
    <row r="17" spans="1:10">
      <c r="A17" s="4" t="s">
        <v>565</v>
      </c>
      <c r="G17" s="6" t="n">
        <v>100000</v>
      </c>
    </row>
    <row r="18" spans="1:10">
      <c r="A18" s="4" t="s">
        <v>535</v>
      </c>
    </row>
    <row r="19" spans="1:10">
      <c r="A19" s="4" t="s">
        <v>566</v>
      </c>
      <c r="D19" s="7" t="n">
        <v>438000</v>
      </c>
    </row>
    <row r="20" spans="1:10">
      <c r="A20" s="4" t="s">
        <v>567</v>
      </c>
    </row>
    <row r="21" spans="1:10">
      <c r="A21" s="4" t="s">
        <v>566</v>
      </c>
      <c r="I21" s="7" t="n">
        <v>300000</v>
      </c>
    </row>
    <row r="22" spans="1:10">
      <c r="A22" s="4" t="s">
        <v>568</v>
      </c>
    </row>
    <row r="23" spans="1:10">
      <c r="A23" s="4" t="s">
        <v>566</v>
      </c>
      <c r="G23" s="7"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7"/>
    <col customWidth="1" max="3" min="3" width="24"/>
  </cols>
  <sheetData>
    <row r="1" spans="1:3">
      <c r="A1" s="1" t="s">
        <v>569</v>
      </c>
      <c r="B1" s="2" t="s">
        <v>1</v>
      </c>
    </row>
    <row r="2" spans="1:3">
      <c r="B2" s="2" t="s">
        <v>2</v>
      </c>
      <c r="C2" s="2" t="s">
        <v>34</v>
      </c>
    </row>
    <row r="3" spans="1:3">
      <c r="A3" s="4" t="s">
        <v>570</v>
      </c>
      <c r="B3" s="4" t="s">
        <v>484</v>
      </c>
      <c r="C3" s="4" t="s">
        <v>484</v>
      </c>
    </row>
    <row r="4" spans="1:3">
      <c r="A4" s="4" t="s">
        <v>571</v>
      </c>
    </row>
    <row r="5" spans="1:3">
      <c r="A5" s="4" t="s">
        <v>572</v>
      </c>
      <c r="B5" s="4" t="s">
        <v>573</v>
      </c>
      <c r="C5" s="4" t="s">
        <v>574</v>
      </c>
    </row>
    <row r="6" spans="1:3">
      <c r="A6" s="4" t="s">
        <v>575</v>
      </c>
      <c r="B6" s="4" t="s">
        <v>576</v>
      </c>
      <c r="C6" s="4" t="s">
        <v>577</v>
      </c>
    </row>
    <row r="7" spans="1:3">
      <c r="A7" s="4" t="s">
        <v>578</v>
      </c>
      <c r="B7" s="4" t="s">
        <v>579</v>
      </c>
      <c r="C7" s="4" t="s">
        <v>580</v>
      </c>
    </row>
    <row r="8" spans="1:3">
      <c r="A8" s="4" t="s">
        <v>581</v>
      </c>
    </row>
    <row r="9" spans="1:3">
      <c r="A9" s="4" t="s">
        <v>572</v>
      </c>
      <c r="B9" s="4" t="s">
        <v>582</v>
      </c>
      <c r="C9" s="4" t="s">
        <v>583</v>
      </c>
    </row>
    <row r="10" spans="1:3">
      <c r="A10" s="4" t="s">
        <v>575</v>
      </c>
      <c r="B10" s="4" t="s">
        <v>584</v>
      </c>
      <c r="C10" s="4" t="s">
        <v>585</v>
      </c>
    </row>
    <row r="11" spans="1:3">
      <c r="A11" s="4" t="s">
        <v>578</v>
      </c>
      <c r="B11" s="4" t="s">
        <v>586</v>
      </c>
      <c r="C11" s="4" t="s">
        <v>5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88</v>
      </c>
      <c r="B1" s="2" t="s">
        <v>1</v>
      </c>
    </row>
    <row r="2" spans="1:3">
      <c r="B2" s="2" t="s">
        <v>2</v>
      </c>
      <c r="C2" s="2" t="s">
        <v>34</v>
      </c>
    </row>
    <row r="3" spans="1:3">
      <c r="A3" s="4" t="s">
        <v>589</v>
      </c>
      <c r="B3" s="7" t="n">
        <v>1829770</v>
      </c>
    </row>
    <row r="4" spans="1:3">
      <c r="A4" s="4" t="s">
        <v>590</v>
      </c>
      <c r="B4" s="6" t="n">
        <v>0</v>
      </c>
      <c r="C4" s="7" t="n">
        <v>1829770</v>
      </c>
    </row>
    <row r="5" spans="1:3">
      <c r="A5" s="4" t="s">
        <v>334</v>
      </c>
    </row>
    <row r="6" spans="1:3">
      <c r="A6" s="4" t="s">
        <v>589</v>
      </c>
      <c r="B6" s="6" t="n">
        <v>1829770</v>
      </c>
      <c r="C6" s="6" t="n">
        <v>2833987</v>
      </c>
    </row>
    <row r="7" spans="1:3">
      <c r="A7" s="4" t="s">
        <v>591</v>
      </c>
      <c r="B7" s="6" t="n">
        <v>-1829770</v>
      </c>
      <c r="C7" s="6" t="n">
        <v>-1004217</v>
      </c>
    </row>
    <row r="8" spans="1:3">
      <c r="A8" s="4" t="s">
        <v>590</v>
      </c>
      <c r="B8" s="7" t="n">
        <v>0</v>
      </c>
      <c r="C8" s="7" t="n">
        <v>18297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592</v>
      </c>
      <c r="B1" s="2" t="s">
        <v>1</v>
      </c>
    </row>
    <row r="2" spans="1:4">
      <c r="B2" s="2" t="s">
        <v>2</v>
      </c>
      <c r="C2" s="2" t="s">
        <v>34</v>
      </c>
      <c r="D2" s="2" t="s">
        <v>37</v>
      </c>
    </row>
    <row r="3" spans="1:4">
      <c r="A3" s="4" t="s">
        <v>589</v>
      </c>
      <c r="B3" s="7" t="n">
        <v>6649967</v>
      </c>
      <c r="C3" s="7" t="n">
        <v>4642620</v>
      </c>
    </row>
    <row r="4" spans="1:4">
      <c r="A4" s="4" t="s">
        <v>593</v>
      </c>
      <c r="B4" s="6" t="n">
        <v>1852754</v>
      </c>
      <c r="C4" s="6" t="n">
        <v>2510611</v>
      </c>
    </row>
    <row r="5" spans="1:4">
      <c r="A5" s="4" t="s">
        <v>594</v>
      </c>
      <c r="B5" s="6" t="n">
        <v>-827721</v>
      </c>
      <c r="C5" s="6" t="n">
        <v>-503264</v>
      </c>
    </row>
    <row r="6" spans="1:4">
      <c r="A6" s="4" t="s">
        <v>595</v>
      </c>
      <c r="B6" s="6" t="n">
        <v>-7675000</v>
      </c>
      <c r="C6" s="6" t="n">
        <v>0</v>
      </c>
      <c r="D6" s="7" t="n">
        <v>0</v>
      </c>
    </row>
    <row r="7" spans="1:4">
      <c r="A7" s="4" t="s">
        <v>590</v>
      </c>
      <c r="B7" s="7" t="n">
        <v>0</v>
      </c>
      <c r="C7" s="7" t="n">
        <v>6649967</v>
      </c>
      <c r="D7" s="7" t="n">
        <v>46426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96</v>
      </c>
      <c r="B1" s="2" t="s">
        <v>1</v>
      </c>
    </row>
    <row r="2" spans="1:4">
      <c r="B2" s="2" t="s">
        <v>2</v>
      </c>
      <c r="C2" s="2" t="s">
        <v>34</v>
      </c>
      <c r="D2" s="2" t="s">
        <v>37</v>
      </c>
    </row>
    <row r="3" spans="1:4">
      <c r="A3" s="3" t="s">
        <v>597</v>
      </c>
    </row>
    <row r="4" spans="1:4">
      <c r="A4" s="4" t="s">
        <v>589</v>
      </c>
      <c r="B4" s="7" t="n">
        <v>13881305</v>
      </c>
      <c r="C4" s="7" t="n">
        <v>0</v>
      </c>
    </row>
    <row r="5" spans="1:4">
      <c r="A5" s="4" t="s">
        <v>598</v>
      </c>
      <c r="B5" s="6" t="n">
        <v>33497277</v>
      </c>
      <c r="C5" s="6" t="n">
        <v>22500000</v>
      </c>
    </row>
    <row r="6" spans="1:4">
      <c r="A6" s="4" t="s">
        <v>599</v>
      </c>
      <c r="B6" s="6" t="n">
        <v>-2500000</v>
      </c>
      <c r="C6" s="6" t="n">
        <v>-7500000</v>
      </c>
    </row>
    <row r="7" spans="1:4">
      <c r="A7" s="4" t="s">
        <v>600</v>
      </c>
      <c r="B7" s="6" t="n">
        <v>967156</v>
      </c>
      <c r="C7" s="6" t="n">
        <v>0</v>
      </c>
    </row>
    <row r="8" spans="1:4">
      <c r="A8" s="4" t="s">
        <v>601</v>
      </c>
      <c r="B8" s="6" t="n">
        <v>1374228</v>
      </c>
      <c r="C8" s="6" t="n">
        <v>0</v>
      </c>
    </row>
    <row r="9" spans="1:4">
      <c r="A9" s="4" t="s">
        <v>602</v>
      </c>
      <c r="B9" s="6" t="n">
        <v>-12500000</v>
      </c>
      <c r="C9" s="6" t="n">
        <v>0</v>
      </c>
    </row>
    <row r="10" spans="1:4">
      <c r="A10" s="4" t="s">
        <v>149</v>
      </c>
      <c r="B10" s="6" t="n">
        <v>151539</v>
      </c>
      <c r="C10" s="6" t="n">
        <v>0</v>
      </c>
      <c r="D10" s="7" t="n">
        <v>0</v>
      </c>
    </row>
    <row r="11" spans="1:4">
      <c r="A11" s="4" t="s">
        <v>603</v>
      </c>
      <c r="B11" s="6" t="n">
        <v>1181507</v>
      </c>
      <c r="C11" s="6" t="n">
        <v>0</v>
      </c>
    </row>
    <row r="12" spans="1:4">
      <c r="A12" s="4" t="s">
        <v>604</v>
      </c>
      <c r="B12" s="6" t="n">
        <v>0</v>
      </c>
      <c r="C12" s="6" t="n">
        <v>-1118695</v>
      </c>
    </row>
    <row r="13" spans="1:4">
      <c r="A13" s="4" t="s">
        <v>590</v>
      </c>
      <c r="B13" s="7" t="n">
        <v>36053012</v>
      </c>
      <c r="C13" s="7" t="n">
        <v>13881305</v>
      </c>
      <c r="D1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05</v>
      </c>
      <c r="B1" s="2" t="s">
        <v>1</v>
      </c>
    </row>
    <row r="2" spans="1:3">
      <c r="B2" s="2" t="s">
        <v>2</v>
      </c>
      <c r="C2" s="2" t="s">
        <v>34</v>
      </c>
    </row>
    <row r="3" spans="1:3">
      <c r="A3" s="3" t="s">
        <v>606</v>
      </c>
    </row>
    <row r="4" spans="1:3">
      <c r="A4" s="4" t="s">
        <v>572</v>
      </c>
      <c r="C4" s="4" t="s">
        <v>484</v>
      </c>
    </row>
    <row r="5" spans="1:3">
      <c r="A5" s="4" t="s">
        <v>575</v>
      </c>
      <c r="C5" s="4" t="s">
        <v>481</v>
      </c>
    </row>
    <row r="6" spans="1:3">
      <c r="A6" s="4" t="s">
        <v>578</v>
      </c>
      <c r="C6" s="4" t="s">
        <v>484</v>
      </c>
    </row>
    <row r="7" spans="1:3">
      <c r="A7" s="4" t="s">
        <v>570</v>
      </c>
      <c r="B7" s="4" t="s">
        <v>484</v>
      </c>
      <c r="C7" s="4" t="s">
        <v>484</v>
      </c>
    </row>
    <row r="8" spans="1:3">
      <c r="A8" s="4" t="s">
        <v>571</v>
      </c>
    </row>
    <row r="9" spans="1:3">
      <c r="A9" s="3" t="s">
        <v>606</v>
      </c>
    </row>
    <row r="10" spans="1:3">
      <c r="A10" s="4" t="s">
        <v>572</v>
      </c>
      <c r="B10" s="4" t="s">
        <v>607</v>
      </c>
    </row>
    <row r="11" spans="1:3">
      <c r="A11" s="4" t="s">
        <v>575</v>
      </c>
      <c r="B11" s="4" t="s">
        <v>374</v>
      </c>
    </row>
    <row r="12" spans="1:3">
      <c r="A12" s="4" t="s">
        <v>578</v>
      </c>
      <c r="B12" s="4" t="s">
        <v>608</v>
      </c>
    </row>
    <row r="13" spans="1:3">
      <c r="A13" s="4" t="s">
        <v>581</v>
      </c>
    </row>
    <row r="14" spans="1:3">
      <c r="A14" s="3" t="s">
        <v>606</v>
      </c>
    </row>
    <row r="15" spans="1:3">
      <c r="A15" s="4" t="s">
        <v>572</v>
      </c>
      <c r="B15" s="4" t="s">
        <v>609</v>
      </c>
    </row>
    <row r="16" spans="1:3">
      <c r="A16" s="4" t="s">
        <v>575</v>
      </c>
      <c r="B16" s="4" t="s">
        <v>610</v>
      </c>
    </row>
    <row r="17" spans="1:3">
      <c r="A17" s="4" t="s">
        <v>578</v>
      </c>
      <c r="B17" s="4" t="s">
        <v>6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2</v>
      </c>
      <c r="B1" s="2" t="s">
        <v>1</v>
      </c>
    </row>
    <row r="2" spans="1:3">
      <c r="B2" s="2" t="s">
        <v>2</v>
      </c>
      <c r="C2" s="2" t="s">
        <v>34</v>
      </c>
    </row>
    <row r="3" spans="1:3">
      <c r="A3" s="3" t="s">
        <v>613</v>
      </c>
    </row>
    <row r="4" spans="1:3">
      <c r="A4" s="4" t="s">
        <v>589</v>
      </c>
      <c r="B4" s="7" t="n">
        <v>0</v>
      </c>
      <c r="C4" s="7" t="n">
        <v>0</v>
      </c>
    </row>
    <row r="5" spans="1:3">
      <c r="A5" s="4" t="s">
        <v>614</v>
      </c>
      <c r="B5" s="6" t="n">
        <v>4002723</v>
      </c>
      <c r="C5" s="6" t="n">
        <v>0</v>
      </c>
    </row>
    <row r="6" spans="1:3">
      <c r="A6" s="4" t="s">
        <v>615</v>
      </c>
      <c r="B6" s="6" t="n">
        <v>-1504454</v>
      </c>
      <c r="C6" s="6" t="n">
        <v>0</v>
      </c>
    </row>
    <row r="7" spans="1:3">
      <c r="A7" s="4" t="s">
        <v>590</v>
      </c>
      <c r="B7" s="7" t="n">
        <v>2498269</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4</v>
      </c>
      <c r="D2" s="2" t="s">
        <v>37</v>
      </c>
    </row>
    <row r="3" spans="1:4">
      <c r="A3" s="3" t="s">
        <v>141</v>
      </c>
    </row>
    <row r="4" spans="1:4">
      <c r="A4" s="4" t="s">
        <v>127</v>
      </c>
      <c r="B4" s="7" t="n">
        <v>-7235966</v>
      </c>
      <c r="C4" s="7" t="n">
        <v>-9871683</v>
      </c>
      <c r="D4" s="7" t="n">
        <v>1978014</v>
      </c>
    </row>
    <row r="5" spans="1:4">
      <c r="A5" s="3" t="s">
        <v>142</v>
      </c>
    </row>
    <row r="6" spans="1:4">
      <c r="A6" s="4" t="s">
        <v>143</v>
      </c>
      <c r="B6" s="6" t="n">
        <v>0</v>
      </c>
      <c r="C6" s="6" t="n">
        <v>34378</v>
      </c>
      <c r="D6" s="6" t="n">
        <v>0</v>
      </c>
    </row>
    <row r="7" spans="1:4">
      <c r="A7" s="4" t="s">
        <v>144</v>
      </c>
      <c r="B7" s="6" t="n">
        <v>28625</v>
      </c>
      <c r="C7" s="6" t="n">
        <v>34789</v>
      </c>
      <c r="D7" s="6" t="n">
        <v>9688</v>
      </c>
    </row>
    <row r="8" spans="1:4">
      <c r="A8" s="4" t="s">
        <v>93</v>
      </c>
      <c r="B8" s="6" t="n">
        <v>0</v>
      </c>
      <c r="C8" s="6" t="n">
        <v>0</v>
      </c>
      <c r="D8" s="6" t="n">
        <v>2522</v>
      </c>
    </row>
    <row r="9" spans="1:4">
      <c r="A9" s="4" t="s">
        <v>145</v>
      </c>
      <c r="B9" s="6" t="n">
        <v>4225311</v>
      </c>
      <c r="C9" s="6" t="n">
        <v>1489682</v>
      </c>
      <c r="D9" s="6" t="n">
        <v>888026</v>
      </c>
    </row>
    <row r="10" spans="1:4">
      <c r="A10" s="4" t="s">
        <v>146</v>
      </c>
      <c r="B10" s="6" t="n">
        <v>-3334224</v>
      </c>
      <c r="C10" s="6" t="n">
        <v>-1004217</v>
      </c>
      <c r="D10" s="6" t="n">
        <v>-5385660</v>
      </c>
    </row>
    <row r="11" spans="1:4">
      <c r="A11" s="4" t="s">
        <v>124</v>
      </c>
      <c r="B11" s="6" t="n">
        <v>159001</v>
      </c>
      <c r="C11" s="6" t="n">
        <v>233672</v>
      </c>
      <c r="D11" s="6" t="n">
        <v>475263</v>
      </c>
    </row>
    <row r="12" spans="1:4">
      <c r="A12" s="4" t="s">
        <v>147</v>
      </c>
      <c r="B12" s="6" t="n">
        <v>151428</v>
      </c>
      <c r="C12" s="7" t="n">
        <v>0</v>
      </c>
      <c r="D12" s="7" t="n">
        <v>0</v>
      </c>
    </row>
    <row r="13" spans="1:4">
      <c r="A13" s="4" t="s">
        <v>148</v>
      </c>
      <c r="B13" s="6" t="n">
        <v>1500000</v>
      </c>
      <c r="C13" s="4" t="s">
        <v>99</v>
      </c>
      <c r="D13" s="4" t="s">
        <v>99</v>
      </c>
    </row>
    <row r="14" spans="1:4">
      <c r="A14" s="4" t="s">
        <v>149</v>
      </c>
      <c r="B14" s="6" t="n">
        <v>151539</v>
      </c>
      <c r="C14" s="7" t="n">
        <v>0</v>
      </c>
      <c r="D14" s="7" t="n">
        <v>0</v>
      </c>
    </row>
    <row r="15" spans="1:4">
      <c r="A15" s="4" t="s">
        <v>150</v>
      </c>
      <c r="B15" s="6" t="n">
        <v>-839849</v>
      </c>
      <c r="C15" s="6" t="n">
        <v>-504539</v>
      </c>
      <c r="D15" s="6" t="n">
        <v>-137790</v>
      </c>
    </row>
    <row r="16" spans="1:4">
      <c r="A16" s="3" t="s">
        <v>151</v>
      </c>
    </row>
    <row r="17" spans="1:4">
      <c r="A17" s="4" t="s">
        <v>152</v>
      </c>
      <c r="B17" s="6" t="n">
        <v>28174</v>
      </c>
      <c r="C17" s="6" t="n">
        <v>-38350</v>
      </c>
      <c r="D17" s="6" t="n">
        <v>3186</v>
      </c>
    </row>
    <row r="18" spans="1:4">
      <c r="A18" s="4" t="s">
        <v>153</v>
      </c>
      <c r="B18" s="6" t="n">
        <v>-1852359</v>
      </c>
      <c r="C18" s="6" t="n">
        <v>0</v>
      </c>
      <c r="D18" s="6" t="n">
        <v>0</v>
      </c>
    </row>
    <row r="19" spans="1:4">
      <c r="A19" s="4" t="s">
        <v>154</v>
      </c>
      <c r="B19" s="6" t="n">
        <v>-83240</v>
      </c>
      <c r="C19" s="6" t="n">
        <v>0</v>
      </c>
      <c r="D19" s="6" t="n">
        <v>0</v>
      </c>
    </row>
    <row r="20" spans="1:4">
      <c r="A20" s="4" t="s">
        <v>155</v>
      </c>
      <c r="B20" s="6" t="n">
        <v>-317728</v>
      </c>
      <c r="C20" s="6" t="n">
        <v>-51674</v>
      </c>
      <c r="D20" s="6" t="n">
        <v>18897</v>
      </c>
    </row>
    <row r="21" spans="1:4">
      <c r="A21" s="4" t="s">
        <v>156</v>
      </c>
      <c r="B21" s="6" t="n">
        <v>188623</v>
      </c>
      <c r="C21" s="6" t="n">
        <v>-329523</v>
      </c>
      <c r="D21" s="6" t="n">
        <v>386666</v>
      </c>
    </row>
    <row r="22" spans="1:4">
      <c r="A22" s="4" t="s">
        <v>157</v>
      </c>
      <c r="B22" s="6" t="n">
        <v>-951445</v>
      </c>
      <c r="C22" s="6" t="n">
        <v>-1145786</v>
      </c>
      <c r="D22" s="6" t="n">
        <v>0</v>
      </c>
    </row>
    <row r="23" spans="1:4">
      <c r="A23" s="4" t="s">
        <v>158</v>
      </c>
      <c r="B23" s="6" t="n">
        <v>-8182110</v>
      </c>
      <c r="C23" s="6" t="n">
        <v>-11153251</v>
      </c>
      <c r="D23" s="6" t="n">
        <v>-1761188</v>
      </c>
    </row>
    <row r="24" spans="1:4">
      <c r="A24" s="3" t="s">
        <v>159</v>
      </c>
    </row>
    <row r="25" spans="1:4">
      <c r="A25" s="4" t="s">
        <v>160</v>
      </c>
      <c r="B25" s="6" t="n">
        <v>-68956621</v>
      </c>
      <c r="C25" s="6" t="n">
        <v>-21624355</v>
      </c>
      <c r="D25" s="6" t="n">
        <v>-7117996</v>
      </c>
    </row>
    <row r="26" spans="1:4">
      <c r="A26" s="4" t="s">
        <v>161</v>
      </c>
      <c r="B26" s="6" t="n">
        <v>-349053</v>
      </c>
      <c r="C26" s="6" t="n">
        <v>-74590</v>
      </c>
      <c r="D26" s="6" t="n">
        <v>-139663</v>
      </c>
    </row>
    <row r="27" spans="1:4">
      <c r="A27" s="4" t="s">
        <v>162</v>
      </c>
      <c r="B27" s="6" t="n">
        <v>-69305674</v>
      </c>
      <c r="C27" s="6" t="n">
        <v>-21698945</v>
      </c>
      <c r="D27" s="6" t="n">
        <v>-7257659</v>
      </c>
    </row>
    <row r="28" spans="1:4">
      <c r="A28" s="3" t="s">
        <v>163</v>
      </c>
    </row>
    <row r="29" spans="1:4">
      <c r="A29" s="4" t="s">
        <v>164</v>
      </c>
      <c r="B29" s="6" t="n">
        <v>12500000</v>
      </c>
      <c r="C29" s="6" t="n">
        <v>110000000</v>
      </c>
      <c r="D29" s="6" t="n">
        <v>0</v>
      </c>
    </row>
    <row r="30" spans="1:4">
      <c r="A30" s="4" t="s">
        <v>165</v>
      </c>
      <c r="B30" s="6" t="n">
        <v>0</v>
      </c>
      <c r="C30" s="6" t="n">
        <v>-5000000</v>
      </c>
      <c r="D30" s="6" t="n">
        <v>0</v>
      </c>
    </row>
    <row r="31" spans="1:4">
      <c r="A31" s="4" t="s">
        <v>166</v>
      </c>
      <c r="B31" s="6" t="n">
        <v>0</v>
      </c>
      <c r="C31" s="6" t="n">
        <v>0</v>
      </c>
      <c r="D31" s="6" t="n">
        <v>9710603</v>
      </c>
    </row>
    <row r="32" spans="1:4">
      <c r="A32" s="4" t="s">
        <v>167</v>
      </c>
      <c r="B32" s="6" t="n">
        <v>25000000</v>
      </c>
      <c r="C32" s="6" t="n">
        <v>32500000</v>
      </c>
      <c r="D32" s="6" t="n">
        <v>0</v>
      </c>
    </row>
    <row r="33" spans="1:4">
      <c r="A33" s="4" t="s">
        <v>168</v>
      </c>
      <c r="B33" s="6" t="n">
        <v>-2500000</v>
      </c>
      <c r="C33" s="6" t="n">
        <v>-17500000</v>
      </c>
      <c r="D33" s="6" t="n">
        <v>0</v>
      </c>
    </row>
    <row r="34" spans="1:4">
      <c r="A34" s="4" t="s">
        <v>169</v>
      </c>
      <c r="B34" s="6" t="n">
        <v>-1500000</v>
      </c>
      <c r="C34" s="6" t="n">
        <v>-868695</v>
      </c>
      <c r="D34" s="6" t="n">
        <v>0</v>
      </c>
    </row>
    <row r="35" spans="1:4">
      <c r="A35" s="4" t="s">
        <v>170</v>
      </c>
      <c r="B35" s="6" t="n">
        <v>-7675000</v>
      </c>
      <c r="C35" s="6" t="n">
        <v>0</v>
      </c>
      <c r="D35" s="6" t="n">
        <v>0</v>
      </c>
    </row>
    <row r="36" spans="1:4">
      <c r="A36" s="4" t="s">
        <v>171</v>
      </c>
      <c r="B36" s="6" t="n">
        <v>-1907549</v>
      </c>
      <c r="C36" s="6" t="n">
        <v>-13408</v>
      </c>
    </row>
    <row r="37" spans="1:4">
      <c r="A37" s="4" t="s">
        <v>172</v>
      </c>
      <c r="B37" s="6" t="n">
        <v>-250000</v>
      </c>
      <c r="C37" s="6" t="n">
        <v>0</v>
      </c>
      <c r="D37" s="6" t="n">
        <v>0</v>
      </c>
    </row>
    <row r="38" spans="1:4">
      <c r="A38" s="4" t="s">
        <v>173</v>
      </c>
      <c r="B38" s="6" t="n">
        <v>0</v>
      </c>
      <c r="C38" s="6" t="n">
        <v>111421</v>
      </c>
      <c r="D38" s="6" t="n">
        <v>307363</v>
      </c>
    </row>
    <row r="39" spans="1:4">
      <c r="A39" s="4" t="s">
        <v>174</v>
      </c>
      <c r="B39" s="6" t="n">
        <v>23667451</v>
      </c>
      <c r="C39" s="6" t="n">
        <v>119229318</v>
      </c>
      <c r="D39" s="6" t="n">
        <v>10017966</v>
      </c>
    </row>
    <row r="40" spans="1:4">
      <c r="A40" s="4" t="s">
        <v>175</v>
      </c>
      <c r="B40" s="6" t="n">
        <v>-53820333</v>
      </c>
      <c r="C40" s="6" t="n">
        <v>86377122</v>
      </c>
      <c r="D40" s="6" t="n">
        <v>999119</v>
      </c>
    </row>
    <row r="41" spans="1:4">
      <c r="A41" s="4" t="s">
        <v>176</v>
      </c>
      <c r="B41" s="6" t="n">
        <v>91407644</v>
      </c>
      <c r="C41" s="6" t="n">
        <v>5030522</v>
      </c>
      <c r="D41" s="6" t="n">
        <v>4031403</v>
      </c>
    </row>
    <row r="42" spans="1:4">
      <c r="A42" s="4" t="s">
        <v>177</v>
      </c>
      <c r="B42" s="7" t="n">
        <v>37587311</v>
      </c>
      <c r="C42" s="7" t="n">
        <v>91407644</v>
      </c>
      <c r="D42" s="7" t="n">
        <v>50305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37</v>
      </c>
    </row>
    <row r="3" spans="1:4">
      <c r="A3" s="3" t="s">
        <v>617</v>
      </c>
    </row>
    <row r="4" spans="1:4">
      <c r="A4" s="4" t="s">
        <v>618</v>
      </c>
      <c r="B4" s="7" t="n">
        <v>94907</v>
      </c>
      <c r="C4" s="7" t="n">
        <v>181479</v>
      </c>
      <c r="D4" s="7" t="n">
        <v>0</v>
      </c>
    </row>
    <row r="5" spans="1:4">
      <c r="A5" s="4" t="s">
        <v>619</v>
      </c>
      <c r="B5" s="6" t="n">
        <v>0</v>
      </c>
      <c r="C5" s="6" t="n">
        <v>1000000</v>
      </c>
      <c r="D5" s="6" t="n">
        <v>0</v>
      </c>
    </row>
    <row r="6" spans="1:4">
      <c r="A6" s="4" t="s">
        <v>620</v>
      </c>
      <c r="B6" s="6" t="n">
        <v>547945</v>
      </c>
      <c r="C6" s="6" t="n">
        <v>0</v>
      </c>
      <c r="D6" s="6" t="n">
        <v>0</v>
      </c>
    </row>
    <row r="7" spans="1:4">
      <c r="A7" s="4" t="s">
        <v>621</v>
      </c>
      <c r="B7" s="6" t="n">
        <v>2151152</v>
      </c>
      <c r="C7" s="6" t="n">
        <v>0</v>
      </c>
      <c r="D7" s="6" t="n">
        <v>0</v>
      </c>
    </row>
    <row r="8" spans="1:4">
      <c r="A8" s="4" t="s">
        <v>622</v>
      </c>
      <c r="B8" s="6" t="n">
        <v>281958</v>
      </c>
      <c r="C8" s="6" t="n">
        <v>3352</v>
      </c>
      <c r="D8" s="6" t="n">
        <v>0</v>
      </c>
    </row>
    <row r="9" spans="1:4">
      <c r="A9" s="4" t="s">
        <v>623</v>
      </c>
      <c r="B9" s="6" t="n">
        <v>1852754</v>
      </c>
      <c r="C9" s="6" t="n">
        <v>2510611</v>
      </c>
      <c r="D9" s="7" t="n">
        <v>888026</v>
      </c>
    </row>
    <row r="10" spans="1:4">
      <c r="A10" s="4" t="s">
        <v>624</v>
      </c>
      <c r="B10" s="6" t="n">
        <v>0</v>
      </c>
      <c r="C10" s="6" t="n">
        <v>209607</v>
      </c>
      <c r="D10" s="4" t="s">
        <v>99</v>
      </c>
    </row>
    <row r="11" spans="1:4">
      <c r="A11" s="4" t="s">
        <v>625</v>
      </c>
      <c r="B11" s="6" t="n">
        <v>967155</v>
      </c>
      <c r="C11" s="6" t="n">
        <v>0</v>
      </c>
      <c r="D11" s="4" t="s">
        <v>99</v>
      </c>
    </row>
    <row r="12" spans="1:4">
      <c r="A12" s="4" t="s">
        <v>626</v>
      </c>
      <c r="B12" s="6" t="n">
        <v>1374228</v>
      </c>
      <c r="C12" s="6" t="n">
        <v>0</v>
      </c>
      <c r="D12" s="4" t="s">
        <v>99</v>
      </c>
    </row>
    <row r="13" spans="1:4">
      <c r="A13" s="4" t="s">
        <v>627</v>
      </c>
      <c r="B13" s="7" t="n">
        <v>7270099</v>
      </c>
      <c r="C13" s="7" t="n">
        <v>3905049</v>
      </c>
      <c r="D13" s="7" t="n">
        <v>8880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28</v>
      </c>
      <c r="B1" s="2" t="s">
        <v>1</v>
      </c>
    </row>
    <row r="2" spans="1:4">
      <c r="B2" s="2" t="s">
        <v>2</v>
      </c>
      <c r="C2" s="2" t="s">
        <v>34</v>
      </c>
      <c r="D2" s="2" t="s">
        <v>37</v>
      </c>
    </row>
    <row r="3" spans="1:4">
      <c r="A3" s="3" t="s">
        <v>629</v>
      </c>
    </row>
    <row r="4" spans="1:4">
      <c r="A4" s="4" t="s">
        <v>630</v>
      </c>
      <c r="B4" s="7" t="n">
        <v>7270099</v>
      </c>
      <c r="C4" s="7" t="n">
        <v>3905049</v>
      </c>
      <c r="D4" s="7" t="n">
        <v>888026</v>
      </c>
    </row>
    <row r="5" spans="1:4">
      <c r="A5" s="4" t="s">
        <v>631</v>
      </c>
      <c r="B5" s="6" t="n">
        <v>-2762831</v>
      </c>
      <c r="C5" s="6" t="n">
        <v>-2412015</v>
      </c>
      <c r="D5" s="6" t="n">
        <v>0</v>
      </c>
    </row>
    <row r="6" spans="1:4">
      <c r="A6" s="4" t="s">
        <v>632</v>
      </c>
      <c r="B6" s="7" t="n">
        <v>4507268</v>
      </c>
      <c r="C6" s="7" t="n">
        <v>1493034</v>
      </c>
      <c r="D6" s="7" t="n">
        <v>8880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33</v>
      </c>
      <c r="B1" s="2" t="s">
        <v>2</v>
      </c>
      <c r="C1" s="2" t="s">
        <v>34</v>
      </c>
    </row>
    <row r="2" spans="1:3">
      <c r="A2" s="3" t="s">
        <v>634</v>
      </c>
    </row>
    <row r="3" spans="1:3">
      <c r="A3" s="4" t="s">
        <v>635</v>
      </c>
      <c r="B3" s="7" t="n">
        <v>158209916</v>
      </c>
      <c r="C3" s="7" t="n">
        <v>118937371</v>
      </c>
    </row>
    <row r="4" spans="1:3">
      <c r="A4" s="4" t="s">
        <v>636</v>
      </c>
      <c r="B4" s="6" t="n">
        <v>-22591211</v>
      </c>
      <c r="C4" s="6" t="n">
        <v>-4769144</v>
      </c>
    </row>
    <row r="5" spans="1:3">
      <c r="A5" s="4" t="s">
        <v>637</v>
      </c>
      <c r="B5" s="7" t="n">
        <v>135618705</v>
      </c>
      <c r="C5" s="7" t="n">
        <v>1141682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8</v>
      </c>
      <c r="B1" s="2" t="s">
        <v>506</v>
      </c>
    </row>
    <row r="2" spans="1:4">
      <c r="B2" s="2" t="s">
        <v>36</v>
      </c>
      <c r="C2" s="2" t="s">
        <v>2</v>
      </c>
      <c r="D2" s="2" t="s">
        <v>34</v>
      </c>
    </row>
    <row r="3" spans="1:4">
      <c r="A3" s="3" t="s">
        <v>639</v>
      </c>
    </row>
    <row r="4" spans="1:4">
      <c r="A4" s="4" t="s">
        <v>640</v>
      </c>
      <c r="B4" s="7" t="n">
        <v>126973184</v>
      </c>
    </row>
    <row r="5" spans="1:4">
      <c r="A5" s="4" t="s">
        <v>641</v>
      </c>
      <c r="B5" s="4" t="s">
        <v>395</v>
      </c>
    </row>
    <row r="6" spans="1:4">
      <c r="A6" s="3" t="s">
        <v>642</v>
      </c>
    </row>
    <row r="7" spans="1:4">
      <c r="A7" s="4" t="s">
        <v>643</v>
      </c>
      <c r="C7" s="7" t="n">
        <v>27123741</v>
      </c>
      <c r="D7" s="7" t="n">
        <v>22833645</v>
      </c>
    </row>
    <row r="8" spans="1:4">
      <c r="A8" s="4" t="s">
        <v>404</v>
      </c>
    </row>
    <row r="9" spans="1:4">
      <c r="A9" s="3" t="s">
        <v>639</v>
      </c>
    </row>
    <row r="10" spans="1:4">
      <c r="A10" s="4" t="s">
        <v>644</v>
      </c>
      <c r="B10" s="7" t="n">
        <v>110000000</v>
      </c>
    </row>
    <row r="11" spans="1:4">
      <c r="A11" s="4" t="s">
        <v>640</v>
      </c>
      <c r="B11" s="7" t="n">
        <v>63486592</v>
      </c>
    </row>
    <row r="12" spans="1:4">
      <c r="A12" s="4" t="s">
        <v>641</v>
      </c>
      <c r="B12" s="4" t="s">
        <v>395</v>
      </c>
      <c r="C12" s="4" t="s">
        <v>395</v>
      </c>
      <c r="D12" s="4" t="s">
        <v>395</v>
      </c>
    </row>
    <row r="13" spans="1:4">
      <c r="A13" s="3" t="s">
        <v>642</v>
      </c>
    </row>
    <row r="14" spans="1:4">
      <c r="A14" s="4" t="s">
        <v>645</v>
      </c>
      <c r="B14" s="7" t="n">
        <v>38091955</v>
      </c>
    </row>
    <row r="15" spans="1:4">
      <c r="A15" s="4" t="s">
        <v>643</v>
      </c>
      <c r="B15" s="6" t="n">
        <v>25394637</v>
      </c>
    </row>
    <row r="16" spans="1:4">
      <c r="A16" s="4" t="s">
        <v>646</v>
      </c>
    </row>
    <row r="17" spans="1:4">
      <c r="A17" s="3" t="s">
        <v>639</v>
      </c>
    </row>
    <row r="18" spans="1:4">
      <c r="A18" s="4" t="s">
        <v>647</v>
      </c>
      <c r="B18" s="7" t="n">
        <v>16973184</v>
      </c>
    </row>
    <row r="19" spans="1:4">
      <c r="A19" s="4" t="s">
        <v>641</v>
      </c>
      <c r="B19" s="4" t="s">
        <v>3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r="A1" s="1" t="s">
        <v>648</v>
      </c>
      <c r="B1" s="2" t="s">
        <v>649</v>
      </c>
      <c r="C1" s="2" t="s">
        <v>1</v>
      </c>
    </row>
    <row r="2" spans="1:5">
      <c r="B2" s="2" t="s">
        <v>34</v>
      </c>
      <c r="C2" s="2" t="s">
        <v>2</v>
      </c>
      <c r="D2" s="2" t="s">
        <v>34</v>
      </c>
      <c r="E2" s="2" t="s">
        <v>36</v>
      </c>
    </row>
    <row r="3" spans="1:5">
      <c r="A3" s="4" t="s">
        <v>650</v>
      </c>
      <c r="E3" s="4" t="s">
        <v>395</v>
      </c>
    </row>
    <row r="4" spans="1:5">
      <c r="A4" s="4" t="s">
        <v>646</v>
      </c>
    </row>
    <row r="5" spans="1:5">
      <c r="A5" s="4" t="s">
        <v>651</v>
      </c>
      <c r="C5" s="7" t="n">
        <v>-3549522</v>
      </c>
      <c r="D5" s="7" t="n">
        <v>-2804957</v>
      </c>
    </row>
    <row r="6" spans="1:5">
      <c r="A6" s="4" t="s">
        <v>650</v>
      </c>
      <c r="E6" s="4" t="s">
        <v>395</v>
      </c>
    </row>
    <row r="7" spans="1:5">
      <c r="A7" s="4" t="s">
        <v>404</v>
      </c>
    </row>
    <row r="8" spans="1:5">
      <c r="A8" s="4" t="s">
        <v>651</v>
      </c>
      <c r="C8" s="7" t="n">
        <v>-1774761</v>
      </c>
      <c r="D8" s="7" t="n">
        <v>-1402479</v>
      </c>
    </row>
    <row r="9" spans="1:5">
      <c r="A9" s="4" t="s">
        <v>650</v>
      </c>
      <c r="B9" s="4" t="s">
        <v>395</v>
      </c>
      <c r="C9" s="4" t="s">
        <v>395</v>
      </c>
      <c r="D9" s="4" t="s">
        <v>395</v>
      </c>
      <c r="E9" s="4" t="s">
        <v>395</v>
      </c>
    </row>
    <row r="10" spans="1:5">
      <c r="A10" s="4" t="s">
        <v>652</v>
      </c>
    </row>
    <row r="11" spans="1:5">
      <c r="A11" s="4" t="s">
        <v>651</v>
      </c>
      <c r="C11" s="7" t="n">
        <v>-1064857</v>
      </c>
    </row>
    <row r="12" spans="1:5">
      <c r="A12" s="4" t="s">
        <v>653</v>
      </c>
    </row>
    <row r="13" spans="1:5">
      <c r="A13" s="4" t="s">
        <v>651</v>
      </c>
      <c r="B13" s="7" t="n">
        <v>-841487</v>
      </c>
      <c r="C13" s="6" t="n">
        <v>-1064857</v>
      </c>
      <c r="D13" s="7" t="n">
        <v>-841487</v>
      </c>
    </row>
    <row r="14" spans="1:5">
      <c r="A14" s="4" t="s">
        <v>654</v>
      </c>
    </row>
    <row r="15" spans="1:5">
      <c r="A15" s="4" t="s">
        <v>651</v>
      </c>
      <c r="C15" s="6" t="n">
        <v>-709904</v>
      </c>
    </row>
    <row r="16" spans="1:5">
      <c r="A16" s="4" t="s">
        <v>655</v>
      </c>
    </row>
    <row r="17" spans="1:5">
      <c r="A17" s="4" t="s">
        <v>651</v>
      </c>
      <c r="B17" s="7" t="n">
        <v>-560992</v>
      </c>
      <c r="C17" s="7" t="n">
        <v>-709904</v>
      </c>
      <c r="D17" s="7" t="n">
        <v>-56099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r="1" spans="1:4">
      <c r="A1" s="1" t="s">
        <v>656</v>
      </c>
      <c r="B1" s="2" t="s">
        <v>649</v>
      </c>
      <c r="C1" s="2" t="s">
        <v>1</v>
      </c>
    </row>
    <row r="2" spans="1:4">
      <c r="B2" s="2" t="s">
        <v>34</v>
      </c>
      <c r="C2" s="2" t="s">
        <v>2</v>
      </c>
      <c r="D2" s="2" t="s">
        <v>34</v>
      </c>
    </row>
    <row r="3" spans="1:4">
      <c r="A3" s="3" t="s">
        <v>657</v>
      </c>
    </row>
    <row r="4" spans="1:4">
      <c r="A4" s="4" t="s">
        <v>658</v>
      </c>
      <c r="C4" s="7" t="n">
        <v>34250468</v>
      </c>
    </row>
    <row r="5" spans="1:4">
      <c r="A5" s="4" t="s">
        <v>659</v>
      </c>
      <c r="C5" s="6" t="n">
        <v>7500000</v>
      </c>
    </row>
    <row r="6" spans="1:4">
      <c r="A6" s="4" t="s">
        <v>131</v>
      </c>
      <c r="D6" s="7" t="n">
        <v>-3000000</v>
      </c>
    </row>
    <row r="7" spans="1:4">
      <c r="A7" s="4" t="s">
        <v>658</v>
      </c>
      <c r="B7" s="7" t="n">
        <v>34250468</v>
      </c>
      <c r="C7" s="6" t="n">
        <v>40685611</v>
      </c>
      <c r="D7" s="6" t="n">
        <v>34250468</v>
      </c>
    </row>
    <row r="8" spans="1:4">
      <c r="A8" s="4" t="s">
        <v>652</v>
      </c>
    </row>
    <row r="9" spans="1:4">
      <c r="A9" s="3" t="s">
        <v>657</v>
      </c>
    </row>
    <row r="10" spans="1:4">
      <c r="A10" s="4" t="s">
        <v>658</v>
      </c>
      <c r="C10" s="6" t="n">
        <v>34250468</v>
      </c>
    </row>
    <row r="11" spans="1:4">
      <c r="A11" s="4" t="s">
        <v>659</v>
      </c>
      <c r="C11" s="6" t="n">
        <v>7500000</v>
      </c>
    </row>
    <row r="12" spans="1:4">
      <c r="A12" s="4" t="s">
        <v>660</v>
      </c>
      <c r="C12" s="6" t="n">
        <v>-1064857</v>
      </c>
    </row>
    <row r="13" spans="1:4">
      <c r="A13" s="4" t="s">
        <v>658</v>
      </c>
      <c r="B13" s="6" t="n">
        <v>34250468</v>
      </c>
      <c r="C13" s="6" t="n">
        <v>40685611</v>
      </c>
      <c r="D13" s="6" t="n">
        <v>34250468</v>
      </c>
    </row>
    <row r="14" spans="1:4">
      <c r="A14" s="4" t="s">
        <v>654</v>
      </c>
    </row>
    <row r="15" spans="1:4">
      <c r="A15" s="3" t="s">
        <v>657</v>
      </c>
    </row>
    <row r="16" spans="1:4">
      <c r="A16" s="4" t="s">
        <v>658</v>
      </c>
      <c r="C16" s="6" t="n">
        <v>22833645</v>
      </c>
    </row>
    <row r="17" spans="1:4">
      <c r="A17" s="4" t="s">
        <v>659</v>
      </c>
      <c r="C17" s="6" t="n">
        <v>5000000</v>
      </c>
    </row>
    <row r="18" spans="1:4">
      <c r="A18" s="4" t="s">
        <v>660</v>
      </c>
      <c r="C18" s="6" t="n">
        <v>-709904</v>
      </c>
    </row>
    <row r="19" spans="1:4">
      <c r="A19" s="4" t="s">
        <v>658</v>
      </c>
      <c r="B19" s="6" t="n">
        <v>22833645</v>
      </c>
      <c r="C19" s="6" t="n">
        <v>27123741</v>
      </c>
      <c r="D19" s="6" t="n">
        <v>22833645</v>
      </c>
    </row>
    <row r="20" spans="1:4">
      <c r="A20" s="4" t="s">
        <v>404</v>
      </c>
    </row>
    <row r="21" spans="1:4">
      <c r="A21" s="3" t="s">
        <v>657</v>
      </c>
    </row>
    <row r="22" spans="1:4">
      <c r="A22" s="4" t="s">
        <v>660</v>
      </c>
      <c r="C22" s="6" t="n">
        <v>-1774761</v>
      </c>
      <c r="D22" s="6" t="n">
        <v>-1402479</v>
      </c>
    </row>
    <row r="23" spans="1:4">
      <c r="A23" s="4" t="s">
        <v>661</v>
      </c>
    </row>
    <row r="24" spans="1:4">
      <c r="A24" s="3" t="s">
        <v>657</v>
      </c>
    </row>
    <row r="25" spans="1:4">
      <c r="A25" s="4" t="s">
        <v>658</v>
      </c>
      <c r="B25" s="6" t="n">
        <v>38091955</v>
      </c>
      <c r="C25" s="6" t="n">
        <v>34250468</v>
      </c>
    </row>
    <row r="26" spans="1:4">
      <c r="A26" s="4" t="s">
        <v>131</v>
      </c>
      <c r="B26" s="6" t="n">
        <v>-3000000</v>
      </c>
    </row>
    <row r="27" spans="1:4">
      <c r="A27" s="4" t="s">
        <v>660</v>
      </c>
      <c r="B27" s="6" t="n">
        <v>-841487</v>
      </c>
      <c r="C27" s="6" t="n">
        <v>-1064857</v>
      </c>
      <c r="D27" s="6" t="n">
        <v>-841487</v>
      </c>
    </row>
    <row r="28" spans="1:4">
      <c r="A28" s="4" t="s">
        <v>658</v>
      </c>
      <c r="B28" s="6" t="n">
        <v>34250468</v>
      </c>
      <c r="D28" s="6" t="n">
        <v>34250468</v>
      </c>
    </row>
    <row r="29" spans="1:4">
      <c r="A29" s="4" t="s">
        <v>662</v>
      </c>
    </row>
    <row r="30" spans="1:4">
      <c r="A30" s="3" t="s">
        <v>657</v>
      </c>
    </row>
    <row r="31" spans="1:4">
      <c r="A31" s="4" t="s">
        <v>658</v>
      </c>
      <c r="B31" s="6" t="n">
        <v>25394637</v>
      </c>
      <c r="C31" s="6" t="n">
        <v>22833645</v>
      </c>
    </row>
    <row r="32" spans="1:4">
      <c r="A32" s="4" t="s">
        <v>131</v>
      </c>
      <c r="B32" s="6" t="n">
        <v>-2000000</v>
      </c>
    </row>
    <row r="33" spans="1:4">
      <c r="A33" s="4" t="s">
        <v>660</v>
      </c>
      <c r="B33" s="6" t="n">
        <v>-560992</v>
      </c>
      <c r="C33" s="7" t="n">
        <v>-709904</v>
      </c>
      <c r="D33" s="6" t="n">
        <v>-560992</v>
      </c>
    </row>
    <row r="34" spans="1:4">
      <c r="A34" s="4" t="s">
        <v>658</v>
      </c>
      <c r="B34" s="7" t="n">
        <v>22833645</v>
      </c>
      <c r="D34" s="7" t="n">
        <v>228336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663</v>
      </c>
      <c r="B1" s="2" t="s">
        <v>506</v>
      </c>
    </row>
    <row r="2" spans="1:4">
      <c r="B2" s="2" t="s">
        <v>36</v>
      </c>
      <c r="C2" s="2" t="s">
        <v>2</v>
      </c>
      <c r="D2" s="2" t="s">
        <v>34</v>
      </c>
    </row>
    <row r="3" spans="1:4">
      <c r="A3" s="3" t="s">
        <v>657</v>
      </c>
    </row>
    <row r="4" spans="1:4">
      <c r="A4" s="4" t="s">
        <v>664</v>
      </c>
      <c r="B4" s="7" t="n">
        <v>-12922000</v>
      </c>
      <c r="C4" s="7" t="n">
        <v>-12922000</v>
      </c>
      <c r="D4" s="7" t="n">
        <v>-12922000</v>
      </c>
    </row>
    <row r="5" spans="1:4">
      <c r="A5" s="4" t="s">
        <v>665</v>
      </c>
      <c r="C5" s="6" t="n">
        <v>40685611</v>
      </c>
      <c r="D5" s="6" t="n">
        <v>34250468</v>
      </c>
    </row>
    <row r="6" spans="1:4">
      <c r="A6" s="4" t="s">
        <v>652</v>
      </c>
    </row>
    <row r="7" spans="1:4">
      <c r="A7" s="3" t="s">
        <v>657</v>
      </c>
    </row>
    <row r="8" spans="1:4">
      <c r="A8" s="4" t="s">
        <v>665</v>
      </c>
      <c r="C8" s="6" t="n">
        <v>40685611</v>
      </c>
      <c r="D8" s="6" t="n">
        <v>34250468</v>
      </c>
    </row>
    <row r="9" spans="1:4">
      <c r="A9" s="4" t="s">
        <v>654</v>
      </c>
    </row>
    <row r="10" spans="1:4">
      <c r="A10" s="3" t="s">
        <v>657</v>
      </c>
    </row>
    <row r="11" spans="1:4">
      <c r="A11" s="4" t="s">
        <v>665</v>
      </c>
      <c r="C11" s="7" t="n">
        <v>27123741</v>
      </c>
      <c r="D11" s="6" t="n">
        <v>22833645</v>
      </c>
    </row>
    <row r="12" spans="1:4">
      <c r="A12" s="4" t="s">
        <v>404</v>
      </c>
    </row>
    <row r="13" spans="1:4">
      <c r="A13" s="3" t="s">
        <v>657</v>
      </c>
    </row>
    <row r="14" spans="1:4">
      <c r="A14" s="4" t="s">
        <v>644</v>
      </c>
      <c r="B14" s="6" t="n">
        <v>110000000</v>
      </c>
    </row>
    <row r="15" spans="1:4">
      <c r="A15" s="4" t="s">
        <v>661</v>
      </c>
    </row>
    <row r="16" spans="1:4">
      <c r="A16" s="3" t="s">
        <v>657</v>
      </c>
    </row>
    <row r="17" spans="1:4">
      <c r="A17" s="4" t="s">
        <v>665</v>
      </c>
      <c r="B17" s="6" t="n">
        <v>38091955</v>
      </c>
      <c r="D17" s="6" t="n">
        <v>34250468</v>
      </c>
    </row>
    <row r="18" spans="1:4">
      <c r="A18" s="4" t="s">
        <v>662</v>
      </c>
    </row>
    <row r="19" spans="1:4">
      <c r="A19" s="3" t="s">
        <v>657</v>
      </c>
    </row>
    <row r="20" spans="1:4">
      <c r="A20" s="4" t="s">
        <v>665</v>
      </c>
      <c r="B20" s="6" t="n">
        <v>25394637</v>
      </c>
      <c r="D20" s="7" t="n">
        <v>22833645</v>
      </c>
    </row>
    <row r="21" spans="1:4">
      <c r="A21" s="4" t="s">
        <v>666</v>
      </c>
    </row>
    <row r="22" spans="1:4">
      <c r="A22" s="3" t="s">
        <v>657</v>
      </c>
    </row>
    <row r="23" spans="1:4">
      <c r="A23" s="4" t="s">
        <v>665</v>
      </c>
      <c r="B23" s="7" t="n">
        <v>335914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 customWidth="1" max="6" min="6" width="21"/>
    <col customWidth="1" max="7" min="7" width="17"/>
    <col customWidth="1" max="8" min="8" width="21"/>
    <col customWidth="1" max="9" min="9" width="21"/>
    <col customWidth="1" max="10" min="10" width="80"/>
    <col customWidth="1" max="11" min="11" width="80"/>
    <col customWidth="1" max="12" min="12" width="80"/>
    <col customWidth="1" max="13" min="13" width="21"/>
    <col customWidth="1" max="14" min="14" width="21"/>
    <col customWidth="1" max="15" min="15" width="21"/>
  </cols>
  <sheetData>
    <row r="1" spans="1:15">
      <c r="A1" s="1" t="s">
        <v>667</v>
      </c>
      <c r="B1" s="2" t="s">
        <v>668</v>
      </c>
      <c r="C1" s="2" t="s">
        <v>669</v>
      </c>
      <c r="D1" s="2" t="s">
        <v>670</v>
      </c>
      <c r="E1" s="2" t="s">
        <v>671</v>
      </c>
      <c r="F1" s="2" t="s">
        <v>672</v>
      </c>
      <c r="G1" s="2" t="s">
        <v>673</v>
      </c>
      <c r="H1" s="2" t="s">
        <v>674</v>
      </c>
      <c r="I1" s="2" t="s">
        <v>675</v>
      </c>
      <c r="J1" s="2" t="s">
        <v>676</v>
      </c>
      <c r="K1" s="2" t="s">
        <v>677</v>
      </c>
      <c r="L1" s="2" t="s">
        <v>678</v>
      </c>
      <c r="M1" s="2" t="s">
        <v>679</v>
      </c>
      <c r="N1" s="2" t="s">
        <v>680</v>
      </c>
      <c r="O1" s="2" t="s">
        <v>681</v>
      </c>
    </row>
    <row r="2" spans="1:15">
      <c r="A2" s="4" t="s">
        <v>682</v>
      </c>
      <c r="L2" s="7" t="n">
        <v>151428</v>
      </c>
      <c r="M2" s="7" t="n">
        <v>0</v>
      </c>
      <c r="N2" s="7" t="n">
        <v>0</v>
      </c>
    </row>
    <row r="3" spans="1:15">
      <c r="A3" s="4" t="s">
        <v>683</v>
      </c>
      <c r="L3" s="6" t="n">
        <v>107327</v>
      </c>
      <c r="M3" s="6" t="n">
        <v>150199</v>
      </c>
      <c r="N3" s="6" t="n">
        <v>35484</v>
      </c>
    </row>
    <row r="4" spans="1:15">
      <c r="A4" s="4" t="s">
        <v>684</v>
      </c>
      <c r="L4" s="6" t="n">
        <v>0</v>
      </c>
      <c r="M4" s="6" t="n">
        <v>0</v>
      </c>
      <c r="N4" s="6" t="n">
        <v>9710603</v>
      </c>
    </row>
    <row r="5" spans="1:15">
      <c r="A5" s="4" t="s">
        <v>685</v>
      </c>
      <c r="L5" s="6" t="n">
        <v>4225311</v>
      </c>
      <c r="M5" s="6" t="n">
        <v>1489682</v>
      </c>
      <c r="N5" s="7" t="n">
        <v>888026</v>
      </c>
    </row>
    <row r="6" spans="1:15">
      <c r="A6" s="4" t="s">
        <v>686</v>
      </c>
      <c r="L6" s="6" t="n">
        <v>1214255</v>
      </c>
      <c r="M6" s="7" t="n">
        <v>1145786</v>
      </c>
    </row>
    <row r="7" spans="1:15">
      <c r="A7" s="4" t="s">
        <v>687</v>
      </c>
      <c r="B7" s="4" t="s">
        <v>688</v>
      </c>
    </row>
    <row r="8" spans="1:15">
      <c r="A8" s="4" t="s">
        <v>689</v>
      </c>
      <c r="L8" s="6" t="n">
        <v>1500000</v>
      </c>
      <c r="M8" s="4" t="s">
        <v>99</v>
      </c>
      <c r="N8" s="4" t="s">
        <v>99</v>
      </c>
    </row>
    <row r="9" spans="1:15">
      <c r="A9" s="4" t="s">
        <v>690</v>
      </c>
      <c r="L9" s="7" t="n">
        <v>1500000</v>
      </c>
      <c r="M9" s="7" t="n">
        <v>868695</v>
      </c>
      <c r="N9" s="7" t="n">
        <v>0</v>
      </c>
    </row>
    <row r="10" spans="1:15">
      <c r="A10" s="4" t="s">
        <v>691</v>
      </c>
      <c r="B10" s="6" t="n">
        <v>10000000</v>
      </c>
    </row>
    <row r="11" spans="1:15">
      <c r="A11" s="4" t="s">
        <v>692</v>
      </c>
      <c r="B11" s="8" t="n">
        <v>0.95</v>
      </c>
    </row>
    <row r="12" spans="1:15">
      <c r="A12" s="4" t="s">
        <v>693</v>
      </c>
      <c r="B12" s="4" t="s">
        <v>694</v>
      </c>
    </row>
    <row r="13" spans="1:15">
      <c r="A13" s="4" t="s">
        <v>695</v>
      </c>
      <c r="L13" s="4" t="s">
        <v>696</v>
      </c>
    </row>
    <row r="14" spans="1:15">
      <c r="A14" s="4" t="s">
        <v>697</v>
      </c>
    </row>
    <row r="15" spans="1:15">
      <c r="A15" s="4" t="s">
        <v>698</v>
      </c>
      <c r="L15" s="7" t="n">
        <v>0</v>
      </c>
      <c r="M15" s="6" t="n">
        <v>1829770</v>
      </c>
    </row>
    <row r="16" spans="1:15">
      <c r="A16" s="4" t="s">
        <v>699</v>
      </c>
      <c r="L16" s="6" t="n">
        <v>94907</v>
      </c>
      <c r="M16" s="6" t="n">
        <v>181479</v>
      </c>
    </row>
    <row r="17" spans="1:15">
      <c r="A17" s="4" t="s">
        <v>685</v>
      </c>
      <c r="L17" s="6" t="n">
        <v>1947661</v>
      </c>
      <c r="M17" s="6" t="n">
        <v>2692090</v>
      </c>
    </row>
    <row r="18" spans="1:15">
      <c r="A18" s="4" t="s">
        <v>700</v>
      </c>
      <c r="L18" s="6" t="n">
        <v>0</v>
      </c>
      <c r="M18" s="6" t="n">
        <v>70721</v>
      </c>
    </row>
    <row r="19" spans="1:15">
      <c r="A19" s="4" t="s">
        <v>686</v>
      </c>
      <c r="F19" s="7" t="n">
        <v>153500</v>
      </c>
      <c r="G19" s="10" t="n">
        <v>200000</v>
      </c>
    </row>
    <row r="20" spans="1:15">
      <c r="A20" s="4" t="s">
        <v>701</v>
      </c>
      <c r="F20" s="7" t="n">
        <v>7700000</v>
      </c>
      <c r="G20" s="10" t="n">
        <v>10000000</v>
      </c>
    </row>
    <row r="21" spans="1:15">
      <c r="A21" s="4" t="s">
        <v>702</v>
      </c>
    </row>
    <row r="22" spans="1:15">
      <c r="A22" s="4" t="s">
        <v>699</v>
      </c>
      <c r="L22" s="7" t="n">
        <v>500000</v>
      </c>
    </row>
    <row r="23" spans="1:15">
      <c r="A23" s="4" t="s">
        <v>703</v>
      </c>
      <c r="L23" s="4" t="s">
        <v>704</v>
      </c>
    </row>
    <row r="24" spans="1:15">
      <c r="A24" s="4" t="s">
        <v>705</v>
      </c>
      <c r="C24" s="7" t="n">
        <v>125000</v>
      </c>
      <c r="L24" s="7" t="n">
        <v>500000</v>
      </c>
      <c r="M24" s="6" t="n">
        <v>375000</v>
      </c>
    </row>
    <row r="25" spans="1:15">
      <c r="A25" s="4" t="s">
        <v>706</v>
      </c>
      <c r="C25" s="6" t="n">
        <v>2500000</v>
      </c>
      <c r="M25" s="6" t="n">
        <v>7500000</v>
      </c>
    </row>
    <row r="26" spans="1:15">
      <c r="A26" s="4" t="s">
        <v>686</v>
      </c>
      <c r="C26" s="6" t="n">
        <v>125000</v>
      </c>
      <c r="M26" s="6" t="n">
        <v>375000</v>
      </c>
    </row>
    <row r="27" spans="1:15">
      <c r="A27" s="4" t="s">
        <v>707</v>
      </c>
    </row>
    <row r="28" spans="1:15">
      <c r="A28" s="4" t="s">
        <v>708</v>
      </c>
      <c r="L28" s="6" t="n">
        <v>118695</v>
      </c>
      <c r="M28" s="6" t="n">
        <v>90916</v>
      </c>
    </row>
    <row r="29" spans="1:15">
      <c r="A29" s="4" t="s">
        <v>689</v>
      </c>
      <c r="M29" s="6" t="n">
        <v>1000000</v>
      </c>
    </row>
    <row r="30" spans="1:15">
      <c r="A30" s="4" t="s">
        <v>690</v>
      </c>
      <c r="C30" s="7" t="n">
        <v>250000</v>
      </c>
      <c r="M30" s="6" t="n">
        <v>750000</v>
      </c>
    </row>
    <row r="31" spans="1:15">
      <c r="A31" s="4" t="s">
        <v>709</v>
      </c>
    </row>
    <row r="32" spans="1:15">
      <c r="A32" s="4" t="s">
        <v>708</v>
      </c>
      <c r="B32" s="7" t="n">
        <v>46408</v>
      </c>
    </row>
    <row r="33" spans="1:15">
      <c r="A33" s="4" t="s">
        <v>700</v>
      </c>
      <c r="L33" s="6" t="n">
        <v>969645</v>
      </c>
      <c r="M33" s="6" t="n">
        <v>250000</v>
      </c>
    </row>
    <row r="34" spans="1:15">
      <c r="A34" s="4" t="s">
        <v>705</v>
      </c>
      <c r="L34" s="6" t="n">
        <v>125000</v>
      </c>
      <c r="M34" s="6" t="n">
        <v>125000</v>
      </c>
    </row>
    <row r="35" spans="1:15">
      <c r="A35" s="4" t="s">
        <v>689</v>
      </c>
      <c r="B35" s="7" t="n">
        <v>1500000</v>
      </c>
    </row>
    <row r="36" spans="1:15">
      <c r="A36" s="4" t="s">
        <v>691</v>
      </c>
      <c r="B36" s="6" t="n">
        <v>10000000</v>
      </c>
    </row>
    <row r="37" spans="1:15">
      <c r="A37" s="4" t="s">
        <v>692</v>
      </c>
      <c r="B37" s="8" t="n">
        <v>0.95</v>
      </c>
    </row>
    <row r="38" spans="1:15">
      <c r="A38" s="4" t="s">
        <v>693</v>
      </c>
      <c r="B38" s="4" t="s">
        <v>694</v>
      </c>
    </row>
    <row r="39" spans="1:15">
      <c r="A39" s="4" t="s">
        <v>710</v>
      </c>
    </row>
    <row r="40" spans="1:15">
      <c r="A40" s="4" t="s">
        <v>711</v>
      </c>
      <c r="O40" s="4" t="s">
        <v>712</v>
      </c>
    </row>
    <row r="41" spans="1:15">
      <c r="A41" s="4" t="s">
        <v>706</v>
      </c>
      <c r="I41" s="7" t="n">
        <v>10000000</v>
      </c>
    </row>
    <row r="42" spans="1:15">
      <c r="A42" s="4" t="s">
        <v>686</v>
      </c>
      <c r="I42" s="6" t="n">
        <v>209607</v>
      </c>
    </row>
    <row r="43" spans="1:15">
      <c r="A43" s="4" t="s">
        <v>713</v>
      </c>
      <c r="O43" s="7" t="n">
        <v>10000000</v>
      </c>
    </row>
    <row r="44" spans="1:15">
      <c r="A44" s="4" t="s">
        <v>714</v>
      </c>
      <c r="I44" s="6" t="n">
        <v>110000000</v>
      </c>
    </row>
    <row r="45" spans="1:15">
      <c r="A45" s="4" t="s">
        <v>715</v>
      </c>
      <c r="L45" s="7" t="n">
        <v>45264</v>
      </c>
    </row>
    <row r="46" spans="1:15">
      <c r="A46" s="4" t="s">
        <v>716</v>
      </c>
    </row>
    <row r="47" spans="1:15">
      <c r="A47" s="4" t="s">
        <v>713</v>
      </c>
      <c r="O47" s="6" t="n">
        <v>6500000</v>
      </c>
    </row>
    <row r="48" spans="1:15">
      <c r="A48" s="4" t="s">
        <v>717</v>
      </c>
    </row>
    <row r="49" spans="1:15">
      <c r="A49" s="4" t="s">
        <v>684</v>
      </c>
      <c r="J49" s="7" t="n">
        <v>9710603</v>
      </c>
      <c r="K49" s="10" t="n">
        <v>10000000</v>
      </c>
    </row>
    <row r="50" spans="1:15">
      <c r="A50" s="4" t="s">
        <v>711</v>
      </c>
      <c r="K50" s="4" t="s">
        <v>718</v>
      </c>
      <c r="L50" s="4" t="s">
        <v>718</v>
      </c>
    </row>
    <row r="51" spans="1:15">
      <c r="A51" s="4" t="s">
        <v>719</v>
      </c>
      <c r="K51" s="11" t="n">
        <v>1.03</v>
      </c>
    </row>
    <row r="52" spans="1:15">
      <c r="A52" s="4" t="s">
        <v>720</v>
      </c>
      <c r="J52" s="4" t="s">
        <v>721</v>
      </c>
      <c r="K52" s="4" t="s">
        <v>721</v>
      </c>
    </row>
    <row r="53" spans="1:15">
      <c r="A53" s="4" t="s">
        <v>722</v>
      </c>
    </row>
    <row r="54" spans="1:15">
      <c r="A54" s="4" t="s">
        <v>723</v>
      </c>
      <c r="L54" s="6" t="n">
        <v>150000</v>
      </c>
    </row>
    <row r="55" spans="1:15">
      <c r="A55" s="4" t="s">
        <v>724</v>
      </c>
    </row>
    <row r="56" spans="1:15">
      <c r="A56" s="4" t="s">
        <v>711</v>
      </c>
      <c r="D56" s="4" t="s">
        <v>704</v>
      </c>
    </row>
    <row r="57" spans="1:15">
      <c r="A57" s="4" t="s">
        <v>725</v>
      </c>
      <c r="D57" s="6" t="n">
        <v>7500000</v>
      </c>
    </row>
    <row r="58" spans="1:15">
      <c r="A58" s="4" t="s">
        <v>571</v>
      </c>
    </row>
    <row r="59" spans="1:15">
      <c r="A59" s="4" t="s">
        <v>726</v>
      </c>
      <c r="L59" s="4" t="s">
        <v>727</v>
      </c>
    </row>
    <row r="60" spans="1:15">
      <c r="A60" s="4" t="s">
        <v>728</v>
      </c>
    </row>
    <row r="61" spans="1:15">
      <c r="A61" s="4" t="s">
        <v>729</v>
      </c>
      <c r="B61" s="7" t="n">
        <v>37500000</v>
      </c>
    </row>
    <row r="62" spans="1:15">
      <c r="A62" s="4" t="s">
        <v>730</v>
      </c>
    </row>
    <row r="63" spans="1:15">
      <c r="A63" s="4" t="s">
        <v>729</v>
      </c>
      <c r="B63" s="7" t="n">
        <v>12500000</v>
      </c>
    </row>
    <row r="64" spans="1:15">
      <c r="A64" s="4" t="s">
        <v>731</v>
      </c>
    </row>
    <row r="65" spans="1:15">
      <c r="A65" s="4" t="s">
        <v>686</v>
      </c>
      <c r="I65" s="7" t="n">
        <v>73632</v>
      </c>
    </row>
    <row r="66" spans="1:15">
      <c r="A66" s="4" t="s">
        <v>732</v>
      </c>
    </row>
    <row r="67" spans="1:15">
      <c r="A67" s="4" t="s">
        <v>713</v>
      </c>
      <c r="O67" s="7" t="n">
        <v>3500000</v>
      </c>
    </row>
    <row r="68" spans="1:15">
      <c r="A68" s="4" t="s">
        <v>733</v>
      </c>
    </row>
    <row r="69" spans="1:15">
      <c r="A69" s="4" t="s">
        <v>734</v>
      </c>
      <c r="L69" s="7" t="n">
        <v>201312</v>
      </c>
      <c r="M69" s="6" t="n">
        <v>163465</v>
      </c>
      <c r="N69" s="6" t="n">
        <v>192431</v>
      </c>
    </row>
    <row r="70" spans="1:15">
      <c r="A70" s="4" t="s">
        <v>735</v>
      </c>
      <c r="L70" s="6" t="n">
        <v>0</v>
      </c>
      <c r="M70" s="7" t="n">
        <v>0</v>
      </c>
      <c r="N70" s="7" t="n">
        <v>47467</v>
      </c>
    </row>
    <row r="71" spans="1:15">
      <c r="A71" s="4" t="s">
        <v>736</v>
      </c>
    </row>
    <row r="72" spans="1:15">
      <c r="A72" s="4" t="s">
        <v>708</v>
      </c>
      <c r="J72" s="7" t="n">
        <v>10049</v>
      </c>
    </row>
    <row r="73" spans="1:15">
      <c r="A73" s="4" t="s">
        <v>737</v>
      </c>
      <c r="K73" s="10" t="n">
        <v>7500000</v>
      </c>
    </row>
    <row r="74" spans="1:15">
      <c r="A74" s="4" t="s">
        <v>738</v>
      </c>
    </row>
    <row r="75" spans="1:15">
      <c r="A75" s="4" t="s">
        <v>711</v>
      </c>
      <c r="D75" s="4" t="s">
        <v>704</v>
      </c>
    </row>
    <row r="76" spans="1:15">
      <c r="A76" s="4" t="s">
        <v>729</v>
      </c>
      <c r="D76" s="7" t="n">
        <v>10000000</v>
      </c>
    </row>
    <row r="77" spans="1:15">
      <c r="A77" s="4" t="s">
        <v>739</v>
      </c>
      <c r="D77" s="4" t="s">
        <v>740</v>
      </c>
    </row>
    <row r="78" spans="1:15">
      <c r="A78" s="4" t="s">
        <v>741</v>
      </c>
    </row>
    <row r="79" spans="1:15">
      <c r="A79" s="4" t="s">
        <v>711</v>
      </c>
      <c r="M79" s="4" t="s">
        <v>712</v>
      </c>
    </row>
    <row r="80" spans="1:15">
      <c r="A80" s="4" t="s">
        <v>687</v>
      </c>
      <c r="M80" s="4" t="s">
        <v>742</v>
      </c>
    </row>
    <row r="81" spans="1:15">
      <c r="A81" s="4" t="s">
        <v>713</v>
      </c>
      <c r="M81" s="7" t="n">
        <v>12500000</v>
      </c>
    </row>
    <row r="82" spans="1:15">
      <c r="A82" s="4" t="s">
        <v>743</v>
      </c>
    </row>
    <row r="83" spans="1:15">
      <c r="A83" s="4" t="s">
        <v>744</v>
      </c>
      <c r="L83" s="6" t="n">
        <v>45000000</v>
      </c>
    </row>
    <row r="84" spans="1:15">
      <c r="A84" s="4" t="s">
        <v>745</v>
      </c>
      <c r="L84" s="7" t="n">
        <v>2250000</v>
      </c>
    </row>
    <row r="85" spans="1:15">
      <c r="A85" s="4" t="s">
        <v>746</v>
      </c>
    </row>
    <row r="86" spans="1:15">
      <c r="A86" s="4" t="s">
        <v>747</v>
      </c>
      <c r="L86" s="8" t="n">
        <v>1.1</v>
      </c>
    </row>
    <row r="87" spans="1:15">
      <c r="A87" s="4" t="s">
        <v>748</v>
      </c>
    </row>
    <row r="88" spans="1:15">
      <c r="A88" s="4" t="s">
        <v>745</v>
      </c>
      <c r="L88" s="7" t="n">
        <v>731250</v>
      </c>
    </row>
    <row r="89" spans="1:15">
      <c r="A89" s="4" t="s">
        <v>749</v>
      </c>
    </row>
    <row r="90" spans="1:15">
      <c r="A90" s="4" t="s">
        <v>750</v>
      </c>
      <c r="I90" s="4" t="s">
        <v>395</v>
      </c>
    </row>
    <row r="91" spans="1:15">
      <c r="A91" s="4" t="s">
        <v>751</v>
      </c>
      <c r="L91" s="4" t="s">
        <v>752</v>
      </c>
    </row>
    <row r="92" spans="1:15">
      <c r="A92" s="4" t="s">
        <v>753</v>
      </c>
    </row>
    <row r="93" spans="1:15">
      <c r="A93" s="4" t="s">
        <v>754</v>
      </c>
      <c r="L93" s="7" t="n">
        <v>31531853</v>
      </c>
      <c r="M93" s="6" t="n">
        <v>83282403</v>
      </c>
    </row>
    <row r="94" spans="1:15">
      <c r="A94" s="4" t="s">
        <v>755</v>
      </c>
    </row>
    <row r="95" spans="1:15">
      <c r="A95" s="4" t="s">
        <v>756</v>
      </c>
      <c r="L95" s="7" t="n">
        <v>2498269</v>
      </c>
      <c r="M95" s="7" t="n">
        <v>0</v>
      </c>
    </row>
    <row r="96" spans="1:15">
      <c r="A96" s="4" t="s">
        <v>662</v>
      </c>
    </row>
    <row r="97" spans="1:15">
      <c r="A97" s="4" t="s">
        <v>726</v>
      </c>
      <c r="L97" s="4" t="s">
        <v>757</v>
      </c>
    </row>
    <row r="98" spans="1:15">
      <c r="A98" s="4" t="s">
        <v>661</v>
      </c>
    </row>
    <row r="99" spans="1:15">
      <c r="A99" s="4" t="s">
        <v>726</v>
      </c>
      <c r="L99" s="4" t="s">
        <v>758</v>
      </c>
    </row>
    <row r="100" spans="1:15">
      <c r="A100" s="4" t="s">
        <v>759</v>
      </c>
    </row>
    <row r="101" spans="1:15">
      <c r="A101" s="4" t="s">
        <v>760</v>
      </c>
      <c r="L101" s="4" t="s">
        <v>395</v>
      </c>
    </row>
    <row r="102" spans="1:15">
      <c r="A102" s="4" t="s">
        <v>761</v>
      </c>
      <c r="H102" s="7" t="n">
        <v>12500000</v>
      </c>
    </row>
    <row r="103" spans="1:15">
      <c r="A103" s="4" t="s">
        <v>750</v>
      </c>
      <c r="I103" s="4" t="s">
        <v>395</v>
      </c>
    </row>
    <row r="104" spans="1:15">
      <c r="A104" s="4" t="s">
        <v>762</v>
      </c>
    </row>
    <row r="105" spans="1:15">
      <c r="A105" s="4" t="s">
        <v>763</v>
      </c>
      <c r="L105" s="4" t="s">
        <v>764</v>
      </c>
    </row>
    <row r="106" spans="1:15">
      <c r="A106" s="4" t="s">
        <v>765</v>
      </c>
    </row>
    <row r="107" spans="1:15">
      <c r="A107" s="4" t="s">
        <v>750</v>
      </c>
      <c r="M107" s="4" t="s">
        <v>395</v>
      </c>
    </row>
    <row r="108" spans="1:15">
      <c r="A108" s="4" t="s">
        <v>766</v>
      </c>
    </row>
    <row r="109" spans="1:15">
      <c r="A109" s="4" t="s">
        <v>726</v>
      </c>
      <c r="L109" s="4" t="s">
        <v>727</v>
      </c>
    </row>
    <row r="110" spans="1:15">
      <c r="A110" s="4" t="s">
        <v>767</v>
      </c>
    </row>
    <row r="111" spans="1:15">
      <c r="A111" s="4" t="s">
        <v>726</v>
      </c>
      <c r="L111" s="4" t="s">
        <v>484</v>
      </c>
    </row>
    <row r="112" spans="1:15">
      <c r="A112" s="4" t="s">
        <v>768</v>
      </c>
    </row>
    <row r="113" spans="1:15">
      <c r="A113" s="4" t="s">
        <v>726</v>
      </c>
      <c r="L113" s="4" t="s">
        <v>769</v>
      </c>
    </row>
    <row r="114" spans="1:15">
      <c r="A114" s="4" t="s">
        <v>770</v>
      </c>
    </row>
    <row r="115" spans="1:15">
      <c r="A115" s="4" t="s">
        <v>771</v>
      </c>
      <c r="L115" s="4" t="s">
        <v>769</v>
      </c>
    </row>
    <row r="116" spans="1:15">
      <c r="A116" s="4" t="s">
        <v>772</v>
      </c>
    </row>
    <row r="117" spans="1:15">
      <c r="A117" s="4" t="s">
        <v>771</v>
      </c>
      <c r="L117" s="4" t="s">
        <v>395</v>
      </c>
    </row>
    <row r="118" spans="1:15">
      <c r="A118" s="4" t="s">
        <v>773</v>
      </c>
    </row>
    <row r="119" spans="1:15">
      <c r="A119" s="4" t="s">
        <v>726</v>
      </c>
      <c r="L119" s="4" t="s">
        <v>704</v>
      </c>
    </row>
    <row r="120" spans="1:15">
      <c r="A120" s="4" t="s">
        <v>774</v>
      </c>
    </row>
    <row r="121" spans="1:15">
      <c r="A121" s="4" t="s">
        <v>726</v>
      </c>
      <c r="L121" s="4" t="s">
        <v>484</v>
      </c>
    </row>
    <row r="122" spans="1:15">
      <c r="A122" s="4" t="s">
        <v>775</v>
      </c>
    </row>
    <row r="123" spans="1:15">
      <c r="A123" s="4" t="s">
        <v>726</v>
      </c>
      <c r="L123" s="4" t="s">
        <v>395</v>
      </c>
    </row>
    <row r="124" spans="1:15">
      <c r="A124" s="4" t="s">
        <v>750</v>
      </c>
      <c r="I124" s="4" t="s">
        <v>395</v>
      </c>
    </row>
    <row r="125" spans="1:15">
      <c r="A125" s="4" t="s">
        <v>776</v>
      </c>
      <c r="E125" s="7" t="n">
        <v>11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4</v>
      </c>
    </row>
    <row r="3" spans="1:3">
      <c r="A3" s="3" t="s">
        <v>778</v>
      </c>
    </row>
    <row r="4" spans="1:3">
      <c r="A4" s="4" t="s">
        <v>779</v>
      </c>
      <c r="B4" s="7" t="n">
        <v>1214255</v>
      </c>
      <c r="C4" s="7" t="n">
        <v>1145786</v>
      </c>
    </row>
    <row r="5" spans="1:3">
      <c r="A5" s="4" t="s">
        <v>780</v>
      </c>
      <c r="B5" s="6" t="n">
        <v>0</v>
      </c>
      <c r="C5" s="6" t="n">
        <v>0</v>
      </c>
    </row>
    <row r="6" spans="1:3">
      <c r="A6" s="3" t="s">
        <v>781</v>
      </c>
    </row>
    <row r="7" spans="1:3">
      <c r="A7" s="4" t="s">
        <v>782</v>
      </c>
      <c r="B7" s="6" t="n">
        <v>0</v>
      </c>
      <c r="C7" s="6" t="n">
        <v>1118695</v>
      </c>
    </row>
    <row r="8" spans="1:3">
      <c r="A8" s="4" t="s">
        <v>783</v>
      </c>
      <c r="B8" s="6" t="n">
        <v>19367240</v>
      </c>
      <c r="C8" s="6" t="n">
        <v>926540</v>
      </c>
    </row>
    <row r="9" spans="1:3">
      <c r="A9" s="4" t="s">
        <v>784</v>
      </c>
      <c r="B9" s="6" t="n">
        <v>1852754</v>
      </c>
      <c r="C9" s="6" t="n">
        <v>2510611</v>
      </c>
    </row>
    <row r="10" spans="1:3">
      <c r="A10" s="4" t="s">
        <v>785</v>
      </c>
      <c r="B10" s="6" t="n">
        <v>1181507</v>
      </c>
      <c r="C10" s="6" t="n">
        <v>0</v>
      </c>
    </row>
    <row r="11" spans="1:3">
      <c r="A11" s="4" t="s">
        <v>786</v>
      </c>
    </row>
    <row r="12" spans="1:3">
      <c r="A12" s="3" t="s">
        <v>781</v>
      </c>
    </row>
    <row r="13" spans="1:3">
      <c r="A13" s="4" t="s">
        <v>787</v>
      </c>
      <c r="B13" s="6" t="n">
        <v>0</v>
      </c>
      <c r="C13" s="6" t="n">
        <v>24480</v>
      </c>
    </row>
    <row r="14" spans="1:3">
      <c r="A14" s="4" t="s">
        <v>788</v>
      </c>
      <c r="B14" s="6" t="n">
        <v>354311</v>
      </c>
      <c r="C14" s="6" t="n">
        <v>71892</v>
      </c>
    </row>
    <row r="15" spans="1:3">
      <c r="A15" s="4" t="s">
        <v>789</v>
      </c>
      <c r="B15" s="6" t="n">
        <v>2857646</v>
      </c>
      <c r="C15" s="6" t="n">
        <v>3097053</v>
      </c>
    </row>
    <row r="16" spans="1:3">
      <c r="A16" s="4" t="s">
        <v>790</v>
      </c>
      <c r="B16" s="6" t="n">
        <v>2762831</v>
      </c>
      <c r="C16" s="6" t="n">
        <v>2412015</v>
      </c>
    </row>
    <row r="17" spans="1:3">
      <c r="A17" s="4" t="s">
        <v>784</v>
      </c>
      <c r="B17" s="7" t="n">
        <v>4225311</v>
      </c>
      <c r="C17" s="7" t="n">
        <v>14930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91</v>
      </c>
      <c r="B1" s="2" t="s">
        <v>2</v>
      </c>
      <c r="C1" s="2" t="s">
        <v>34</v>
      </c>
    </row>
    <row r="2" spans="1:3">
      <c r="A2" s="3" t="s">
        <v>792</v>
      </c>
    </row>
    <row r="3" spans="1:3">
      <c r="A3" s="4" t="s">
        <v>793</v>
      </c>
      <c r="B3" s="7" t="n">
        <v>2498269</v>
      </c>
      <c r="C3" s="7" t="n">
        <v>1829770</v>
      </c>
    </row>
    <row r="4" spans="1:3">
      <c r="A4" s="4" t="s">
        <v>794</v>
      </c>
    </row>
    <row r="5" spans="1:3">
      <c r="A5" s="3" t="s">
        <v>792</v>
      </c>
    </row>
    <row r="6" spans="1:3">
      <c r="A6" s="4" t="s">
        <v>793</v>
      </c>
      <c r="B6" s="6" t="n">
        <v>0</v>
      </c>
      <c r="C6" s="6" t="n">
        <v>0</v>
      </c>
    </row>
    <row r="7" spans="1:3">
      <c r="A7" s="4" t="s">
        <v>795</v>
      </c>
    </row>
    <row r="8" spans="1:3">
      <c r="A8" s="3" t="s">
        <v>792</v>
      </c>
    </row>
    <row r="9" spans="1:3">
      <c r="A9" s="4" t="s">
        <v>793</v>
      </c>
      <c r="B9" s="6" t="n">
        <v>2498269</v>
      </c>
      <c r="C9" s="6" t="n">
        <v>1829770</v>
      </c>
    </row>
    <row r="10" spans="1:3">
      <c r="A10" s="4" t="s">
        <v>796</v>
      </c>
    </row>
    <row r="11" spans="1:3">
      <c r="A11" s="3" t="s">
        <v>792</v>
      </c>
    </row>
    <row r="12" spans="1:3">
      <c r="A12" s="4" t="s">
        <v>793</v>
      </c>
      <c r="B12" s="6" t="n">
        <v>0</v>
      </c>
      <c r="C12" s="6" t="n">
        <v>0</v>
      </c>
    </row>
    <row r="13" spans="1:3">
      <c r="A13" s="4" t="s">
        <v>797</v>
      </c>
    </row>
    <row r="14" spans="1:3">
      <c r="A14" s="3" t="s">
        <v>792</v>
      </c>
    </row>
    <row r="15" spans="1:3">
      <c r="A15" s="4" t="s">
        <v>793</v>
      </c>
      <c r="C15" s="6" t="n">
        <v>1829770</v>
      </c>
    </row>
    <row r="16" spans="1:3">
      <c r="A16" s="4" t="s">
        <v>798</v>
      </c>
    </row>
    <row r="17" spans="1:3">
      <c r="A17" s="3" t="s">
        <v>792</v>
      </c>
    </row>
    <row r="18" spans="1:3">
      <c r="A18" s="4" t="s">
        <v>793</v>
      </c>
      <c r="C18" s="6" t="n">
        <v>0</v>
      </c>
    </row>
    <row r="19" spans="1:3">
      <c r="A19" s="4" t="s">
        <v>799</v>
      </c>
    </row>
    <row r="20" spans="1:3">
      <c r="A20" s="3" t="s">
        <v>792</v>
      </c>
    </row>
    <row r="21" spans="1:3">
      <c r="A21" s="4" t="s">
        <v>793</v>
      </c>
      <c r="C21" s="6" t="n">
        <v>1829770</v>
      </c>
    </row>
    <row r="22" spans="1:3">
      <c r="A22" s="4" t="s">
        <v>800</v>
      </c>
    </row>
    <row r="23" spans="1:3">
      <c r="A23" s="3" t="s">
        <v>792</v>
      </c>
    </row>
    <row r="24" spans="1:3">
      <c r="A24" s="4" t="s">
        <v>793</v>
      </c>
      <c r="C24" s="7" t="n">
        <v>0</v>
      </c>
    </row>
    <row r="25" spans="1:3">
      <c r="A25" s="4" t="s">
        <v>329</v>
      </c>
    </row>
    <row r="26" spans="1:3">
      <c r="A26" s="3" t="s">
        <v>792</v>
      </c>
    </row>
    <row r="27" spans="1:3">
      <c r="A27" s="4" t="s">
        <v>793</v>
      </c>
      <c r="B27" s="6" t="n">
        <v>2498269</v>
      </c>
    </row>
    <row r="28" spans="1:3">
      <c r="A28" s="4" t="s">
        <v>801</v>
      </c>
    </row>
    <row r="29" spans="1:3">
      <c r="A29" s="3" t="s">
        <v>792</v>
      </c>
    </row>
    <row r="30" spans="1:3">
      <c r="A30" s="4" t="s">
        <v>793</v>
      </c>
      <c r="B30" s="6" t="n">
        <v>0</v>
      </c>
    </row>
    <row r="31" spans="1:3">
      <c r="A31" s="4" t="s">
        <v>802</v>
      </c>
    </row>
    <row r="32" spans="1:3">
      <c r="A32" s="3" t="s">
        <v>792</v>
      </c>
    </row>
    <row r="33" spans="1:3">
      <c r="A33" s="4" t="s">
        <v>793</v>
      </c>
      <c r="B33" s="6" t="n">
        <v>2498269</v>
      </c>
    </row>
    <row r="34" spans="1:3">
      <c r="A34" s="4" t="s">
        <v>803</v>
      </c>
    </row>
    <row r="35" spans="1:3">
      <c r="A35" s="3" t="s">
        <v>792</v>
      </c>
    </row>
    <row r="36" spans="1:3">
      <c r="A36" s="4" t="s">
        <v>793</v>
      </c>
      <c r="B36"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80"/>
    <col customWidth="1" max="3" min="3" width="17"/>
    <col customWidth="1" max="4" min="4" width="21"/>
  </cols>
  <sheetData>
    <row r="1" spans="1:4">
      <c r="A1" s="1" t="s">
        <v>804</v>
      </c>
      <c r="B1" s="2" t="s">
        <v>1</v>
      </c>
    </row>
    <row r="2" spans="1:4">
      <c r="B2" s="2" t="s">
        <v>458</v>
      </c>
      <c r="C2" s="2" t="s">
        <v>805</v>
      </c>
      <c r="D2" s="2" t="s">
        <v>679</v>
      </c>
    </row>
    <row r="3" spans="1:4">
      <c r="A3" s="3" t="s">
        <v>792</v>
      </c>
    </row>
    <row r="4" spans="1:4">
      <c r="A4" s="4" t="s">
        <v>74</v>
      </c>
      <c r="B4" s="7" t="n">
        <v>37587311</v>
      </c>
      <c r="D4" s="7" t="n">
        <v>91407644</v>
      </c>
    </row>
    <row r="5" spans="1:4">
      <c r="A5" s="4" t="s">
        <v>806</v>
      </c>
      <c r="B5" s="4" t="s">
        <v>807</v>
      </c>
    </row>
    <row r="6" spans="1:4">
      <c r="A6" s="4" t="s">
        <v>808</v>
      </c>
      <c r="B6" s="4" t="s">
        <v>809</v>
      </c>
    </row>
    <row r="7" spans="1:4">
      <c r="A7" s="4" t="s">
        <v>810</v>
      </c>
      <c r="B7" s="4" t="s">
        <v>583</v>
      </c>
    </row>
    <row r="8" spans="1:4">
      <c r="A8" s="4" t="s">
        <v>811</v>
      </c>
    </row>
    <row r="9" spans="1:4">
      <c r="A9" s="3" t="s">
        <v>792</v>
      </c>
    </row>
    <row r="10" spans="1:4">
      <c r="A10" s="4" t="s">
        <v>812</v>
      </c>
      <c r="B10" s="7" t="n">
        <v>250000</v>
      </c>
    </row>
    <row r="11" spans="1:4">
      <c r="A11" s="4" t="s">
        <v>813</v>
      </c>
    </row>
    <row r="12" spans="1:4">
      <c r="A12" s="3" t="s">
        <v>792</v>
      </c>
    </row>
    <row r="13" spans="1:4">
      <c r="A13" s="4" t="s">
        <v>814</v>
      </c>
      <c r="C13" s="10" t="n">
        <v>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15</v>
      </c>
      <c r="B1" s="2" t="s">
        <v>1</v>
      </c>
    </row>
    <row r="2" spans="1:4">
      <c r="B2" s="2" t="s">
        <v>2</v>
      </c>
      <c r="C2" s="2" t="s">
        <v>34</v>
      </c>
      <c r="D2" s="2" t="s">
        <v>37</v>
      </c>
    </row>
    <row r="3" spans="1:4">
      <c r="A3" s="3" t="s">
        <v>816</v>
      </c>
    </row>
    <row r="4" spans="1:4">
      <c r="A4" s="4" t="s">
        <v>817</v>
      </c>
      <c r="B4" s="7" t="n">
        <v>-5461205</v>
      </c>
      <c r="C4" s="7" t="n">
        <v>-8469204</v>
      </c>
      <c r="D4" s="7" t="n">
        <v>1978014</v>
      </c>
    </row>
    <row r="5" spans="1:4">
      <c r="A5" s="4" t="s">
        <v>593</v>
      </c>
      <c r="B5" s="6" t="n">
        <v>0</v>
      </c>
      <c r="C5" s="6" t="n">
        <v>0</v>
      </c>
      <c r="D5" s="6" t="n">
        <v>888026</v>
      </c>
    </row>
    <row r="6" spans="1:4">
      <c r="A6" s="4" t="s">
        <v>818</v>
      </c>
      <c r="B6" s="6" t="n">
        <v>0</v>
      </c>
      <c r="C6" s="6" t="n">
        <v>0</v>
      </c>
      <c r="D6" s="6" t="n">
        <v>-2907533</v>
      </c>
    </row>
    <row r="7" spans="1:4">
      <c r="A7" s="4" t="s">
        <v>819</v>
      </c>
      <c r="B7" s="6" t="n">
        <v>0</v>
      </c>
      <c r="C7" s="6" t="n">
        <v>0</v>
      </c>
      <c r="D7" s="6" t="n">
        <v>-767419</v>
      </c>
    </row>
    <row r="8" spans="1:4">
      <c r="A8" s="4" t="s">
        <v>820</v>
      </c>
      <c r="B8" s="7" t="n">
        <v>-5461205</v>
      </c>
      <c r="C8" s="7" t="n">
        <v>-8469204</v>
      </c>
      <c r="D8" s="7" t="n">
        <v>-808912</v>
      </c>
    </row>
    <row r="9" spans="1:4">
      <c r="A9" s="3" t="s">
        <v>821</v>
      </c>
    </row>
    <row r="10" spans="1:4">
      <c r="A10" s="4" t="s">
        <v>822</v>
      </c>
      <c r="B10" s="6" t="n">
        <v>99893341</v>
      </c>
      <c r="C10" s="6" t="n">
        <v>99611278</v>
      </c>
      <c r="D10" s="6" t="n">
        <v>98390561</v>
      </c>
    </row>
    <row r="11" spans="1:4">
      <c r="A11" s="3" t="s">
        <v>823</v>
      </c>
    </row>
    <row r="12" spans="1:4">
      <c r="A12" s="4" t="s">
        <v>824</v>
      </c>
      <c r="B12" s="6" t="n">
        <v>0</v>
      </c>
      <c r="C12" s="6" t="n">
        <v>0</v>
      </c>
      <c r="D12" s="6" t="n">
        <v>132800</v>
      </c>
    </row>
    <row r="13" spans="1:4">
      <c r="A13" s="4" t="s">
        <v>825</v>
      </c>
      <c r="B13" s="6" t="n">
        <v>0</v>
      </c>
      <c r="C13" s="6" t="n">
        <v>0</v>
      </c>
      <c r="D13" s="6" t="n">
        <v>4214232</v>
      </c>
    </row>
    <row r="14" spans="1:4">
      <c r="A14" s="4" t="s">
        <v>826</v>
      </c>
      <c r="B14" s="6" t="n">
        <v>99893341</v>
      </c>
      <c r="C14" s="6" t="n">
        <v>99611278</v>
      </c>
      <c r="D14" s="6" t="n">
        <v>102737593</v>
      </c>
    </row>
    <row r="15" spans="1:4">
      <c r="A15" s="4" t="s">
        <v>827</v>
      </c>
      <c r="B15" s="8" t="n">
        <v>-0.05</v>
      </c>
      <c r="C15" s="8" t="n">
        <v>-0.09</v>
      </c>
      <c r="D15" s="8" t="n">
        <v>0.02</v>
      </c>
    </row>
    <row r="16" spans="1:4">
      <c r="A16" s="4" t="s">
        <v>828</v>
      </c>
      <c r="B16" s="8" t="n">
        <v>-0.05</v>
      </c>
      <c r="C16" s="8" t="n">
        <v>-0.09</v>
      </c>
      <c r="D16" s="8" t="n">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37</v>
      </c>
    </row>
    <row r="3" spans="1:4">
      <c r="A3" s="4" t="s">
        <v>401</v>
      </c>
    </row>
    <row r="4" spans="1:4">
      <c r="A4" s="4" t="s">
        <v>830</v>
      </c>
      <c r="B4" s="6" t="n">
        <v>1070000</v>
      </c>
      <c r="C4" s="6" t="n">
        <v>750000</v>
      </c>
      <c r="D4" s="6" t="n">
        <v>850000</v>
      </c>
    </row>
    <row r="5" spans="1:4">
      <c r="A5" s="4" t="s">
        <v>831</v>
      </c>
    </row>
    <row r="6" spans="1:4">
      <c r="A6" s="4" t="s">
        <v>830</v>
      </c>
      <c r="B6" s="6" t="n">
        <v>10000000</v>
      </c>
      <c r="C6" s="6" t="n">
        <v>0</v>
      </c>
      <c r="D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32</v>
      </c>
      <c r="B1" s="2" t="s">
        <v>1</v>
      </c>
    </row>
    <row r="2" spans="1:3">
      <c r="B2" s="2" t="s">
        <v>2</v>
      </c>
      <c r="C2" s="2" t="s">
        <v>34</v>
      </c>
    </row>
    <row r="3" spans="1:3">
      <c r="A3" s="4" t="s">
        <v>833</v>
      </c>
      <c r="B3" s="7" t="n">
        <v>913132</v>
      </c>
      <c r="C3" s="7" t="n">
        <v>0</v>
      </c>
    </row>
    <row r="4" spans="1:3">
      <c r="A4" s="4" t="s">
        <v>834</v>
      </c>
      <c r="B4" s="6" t="n">
        <v>23155510</v>
      </c>
      <c r="C4" s="6" t="n">
        <v>1106521</v>
      </c>
    </row>
    <row r="5" spans="1:3">
      <c r="A5" s="4" t="s">
        <v>835</v>
      </c>
      <c r="B5" s="6" t="n">
        <v>-5695819</v>
      </c>
      <c r="C5" s="6" t="n">
        <v>-193389</v>
      </c>
    </row>
    <row r="6" spans="1:3">
      <c r="A6" s="4" t="s">
        <v>836</v>
      </c>
      <c r="B6" s="7" t="n">
        <v>18372823</v>
      </c>
      <c r="C6" s="7" t="n">
        <v>9131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837</v>
      </c>
      <c r="B1" s="2" t="s">
        <v>1</v>
      </c>
    </row>
    <row r="2" spans="1:3">
      <c r="B2" s="2" t="s">
        <v>2</v>
      </c>
      <c r="C2" s="2" t="s">
        <v>34</v>
      </c>
    </row>
    <row r="3" spans="1:3">
      <c r="A3" s="4" t="s">
        <v>838</v>
      </c>
      <c r="B3" s="7" t="n">
        <v>4942716</v>
      </c>
      <c r="C3" s="7" t="n">
        <v>222839</v>
      </c>
    </row>
    <row r="4" spans="1:3">
      <c r="A4" s="4" t="s">
        <v>839</v>
      </c>
      <c r="B4" s="6" t="n">
        <v>13430107</v>
      </c>
      <c r="C4" s="6" t="n">
        <v>690293</v>
      </c>
    </row>
    <row r="5" spans="1:3">
      <c r="A5" s="4" t="s">
        <v>840</v>
      </c>
    </row>
    <row r="6" spans="1:3">
      <c r="A6" s="4" t="s">
        <v>841</v>
      </c>
      <c r="B6" s="7" t="n">
        <v>24262031</v>
      </c>
      <c r="C6" s="7" t="n">
        <v>1106521</v>
      </c>
    </row>
    <row r="7" spans="1:3">
      <c r="A7" s="4" t="s">
        <v>842</v>
      </c>
      <c r="B7" s="4" t="s">
        <v>843</v>
      </c>
      <c r="C7" s="4" t="s">
        <v>844</v>
      </c>
    </row>
    <row r="8" spans="1:3">
      <c r="A8" s="4" t="s">
        <v>838</v>
      </c>
      <c r="B8" s="7" t="n">
        <v>4942716</v>
      </c>
      <c r="C8" s="7" t="n">
        <v>222839</v>
      </c>
    </row>
    <row r="9" spans="1:3">
      <c r="A9" s="4" t="s">
        <v>839</v>
      </c>
      <c r="B9" s="7" t="n">
        <v>13430107</v>
      </c>
      <c r="C9" s="7" t="n">
        <v>690293</v>
      </c>
    </row>
    <row r="10" spans="1:3">
      <c r="A10" s="4" t="s">
        <v>845</v>
      </c>
    </row>
    <row r="11" spans="1:3">
      <c r="A11" s="4" t="s">
        <v>846</v>
      </c>
      <c r="B11" s="4" t="s">
        <v>484</v>
      </c>
      <c r="C11" s="4" t="s">
        <v>847</v>
      </c>
    </row>
    <row r="12" spans="1:3">
      <c r="A12" s="4" t="s">
        <v>848</v>
      </c>
      <c r="B12" s="7" t="n">
        <v>4669</v>
      </c>
      <c r="C12" s="7" t="n">
        <v>5268</v>
      </c>
    </row>
    <row r="13" spans="1:3">
      <c r="A13" s="4" t="s">
        <v>849</v>
      </c>
    </row>
    <row r="14" spans="1:3">
      <c r="A14" s="4" t="s">
        <v>846</v>
      </c>
      <c r="B14" s="4" t="s">
        <v>850</v>
      </c>
      <c r="C14" s="4" t="s">
        <v>851</v>
      </c>
    </row>
    <row r="15" spans="1:3">
      <c r="A15" s="4" t="s">
        <v>848</v>
      </c>
      <c r="B15" s="7" t="n">
        <v>33906</v>
      </c>
      <c r="C15" s="7" t="n">
        <v>151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852</v>
      </c>
      <c r="B1" s="2" t="s">
        <v>458</v>
      </c>
    </row>
    <row r="2" spans="1:2">
      <c r="A2" s="6" t="n">
        <v>2016</v>
      </c>
      <c r="B2" s="7" t="n">
        <v>4942716</v>
      </c>
    </row>
    <row r="3" spans="1:2">
      <c r="A3" s="6" t="n">
        <v>2017</v>
      </c>
      <c r="B3" s="6" t="n">
        <v>5126206</v>
      </c>
    </row>
    <row r="4" spans="1:2">
      <c r="A4" s="6" t="n">
        <v>2018</v>
      </c>
      <c r="B4" s="6" t="n">
        <v>5248707</v>
      </c>
    </row>
    <row r="5" spans="1:2">
      <c r="A5" s="6" t="n">
        <v>2019</v>
      </c>
      <c r="B5" s="6" t="n">
        <v>3055194</v>
      </c>
    </row>
    <row r="6" spans="1:2">
      <c r="A6" s="4" t="s">
        <v>111</v>
      </c>
      <c r="B6" s="7" t="n">
        <v>183728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r="A1" s="1" t="s">
        <v>853</v>
      </c>
      <c r="B1" s="2" t="s">
        <v>1</v>
      </c>
    </row>
    <row r="2" spans="1:3">
      <c r="B2" s="2" t="s">
        <v>458</v>
      </c>
      <c r="C2" s="2" t="s">
        <v>679</v>
      </c>
    </row>
    <row r="3" spans="1:3">
      <c r="A3" s="4" t="s">
        <v>854</v>
      </c>
    </row>
    <row r="4" spans="1:3">
      <c r="A4" s="3" t="s">
        <v>597</v>
      </c>
    </row>
    <row r="5" spans="1:3">
      <c r="A5" s="4" t="s">
        <v>855</v>
      </c>
      <c r="B5" s="7" t="n">
        <v>3788070</v>
      </c>
      <c r="C5" s="7" t="n">
        <v>179981</v>
      </c>
    </row>
    <row r="6" spans="1:3">
      <c r="A6" s="4" t="s">
        <v>856</v>
      </c>
      <c r="B6" s="6" t="n">
        <v>19</v>
      </c>
      <c r="C6" s="6" t="n">
        <v>2</v>
      </c>
    </row>
    <row r="7" spans="1:3">
      <c r="A7" s="4" t="s">
        <v>857</v>
      </c>
      <c r="B7" s="4" t="s">
        <v>712</v>
      </c>
    </row>
    <row r="8" spans="1:3">
      <c r="A8" s="4" t="s">
        <v>858</v>
      </c>
    </row>
    <row r="9" spans="1:3">
      <c r="A9" s="3" t="s">
        <v>597</v>
      </c>
    </row>
    <row r="10" spans="1:3">
      <c r="A10" s="4" t="s">
        <v>739</v>
      </c>
      <c r="B10" s="4" t="s">
        <v>859</v>
      </c>
    </row>
    <row r="11" spans="1:3">
      <c r="A11" s="4" t="s">
        <v>860</v>
      </c>
    </row>
    <row r="12" spans="1:3">
      <c r="A12" s="3" t="s">
        <v>597</v>
      </c>
    </row>
    <row r="13" spans="1:3">
      <c r="A13" s="4" t="s">
        <v>739</v>
      </c>
      <c r="B13" s="4" t="s">
        <v>38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r="A1" s="1" t="s">
        <v>861</v>
      </c>
      <c r="B1" s="2" t="s">
        <v>506</v>
      </c>
    </row>
    <row r="2" spans="1:2">
      <c r="B2" s="2" t="s">
        <v>862</v>
      </c>
    </row>
    <row r="3" spans="1:2">
      <c r="A3" s="4" t="s">
        <v>754</v>
      </c>
      <c r="B3" s="7" t="n">
        <v>2100000</v>
      </c>
    </row>
    <row r="4" spans="1:2">
      <c r="A4" s="4" t="s">
        <v>709</v>
      </c>
    </row>
    <row r="5" spans="1:2">
      <c r="A5" s="4" t="s">
        <v>863</v>
      </c>
      <c r="B5" s="6" t="n">
        <v>974986</v>
      </c>
    </row>
    <row r="6" spans="1:2">
      <c r="A6" s="4" t="s">
        <v>864</v>
      </c>
      <c r="B6" s="7" t="n">
        <v>39656493</v>
      </c>
    </row>
    <row r="7" spans="1:2">
      <c r="A7" s="4" t="s">
        <v>865</v>
      </c>
    </row>
    <row r="8" spans="1:2">
      <c r="A8" s="4" t="s">
        <v>866</v>
      </c>
      <c r="B8" s="4" t="s">
        <v>712</v>
      </c>
    </row>
    <row r="9" spans="1:2">
      <c r="A9" s="4" t="s">
        <v>867</v>
      </c>
      <c r="B9" s="7" t="n">
        <v>400000</v>
      </c>
    </row>
    <row r="10" spans="1:2">
      <c r="A10" s="4" t="s">
        <v>855</v>
      </c>
      <c r="B10" s="6" t="n">
        <v>60000</v>
      </c>
    </row>
    <row r="11" spans="1:2">
      <c r="A11" s="4" t="s">
        <v>868</v>
      </c>
      <c r="B11" s="7" t="n">
        <v>300000</v>
      </c>
    </row>
    <row r="12" spans="1:2">
      <c r="A12" s="4" t="s">
        <v>869</v>
      </c>
      <c r="B12" s="4" t="s">
        <v>8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1</v>
      </c>
      <c r="B1" s="2" t="s">
        <v>2</v>
      </c>
      <c r="C1" s="2" t="s">
        <v>32</v>
      </c>
      <c r="D1" s="2" t="s">
        <v>4</v>
      </c>
      <c r="E1" s="2" t="s">
        <v>33</v>
      </c>
      <c r="F1" s="2" t="s">
        <v>34</v>
      </c>
      <c r="G1" s="2" t="s">
        <v>35</v>
      </c>
      <c r="H1" s="2" t="s">
        <v>37</v>
      </c>
      <c r="I1" s="2" t="s">
        <v>38</v>
      </c>
    </row>
    <row r="2" spans="1:9">
      <c r="A2" s="3" t="s">
        <v>872</v>
      </c>
    </row>
    <row r="3" spans="1:9">
      <c r="A3" s="4" t="s">
        <v>873</v>
      </c>
      <c r="C3" s="7" t="n">
        <v>12922000</v>
      </c>
      <c r="D3" s="7" t="n">
        <v>12922000</v>
      </c>
      <c r="E3" s="7" t="n">
        <v>12922000</v>
      </c>
      <c r="F3" s="7" t="n">
        <v>12922000</v>
      </c>
      <c r="G3" s="7" t="n">
        <v>12922000</v>
      </c>
    </row>
    <row r="4" spans="1:9">
      <c r="A4" s="4" t="s">
        <v>62</v>
      </c>
      <c r="B4" s="7" t="n">
        <v>75052894</v>
      </c>
      <c r="C4" s="6" t="n">
        <v>70813299</v>
      </c>
      <c r="D4" s="6" t="n">
        <v>72713117</v>
      </c>
      <c r="E4" s="6" t="n">
        <v>44280690</v>
      </c>
      <c r="F4" s="6" t="n">
        <v>40700513</v>
      </c>
      <c r="G4" s="6" t="n">
        <v>36060376</v>
      </c>
    </row>
    <row r="5" spans="1:9">
      <c r="A5" s="3" t="s">
        <v>874</v>
      </c>
    </row>
    <row r="6" spans="1:9">
      <c r="A6" s="4" t="s">
        <v>67</v>
      </c>
      <c r="B6" s="6" t="n">
        <v>43627511</v>
      </c>
      <c r="C6" s="6" t="n">
        <v>43623713</v>
      </c>
      <c r="D6" s="6" t="n">
        <v>43468510</v>
      </c>
      <c r="E6" s="6" t="n">
        <v>43468510</v>
      </c>
      <c r="F6" s="6" t="n">
        <v>43468510</v>
      </c>
      <c r="G6" s="6" t="n">
        <v>43514755</v>
      </c>
    </row>
    <row r="7" spans="1:9">
      <c r="A7" s="4" t="s">
        <v>69</v>
      </c>
      <c r="B7" s="6" t="n">
        <v>26581933</v>
      </c>
      <c r="C7" s="6" t="n">
        <v>27299722</v>
      </c>
      <c r="D7" s="6" t="n">
        <v>29068686</v>
      </c>
      <c r="E7" s="6" t="n">
        <v>30447950</v>
      </c>
      <c r="F7" s="6" t="n">
        <v>31732709</v>
      </c>
      <c r="G7" s="6" t="n">
        <v>30235822</v>
      </c>
    </row>
    <row r="8" spans="1:9">
      <c r="A8" s="4" t="s">
        <v>875</v>
      </c>
      <c r="B8" s="7" t="n">
        <v>67267544</v>
      </c>
      <c r="C8" s="6" t="n">
        <v>68283389</v>
      </c>
      <c r="D8" s="6" t="n">
        <v>70219709</v>
      </c>
      <c r="E8" s="6" t="n">
        <v>64526394</v>
      </c>
      <c r="F8" s="6" t="n">
        <v>65983177</v>
      </c>
      <c r="G8" s="6" t="n">
        <v>64631630</v>
      </c>
      <c r="H8" s="7" t="n">
        <v>6240932</v>
      </c>
      <c r="I8" s="7" t="n">
        <v>2413780</v>
      </c>
    </row>
    <row r="9" spans="1:9">
      <c r="A9" s="4" t="s">
        <v>876</v>
      </c>
    </row>
    <row r="10" spans="1:9">
      <c r="A10" s="3" t="s">
        <v>872</v>
      </c>
    </row>
    <row r="11" spans="1:9">
      <c r="A11" s="4" t="s">
        <v>873</v>
      </c>
      <c r="C11" s="6" t="n">
        <v>0</v>
      </c>
      <c r="D11" s="6" t="n">
        <v>0</v>
      </c>
      <c r="E11" s="6" t="n">
        <v>0</v>
      </c>
      <c r="F11" s="6" t="n">
        <v>0</v>
      </c>
      <c r="G11" s="6" t="n">
        <v>0</v>
      </c>
    </row>
    <row r="12" spans="1:9">
      <c r="A12" s="4" t="s">
        <v>62</v>
      </c>
      <c r="C12" s="6" t="n">
        <v>57891299</v>
      </c>
      <c r="D12" s="6" t="n">
        <v>59791117</v>
      </c>
      <c r="E12" s="6" t="n">
        <v>31358690</v>
      </c>
      <c r="F12" s="6" t="n">
        <v>27778513</v>
      </c>
      <c r="G12" s="6" t="n">
        <v>23138376</v>
      </c>
    </row>
    <row r="13" spans="1:9">
      <c r="A13" s="3" t="s">
        <v>874</v>
      </c>
    </row>
    <row r="14" spans="1:9">
      <c r="A14" s="4" t="s">
        <v>67</v>
      </c>
      <c r="C14" s="6" t="n">
        <v>56545713</v>
      </c>
      <c r="D14" s="6" t="n">
        <v>56390510</v>
      </c>
      <c r="E14" s="6" t="n">
        <v>56390510</v>
      </c>
      <c r="F14" s="6" t="n">
        <v>56390510</v>
      </c>
      <c r="G14" s="6" t="n">
        <v>56436755</v>
      </c>
    </row>
    <row r="15" spans="1:9">
      <c r="A15" s="4" t="s">
        <v>69</v>
      </c>
      <c r="C15" s="6" t="n">
        <v>40221722</v>
      </c>
      <c r="D15" s="6" t="n">
        <v>41990686</v>
      </c>
      <c r="E15" s="6" t="n">
        <v>43369950</v>
      </c>
      <c r="F15" s="6" t="n">
        <v>44654709</v>
      </c>
      <c r="G15" s="6" t="n">
        <v>43157822</v>
      </c>
    </row>
    <row r="16" spans="1:9">
      <c r="A16" s="4" t="s">
        <v>875</v>
      </c>
      <c r="C16" s="7" t="n">
        <v>81205389</v>
      </c>
      <c r="D16" s="7" t="n">
        <v>83141709</v>
      </c>
      <c r="E16" s="7" t="n">
        <v>77448394</v>
      </c>
      <c r="F16" s="7" t="n">
        <v>78905177</v>
      </c>
      <c r="G16" s="7" t="n">
        <v>775536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7</v>
      </c>
      <c r="B1" s="2" t="s">
        <v>2</v>
      </c>
      <c r="C1" s="2" t="s">
        <v>32</v>
      </c>
      <c r="D1" s="2" t="s">
        <v>4</v>
      </c>
      <c r="E1" s="2" t="s">
        <v>33</v>
      </c>
      <c r="F1" s="2" t="s">
        <v>34</v>
      </c>
      <c r="G1" s="2" t="s">
        <v>35</v>
      </c>
      <c r="H1" s="2" t="s">
        <v>37</v>
      </c>
      <c r="I1" s="2" t="s">
        <v>38</v>
      </c>
    </row>
    <row r="2" spans="1:9">
      <c r="A2" s="3" t="s">
        <v>39</v>
      </c>
    </row>
    <row r="3" spans="1:9">
      <c r="A3" s="4" t="s">
        <v>74</v>
      </c>
      <c r="B3" s="7" t="n">
        <v>37587311</v>
      </c>
      <c r="F3" s="7" t="n">
        <v>91407644</v>
      </c>
      <c r="H3" s="7" t="n">
        <v>5030522</v>
      </c>
      <c r="I3" s="7" t="n">
        <v>4031403</v>
      </c>
    </row>
    <row r="4" spans="1:9">
      <c r="A4" s="4" t="s">
        <v>152</v>
      </c>
      <c r="B4" s="6" t="n">
        <v>23962</v>
      </c>
      <c r="F4" s="6" t="n">
        <v>52136</v>
      </c>
    </row>
    <row r="5" spans="1:9">
      <c r="A5" s="4" t="s">
        <v>155</v>
      </c>
      <c r="B5" s="6" t="n">
        <v>432353</v>
      </c>
      <c r="F5" s="6" t="n">
        <v>114625</v>
      </c>
    </row>
    <row r="6" spans="1:9">
      <c r="A6" s="4" t="s">
        <v>45</v>
      </c>
      <c r="B6" s="6" t="n">
        <v>39979225</v>
      </c>
      <c r="F6" s="6" t="n">
        <v>91574405</v>
      </c>
    </row>
    <row r="7" spans="1:9">
      <c r="A7" s="4" t="s">
        <v>48</v>
      </c>
      <c r="B7" s="6" t="n">
        <v>169444179</v>
      </c>
      <c r="F7" s="6" t="n">
        <v>129517335</v>
      </c>
    </row>
    <row r="8" spans="1:9">
      <c r="A8" s="3" t="s">
        <v>872</v>
      </c>
    </row>
    <row r="9" spans="1:9">
      <c r="A9" s="4" t="s">
        <v>156</v>
      </c>
      <c r="B9" s="6" t="n">
        <v>3258692</v>
      </c>
      <c r="F9" s="6" t="n">
        <v>3309476</v>
      </c>
    </row>
    <row r="10" spans="1:9">
      <c r="A10" s="4" t="s">
        <v>157</v>
      </c>
      <c r="B10" s="6" t="n">
        <v>969645</v>
      </c>
      <c r="F10" s="6" t="n">
        <v>320721</v>
      </c>
    </row>
    <row r="11" spans="1:9">
      <c r="A11" s="4" t="s">
        <v>878</v>
      </c>
      <c r="B11" s="6" t="n">
        <v>0</v>
      </c>
      <c r="F11" s="6" t="n">
        <v>250000</v>
      </c>
    </row>
    <row r="12" spans="1:9">
      <c r="A12" s="4" t="s">
        <v>879</v>
      </c>
      <c r="B12" s="6" t="n">
        <v>36053012</v>
      </c>
      <c r="F12" s="6" t="n">
        <v>13881305</v>
      </c>
      <c r="H12" s="6" t="n">
        <v>0</v>
      </c>
    </row>
    <row r="13" spans="1:9">
      <c r="A13" s="4" t="s">
        <v>880</v>
      </c>
      <c r="B13" s="6" t="n">
        <v>2498269</v>
      </c>
      <c r="F13" s="6" t="n">
        <v>0</v>
      </c>
    </row>
    <row r="14" spans="1:9">
      <c r="A14" s="4" t="s">
        <v>881</v>
      </c>
      <c r="B14" s="6" t="n">
        <v>0</v>
      </c>
      <c r="F14" s="6" t="n">
        <v>1829770</v>
      </c>
    </row>
    <row r="15" spans="1:9">
      <c r="A15" s="4" t="s">
        <v>882</v>
      </c>
      <c r="B15" s="6" t="n">
        <v>0</v>
      </c>
      <c r="F15" s="6" t="n">
        <v>6649967</v>
      </c>
      <c r="H15" s="6" t="n">
        <v>4642620</v>
      </c>
    </row>
    <row r="16" spans="1:9">
      <c r="A16" s="4" t="s">
        <v>58</v>
      </c>
      <c r="B16" s="6" t="n">
        <v>47722334</v>
      </c>
      <c r="F16" s="6" t="n">
        <v>26464078</v>
      </c>
    </row>
    <row r="17" spans="1:9">
      <c r="A17" s="3" t="s">
        <v>883</v>
      </c>
    </row>
    <row r="18" spans="1:9">
      <c r="A18" s="4" t="s">
        <v>884</v>
      </c>
      <c r="B18" s="6" t="n">
        <v>62860443</v>
      </c>
      <c r="F18" s="6" t="n">
        <v>62709015</v>
      </c>
    </row>
    <row r="19" spans="1:9">
      <c r="A19" s="4" t="s">
        <v>67</v>
      </c>
      <c r="B19" s="6" t="n">
        <v>43627511</v>
      </c>
      <c r="C19" s="7" t="n">
        <v>43623713</v>
      </c>
      <c r="D19" s="7" t="n">
        <v>43468510</v>
      </c>
      <c r="E19" s="7" t="n">
        <v>43468510</v>
      </c>
      <c r="F19" s="6" t="n">
        <v>43468510</v>
      </c>
      <c r="G19" s="7" t="n">
        <v>43514755</v>
      </c>
    </row>
    <row r="20" spans="1:9">
      <c r="A20" s="4" t="s">
        <v>68</v>
      </c>
      <c r="B20" s="6" t="n">
        <v>-79906021</v>
      </c>
      <c r="F20" s="6" t="n">
        <v>-74444816</v>
      </c>
    </row>
    <row r="21" spans="1:9">
      <c r="A21" s="4" t="s">
        <v>885</v>
      </c>
      <c r="B21" s="6" t="n">
        <v>67267544</v>
      </c>
      <c r="C21" s="7" t="n">
        <v>68283389</v>
      </c>
      <c r="D21" s="7" t="n">
        <v>70219709</v>
      </c>
      <c r="E21" s="7" t="n">
        <v>64526394</v>
      </c>
      <c r="F21" s="6" t="n">
        <v>65983177</v>
      </c>
      <c r="G21" s="7" t="n">
        <v>64631630</v>
      </c>
      <c r="H21" s="6" t="n">
        <v>6240932</v>
      </c>
      <c r="I21" s="6" t="n">
        <v>2413780</v>
      </c>
    </row>
    <row r="22" spans="1:9">
      <c r="A22" s="4" t="s">
        <v>886</v>
      </c>
      <c r="B22" s="6" t="n">
        <v>169444179</v>
      </c>
      <c r="F22" s="6" t="n">
        <v>129517335</v>
      </c>
    </row>
    <row r="23" spans="1:9">
      <c r="A23" s="4" t="s">
        <v>887</v>
      </c>
    </row>
    <row r="24" spans="1:9">
      <c r="A24" s="3" t="s">
        <v>39</v>
      </c>
    </row>
    <row r="25" spans="1:9">
      <c r="A25" s="4" t="s">
        <v>74</v>
      </c>
      <c r="B25" s="6" t="n">
        <v>5002974</v>
      </c>
      <c r="F25" s="6" t="n">
        <v>4973955</v>
      </c>
      <c r="H25" s="7" t="n">
        <v>4985369</v>
      </c>
      <c r="I25" s="7" t="n">
        <v>4001671</v>
      </c>
    </row>
    <row r="26" spans="1:9">
      <c r="A26" s="4" t="s">
        <v>152</v>
      </c>
      <c r="B26" s="6" t="n">
        <v>54803</v>
      </c>
      <c r="F26" s="6" t="n">
        <v>129965</v>
      </c>
    </row>
    <row r="27" spans="1:9">
      <c r="A27" s="4" t="s">
        <v>155</v>
      </c>
      <c r="B27" s="6" t="n">
        <v>43499</v>
      </c>
      <c r="F27" s="6" t="n">
        <v>56122</v>
      </c>
    </row>
    <row r="28" spans="1:9">
      <c r="A28" s="4" t="s">
        <v>45</v>
      </c>
      <c r="B28" s="6" t="n">
        <v>5101276</v>
      </c>
      <c r="F28" s="6" t="n">
        <v>5160042</v>
      </c>
    </row>
    <row r="29" spans="1:9">
      <c r="A29" s="4" t="s">
        <v>888</v>
      </c>
      <c r="B29" s="6" t="n">
        <v>5129582</v>
      </c>
      <c r="F29" s="6" t="n">
        <v>2366751</v>
      </c>
    </row>
    <row r="30" spans="1:9">
      <c r="A30" s="4" t="s">
        <v>889</v>
      </c>
      <c r="B30" s="6" t="n">
        <v>28162449</v>
      </c>
      <c r="F30" s="6" t="n">
        <v>32661592</v>
      </c>
    </row>
    <row r="31" spans="1:9">
      <c r="A31" s="4" t="s">
        <v>890</v>
      </c>
      <c r="B31" s="6" t="n">
        <v>27777387</v>
      </c>
      <c r="F31" s="6" t="n">
        <v>14651807</v>
      </c>
    </row>
    <row r="32" spans="1:9">
      <c r="A32" s="4" t="s">
        <v>48</v>
      </c>
      <c r="B32" s="6" t="n">
        <v>66170694</v>
      </c>
      <c r="F32" s="6" t="n">
        <v>54840192</v>
      </c>
    </row>
    <row r="33" spans="1:9">
      <c r="A33" s="3" t="s">
        <v>872</v>
      </c>
    </row>
    <row r="34" spans="1:9">
      <c r="A34" s="4" t="s">
        <v>156</v>
      </c>
      <c r="B34" s="6" t="n">
        <v>67835</v>
      </c>
      <c r="F34" s="6" t="n">
        <v>175720</v>
      </c>
    </row>
    <row r="35" spans="1:9">
      <c r="A35" s="4" t="s">
        <v>157</v>
      </c>
      <c r="B35" s="6" t="n">
        <v>969645</v>
      </c>
      <c r="F35" s="6" t="n">
        <v>320721</v>
      </c>
    </row>
    <row r="36" spans="1:9">
      <c r="A36" s="4" t="s">
        <v>878</v>
      </c>
      <c r="B36" s="6" t="n">
        <v>0</v>
      </c>
      <c r="F36" s="6" t="n">
        <v>250000</v>
      </c>
    </row>
    <row r="37" spans="1:9">
      <c r="A37" s="4" t="s">
        <v>879</v>
      </c>
      <c r="B37" s="6" t="n">
        <v>36053012</v>
      </c>
      <c r="F37" s="6" t="n">
        <v>13881305</v>
      </c>
    </row>
    <row r="38" spans="1:9">
      <c r="A38" s="4" t="s">
        <v>880</v>
      </c>
      <c r="B38" s="6" t="n">
        <v>2498269</v>
      </c>
      <c r="F38" s="6" t="n">
        <v>0</v>
      </c>
    </row>
    <row r="39" spans="1:9">
      <c r="A39" s="4" t="s">
        <v>881</v>
      </c>
      <c r="B39" s="6" t="n">
        <v>0</v>
      </c>
      <c r="F39" s="6" t="n">
        <v>1829770</v>
      </c>
    </row>
    <row r="40" spans="1:9">
      <c r="A40" s="4" t="s">
        <v>882</v>
      </c>
      <c r="B40" s="6" t="n">
        <v>0</v>
      </c>
      <c r="F40" s="6" t="n">
        <v>6649967</v>
      </c>
    </row>
    <row r="41" spans="1:9">
      <c r="A41" s="4" t="s">
        <v>58</v>
      </c>
      <c r="B41" s="6" t="n">
        <v>39588761</v>
      </c>
      <c r="F41" s="6" t="n">
        <v>23107483</v>
      </c>
    </row>
    <row r="42" spans="1:9">
      <c r="A42" s="3" t="s">
        <v>883</v>
      </c>
    </row>
    <row r="43" spans="1:9">
      <c r="A43" s="4" t="s">
        <v>884</v>
      </c>
      <c r="B43" s="6" t="n">
        <v>62860443</v>
      </c>
      <c r="F43" s="6" t="n">
        <v>62709015</v>
      </c>
    </row>
    <row r="44" spans="1:9">
      <c r="A44" s="4" t="s">
        <v>67</v>
      </c>
      <c r="B44" s="6" t="n">
        <v>43627511</v>
      </c>
      <c r="F44" s="6" t="n">
        <v>43468510</v>
      </c>
    </row>
    <row r="45" spans="1:9">
      <c r="A45" s="4" t="s">
        <v>68</v>
      </c>
      <c r="B45" s="6" t="n">
        <v>-79906021</v>
      </c>
      <c r="F45" s="6" t="n">
        <v>-74444816</v>
      </c>
    </row>
    <row r="46" spans="1:9">
      <c r="A46" s="4" t="s">
        <v>885</v>
      </c>
      <c r="B46" s="6" t="n">
        <v>26581933</v>
      </c>
      <c r="F46" s="6" t="n">
        <v>31732709</v>
      </c>
    </row>
    <row r="47" spans="1:9">
      <c r="A47" s="4" t="s">
        <v>886</v>
      </c>
      <c r="B47" s="7" t="n">
        <v>66170694</v>
      </c>
      <c r="F47" s="7" t="n">
        <v>548401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891</v>
      </c>
      <c r="B1" s="2" t="s">
        <v>1</v>
      </c>
    </row>
    <row r="2" spans="1:3">
      <c r="B2" s="2" t="s">
        <v>2</v>
      </c>
      <c r="C2" s="2" t="s">
        <v>34</v>
      </c>
    </row>
    <row r="3" spans="1:3">
      <c r="A3" s="4" t="s">
        <v>83</v>
      </c>
      <c r="B3" s="7" t="n">
        <v>0</v>
      </c>
      <c r="C3" s="7" t="n">
        <v>0</v>
      </c>
    </row>
    <row r="4" spans="1:3">
      <c r="A4" s="4" t="s">
        <v>84</v>
      </c>
      <c r="B4" s="4" t="s">
        <v>85</v>
      </c>
      <c r="C4" s="4" t="s">
        <v>85</v>
      </c>
    </row>
    <row r="5" spans="1:3">
      <c r="A5" s="4" t="s">
        <v>86</v>
      </c>
      <c r="B5" s="6" t="n">
        <v>99928683</v>
      </c>
      <c r="C5" s="6" t="n">
        <v>99778683</v>
      </c>
    </row>
    <row r="6" spans="1:3">
      <c r="A6" s="4" t="s">
        <v>87</v>
      </c>
      <c r="B6" s="6" t="n">
        <v>99928683</v>
      </c>
      <c r="C6" s="6" t="n">
        <v>99778683</v>
      </c>
    </row>
    <row r="7" spans="1:3">
      <c r="A7" s="4" t="s">
        <v>887</v>
      </c>
    </row>
    <row r="8" spans="1:3">
      <c r="A8" s="4" t="s">
        <v>83</v>
      </c>
      <c r="B8" s="7" t="n">
        <v>0</v>
      </c>
      <c r="C8" s="7" t="n">
        <v>0</v>
      </c>
    </row>
    <row r="9" spans="1:3">
      <c r="A9" s="4" t="s">
        <v>84</v>
      </c>
      <c r="B9" s="4" t="s">
        <v>85</v>
      </c>
      <c r="C9" s="4" t="s">
        <v>85</v>
      </c>
    </row>
    <row r="10" spans="1:3">
      <c r="A10" s="4" t="s">
        <v>86</v>
      </c>
      <c r="B10" s="6" t="n">
        <v>99928683</v>
      </c>
      <c r="C10" s="6" t="n">
        <v>99778683</v>
      </c>
    </row>
    <row r="11" spans="1:3">
      <c r="A11" s="4" t="s">
        <v>87</v>
      </c>
      <c r="B11" s="6" t="n">
        <v>99928683</v>
      </c>
      <c r="C11" s="6" t="n">
        <v>997786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4</v>
      </c>
      <c r="D2" s="2" t="s">
        <v>37</v>
      </c>
    </row>
    <row r="3" spans="1:4">
      <c r="A3" s="4" t="s">
        <v>92</v>
      </c>
      <c r="B3" s="7" t="n">
        <v>-4615532</v>
      </c>
      <c r="C3" s="7" t="n">
        <v>-4984750</v>
      </c>
      <c r="D3" s="7" t="n">
        <v>-2532279</v>
      </c>
    </row>
    <row r="4" spans="1:4">
      <c r="A4" s="4" t="s">
        <v>893</v>
      </c>
      <c r="B4" s="6" t="n">
        <v>3334224</v>
      </c>
      <c r="C4" s="6" t="n">
        <v>1004217</v>
      </c>
      <c r="D4" s="6" t="n">
        <v>5385660</v>
      </c>
    </row>
    <row r="5" spans="1:4">
      <c r="A5" s="4" t="s">
        <v>894</v>
      </c>
      <c r="B5" s="6" t="n">
        <v>1281308</v>
      </c>
      <c r="C5" s="6" t="n">
        <v>3980533</v>
      </c>
      <c r="D5" s="6" t="n">
        <v>-2850859</v>
      </c>
    </row>
    <row r="6" spans="1:4">
      <c r="A6" s="3" t="s">
        <v>895</v>
      </c>
    </row>
    <row r="7" spans="1:4">
      <c r="A7" s="4" t="s">
        <v>896</v>
      </c>
      <c r="B7" s="6" t="n">
        <v>-4507268</v>
      </c>
      <c r="C7" s="6" t="n">
        <v>-1493034</v>
      </c>
      <c r="D7" s="6" t="n">
        <v>-888026</v>
      </c>
    </row>
    <row r="8" spans="1:4">
      <c r="A8" s="4" t="s">
        <v>149</v>
      </c>
      <c r="B8" s="6" t="n">
        <v>151539</v>
      </c>
      <c r="C8" s="7" t="n">
        <v>0</v>
      </c>
      <c r="D8" s="7" t="n">
        <v>0</v>
      </c>
    </row>
    <row r="9" spans="1:4">
      <c r="A9" s="4" t="s">
        <v>897</v>
      </c>
      <c r="B9" s="6" t="n">
        <v>-1500000</v>
      </c>
      <c r="C9" s="4" t="s">
        <v>99</v>
      </c>
      <c r="D9" s="4" t="s">
        <v>99</v>
      </c>
    </row>
    <row r="10" spans="1:4">
      <c r="A10" s="4" t="s">
        <v>898</v>
      </c>
      <c r="B10" s="6" t="n">
        <v>0</v>
      </c>
      <c r="C10" s="7" t="n">
        <v>-2250000</v>
      </c>
      <c r="D10" s="7" t="n">
        <v>0</v>
      </c>
    </row>
    <row r="11" spans="1:4">
      <c r="A11" s="4" t="s">
        <v>102</v>
      </c>
      <c r="B11" s="6" t="n">
        <v>204149</v>
      </c>
      <c r="C11" s="6" t="n">
        <v>126884</v>
      </c>
      <c r="D11" s="6" t="n">
        <v>15181</v>
      </c>
    </row>
    <row r="12" spans="1:4">
      <c r="A12" s="4" t="s">
        <v>899</v>
      </c>
      <c r="B12" s="7" t="n">
        <v>-7235966</v>
      </c>
      <c r="C12" s="7" t="n">
        <v>-9871683</v>
      </c>
      <c r="D12" s="7" t="n">
        <v>1978014</v>
      </c>
    </row>
    <row r="13" spans="1:4">
      <c r="A13" s="4" t="s">
        <v>103</v>
      </c>
      <c r="B13" s="8" t="n">
        <v>-0.05</v>
      </c>
      <c r="C13" s="8" t="n">
        <v>-0.09</v>
      </c>
      <c r="D13" s="8" t="n">
        <v>0.02</v>
      </c>
    </row>
    <row r="14" spans="1:4">
      <c r="A14" s="4" t="s">
        <v>887</v>
      </c>
    </row>
    <row r="15" spans="1:4">
      <c r="A15" s="4" t="s">
        <v>92</v>
      </c>
      <c r="B15" s="7" t="n">
        <v>-596583</v>
      </c>
      <c r="C15" s="7" t="n">
        <v>-2998824</v>
      </c>
      <c r="D15" s="7" t="n">
        <v>-2002240</v>
      </c>
    </row>
    <row r="16" spans="1:4">
      <c r="A16" s="4" t="s">
        <v>893</v>
      </c>
      <c r="B16" s="6" t="n">
        <v>3334224</v>
      </c>
      <c r="C16" s="6" t="n">
        <v>1004217</v>
      </c>
      <c r="D16" s="6" t="n">
        <v>5385660</v>
      </c>
    </row>
    <row r="17" spans="1:4">
      <c r="A17" s="4" t="s">
        <v>894</v>
      </c>
      <c r="B17" s="6" t="n">
        <v>2737641</v>
      </c>
      <c r="C17" s="6" t="n">
        <v>-1994607</v>
      </c>
      <c r="D17" s="6" t="n">
        <v>3383420</v>
      </c>
    </row>
    <row r="18" spans="1:4">
      <c r="A18" s="3" t="s">
        <v>895</v>
      </c>
    </row>
    <row r="19" spans="1:4">
      <c r="A19" s="4" t="s">
        <v>896</v>
      </c>
      <c r="B19" s="6" t="n">
        <v>-4225311</v>
      </c>
      <c r="C19" s="6" t="n">
        <v>-1325339</v>
      </c>
      <c r="D19" s="6" t="n">
        <v>-888026</v>
      </c>
    </row>
    <row r="20" spans="1:4">
      <c r="A20" s="4" t="s">
        <v>149</v>
      </c>
      <c r="B20" s="6" t="n">
        <v>-151539</v>
      </c>
      <c r="C20" s="6" t="n">
        <v>0</v>
      </c>
      <c r="D20" s="6" t="n">
        <v>0</v>
      </c>
    </row>
    <row r="21" spans="1:4">
      <c r="A21" s="4" t="s">
        <v>897</v>
      </c>
      <c r="B21" s="6" t="n">
        <v>-1500000</v>
      </c>
      <c r="C21" s="6" t="n">
        <v>0</v>
      </c>
      <c r="D21" s="6" t="n">
        <v>0</v>
      </c>
    </row>
    <row r="22" spans="1:4">
      <c r="A22" s="4" t="s">
        <v>898</v>
      </c>
      <c r="B22" s="6" t="n">
        <v>0</v>
      </c>
      <c r="C22" s="6" t="n">
        <v>-2250000</v>
      </c>
      <c r="D22" s="6" t="n">
        <v>0</v>
      </c>
    </row>
    <row r="23" spans="1:4">
      <c r="A23" s="4" t="s">
        <v>102</v>
      </c>
      <c r="B23" s="6" t="n">
        <v>2177147</v>
      </c>
      <c r="C23" s="6" t="n">
        <v>1458932</v>
      </c>
      <c r="D23" s="6" t="n">
        <v>448058</v>
      </c>
    </row>
    <row r="24" spans="1:4">
      <c r="A24" s="4" t="s">
        <v>899</v>
      </c>
      <c r="B24" s="6" t="n">
        <v>-962062</v>
      </c>
      <c r="C24" s="6" t="n">
        <v>-4111014</v>
      </c>
      <c r="D24" s="6" t="n">
        <v>2943452</v>
      </c>
    </row>
    <row r="25" spans="1:4">
      <c r="A25" s="4" t="s">
        <v>900</v>
      </c>
      <c r="B25" s="7" t="n">
        <v>-4499143</v>
      </c>
      <c r="C25" s="7" t="n">
        <v>-4358190</v>
      </c>
      <c r="D25" s="7" t="n">
        <v>-965438</v>
      </c>
    </row>
    <row r="26" spans="1:4">
      <c r="A26" s="4" t="s">
        <v>103</v>
      </c>
      <c r="B26" s="7" t="n">
        <v>-5461205</v>
      </c>
      <c r="C26" s="7" t="n">
        <v>-8469204</v>
      </c>
      <c r="D26" s="7" t="n">
        <v>19780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4</v>
      </c>
      <c r="D2" s="2" t="s">
        <v>37</v>
      </c>
    </row>
    <row r="3" spans="1:4">
      <c r="A3" s="3" t="s">
        <v>141</v>
      </c>
    </row>
    <row r="4" spans="1:4">
      <c r="A4" s="4" t="s">
        <v>127</v>
      </c>
      <c r="B4" s="7" t="n">
        <v>-7235966</v>
      </c>
      <c r="C4" s="7" t="n">
        <v>-9871683</v>
      </c>
      <c r="D4" s="7" t="n">
        <v>1978014</v>
      </c>
    </row>
    <row r="5" spans="1:4">
      <c r="A5" s="3" t="s">
        <v>142</v>
      </c>
    </row>
    <row r="6" spans="1:4">
      <c r="A6" s="4" t="s">
        <v>145</v>
      </c>
      <c r="B6" s="6" t="n">
        <v>4225311</v>
      </c>
      <c r="C6" s="6" t="n">
        <v>1489682</v>
      </c>
      <c r="D6" s="6" t="n">
        <v>888026</v>
      </c>
    </row>
    <row r="7" spans="1:4">
      <c r="A7" s="4" t="s">
        <v>146</v>
      </c>
      <c r="B7" s="6" t="n">
        <v>-3334224</v>
      </c>
      <c r="C7" s="6" t="n">
        <v>-1004217</v>
      </c>
      <c r="D7" s="6" t="n">
        <v>-5385660</v>
      </c>
    </row>
    <row r="8" spans="1:4">
      <c r="A8" s="4" t="s">
        <v>124</v>
      </c>
      <c r="B8" s="6" t="n">
        <v>159001</v>
      </c>
      <c r="C8" s="7" t="n">
        <v>233672</v>
      </c>
      <c r="D8" s="7" t="n">
        <v>475263</v>
      </c>
    </row>
    <row r="9" spans="1:4">
      <c r="A9" s="4" t="s">
        <v>148</v>
      </c>
      <c r="B9" s="6" t="n">
        <v>1500000</v>
      </c>
      <c r="C9" s="4" t="s">
        <v>99</v>
      </c>
      <c r="D9" s="4" t="s">
        <v>99</v>
      </c>
    </row>
    <row r="10" spans="1:4">
      <c r="A10" s="4" t="s">
        <v>149</v>
      </c>
      <c r="B10" s="6" t="n">
        <v>151539</v>
      </c>
      <c r="C10" s="7" t="n">
        <v>0</v>
      </c>
      <c r="D10" s="7" t="n">
        <v>0</v>
      </c>
    </row>
    <row r="11" spans="1:4">
      <c r="A11" s="4" t="s">
        <v>594</v>
      </c>
      <c r="B11" s="6" t="n">
        <v>-839849</v>
      </c>
      <c r="C11" s="6" t="n">
        <v>-504539</v>
      </c>
      <c r="D11" s="6" t="n">
        <v>-137790</v>
      </c>
    </row>
    <row r="12" spans="1:4">
      <c r="A12" s="3" t="s">
        <v>151</v>
      </c>
    </row>
    <row r="13" spans="1:4">
      <c r="A13" s="4" t="s">
        <v>152</v>
      </c>
      <c r="B13" s="6" t="n">
        <v>28174</v>
      </c>
      <c r="C13" s="6" t="n">
        <v>-38350</v>
      </c>
      <c r="D13" s="6" t="n">
        <v>3186</v>
      </c>
    </row>
    <row r="14" spans="1:4">
      <c r="A14" s="4" t="s">
        <v>156</v>
      </c>
      <c r="B14" s="6" t="n">
        <v>188623</v>
      </c>
      <c r="C14" s="6" t="n">
        <v>-329523</v>
      </c>
      <c r="D14" s="6" t="n">
        <v>386666</v>
      </c>
    </row>
    <row r="15" spans="1:4">
      <c r="A15" s="4" t="s">
        <v>157</v>
      </c>
      <c r="B15" s="6" t="n">
        <v>-951445</v>
      </c>
      <c r="C15" s="6" t="n">
        <v>-1145786</v>
      </c>
      <c r="D15" s="6" t="n">
        <v>0</v>
      </c>
    </row>
    <row r="16" spans="1:4">
      <c r="A16" s="4" t="s">
        <v>158</v>
      </c>
      <c r="B16" s="6" t="n">
        <v>-8182110</v>
      </c>
      <c r="C16" s="6" t="n">
        <v>-11153251</v>
      </c>
      <c r="D16" s="6" t="n">
        <v>-1761188</v>
      </c>
    </row>
    <row r="17" spans="1:4">
      <c r="A17" s="3" t="s">
        <v>159</v>
      </c>
    </row>
    <row r="18" spans="1:4">
      <c r="A18" s="4" t="s">
        <v>162</v>
      </c>
      <c r="B18" s="6" t="n">
        <v>-69305674</v>
      </c>
      <c r="C18" s="6" t="n">
        <v>-21698945</v>
      </c>
      <c r="D18" s="6" t="n">
        <v>-7257659</v>
      </c>
    </row>
    <row r="19" spans="1:4">
      <c r="A19" s="3" t="s">
        <v>163</v>
      </c>
    </row>
    <row r="20" spans="1:4">
      <c r="A20" s="4" t="s">
        <v>166</v>
      </c>
      <c r="B20" s="6" t="n">
        <v>0</v>
      </c>
      <c r="C20" s="6" t="n">
        <v>0</v>
      </c>
      <c r="D20" s="6" t="n">
        <v>9710603</v>
      </c>
    </row>
    <row r="21" spans="1:4">
      <c r="A21" s="4" t="s">
        <v>167</v>
      </c>
      <c r="B21" s="6" t="n">
        <v>25000000</v>
      </c>
      <c r="C21" s="6" t="n">
        <v>32500000</v>
      </c>
      <c r="D21" s="6" t="n">
        <v>0</v>
      </c>
    </row>
    <row r="22" spans="1:4">
      <c r="A22" s="4" t="s">
        <v>168</v>
      </c>
      <c r="B22" s="6" t="n">
        <v>-2500000</v>
      </c>
      <c r="C22" s="6" t="n">
        <v>-17500000</v>
      </c>
      <c r="D22" s="6" t="n">
        <v>0</v>
      </c>
    </row>
    <row r="23" spans="1:4">
      <c r="A23" s="4" t="s">
        <v>169</v>
      </c>
      <c r="B23" s="6" t="n">
        <v>-1500000</v>
      </c>
      <c r="C23" s="6" t="n">
        <v>-868695</v>
      </c>
      <c r="D23" s="6" t="n">
        <v>0</v>
      </c>
    </row>
    <row r="24" spans="1:4">
      <c r="A24" s="4" t="s">
        <v>170</v>
      </c>
      <c r="B24" s="6" t="n">
        <v>-7675000</v>
      </c>
      <c r="C24" s="6" t="n">
        <v>0</v>
      </c>
      <c r="D24" s="6" t="n">
        <v>0</v>
      </c>
    </row>
    <row r="25" spans="1:4">
      <c r="A25" s="4" t="s">
        <v>173</v>
      </c>
      <c r="B25" s="6" t="n">
        <v>0</v>
      </c>
      <c r="C25" s="6" t="n">
        <v>111421</v>
      </c>
      <c r="D25" s="6" t="n">
        <v>307363</v>
      </c>
    </row>
    <row r="26" spans="1:4">
      <c r="A26" s="4" t="s">
        <v>174</v>
      </c>
      <c r="B26" s="6" t="n">
        <v>23667451</v>
      </c>
      <c r="C26" s="6" t="n">
        <v>119229318</v>
      </c>
      <c r="D26" s="6" t="n">
        <v>10017966</v>
      </c>
    </row>
    <row r="27" spans="1:4">
      <c r="A27" s="4" t="s">
        <v>175</v>
      </c>
      <c r="B27" s="6" t="n">
        <v>-53820333</v>
      </c>
      <c r="C27" s="6" t="n">
        <v>86377122</v>
      </c>
      <c r="D27" s="6" t="n">
        <v>999119</v>
      </c>
    </row>
    <row r="28" spans="1:4">
      <c r="A28" s="4" t="s">
        <v>176</v>
      </c>
      <c r="B28" s="6" t="n">
        <v>91407644</v>
      </c>
      <c r="C28" s="6" t="n">
        <v>5030522</v>
      </c>
      <c r="D28" s="6" t="n">
        <v>4031403</v>
      </c>
    </row>
    <row r="29" spans="1:4">
      <c r="A29" s="4" t="s">
        <v>177</v>
      </c>
      <c r="B29" s="6" t="n">
        <v>37587311</v>
      </c>
      <c r="C29" s="6" t="n">
        <v>91407644</v>
      </c>
      <c r="D29" s="6" t="n">
        <v>5030522</v>
      </c>
    </row>
    <row r="30" spans="1:4">
      <c r="A30" s="4" t="s">
        <v>887</v>
      </c>
    </row>
    <row r="31" spans="1:4">
      <c r="A31" s="3" t="s">
        <v>141</v>
      </c>
    </row>
    <row r="32" spans="1:4">
      <c r="A32" s="4" t="s">
        <v>127</v>
      </c>
      <c r="B32" s="6" t="n">
        <v>-962062</v>
      </c>
      <c r="C32" s="6" t="n">
        <v>-4111014</v>
      </c>
      <c r="D32" s="6" t="n">
        <v>2943452</v>
      </c>
    </row>
    <row r="33" spans="1:4">
      <c r="A33" s="3" t="s">
        <v>142</v>
      </c>
    </row>
    <row r="34" spans="1:4">
      <c r="A34" s="4" t="s">
        <v>902</v>
      </c>
      <c r="B34" s="6" t="n">
        <v>-4499143</v>
      </c>
      <c r="C34" s="6" t="n">
        <v>-4358190</v>
      </c>
      <c r="D34" s="6" t="n">
        <v>-965438</v>
      </c>
    </row>
    <row r="35" spans="1:4">
      <c r="A35" s="4" t="s">
        <v>145</v>
      </c>
      <c r="B35" s="6" t="n">
        <v>4225311</v>
      </c>
      <c r="C35" s="6" t="n">
        <v>1534946</v>
      </c>
      <c r="D35" s="6" t="n">
        <v>888026</v>
      </c>
    </row>
    <row r="36" spans="1:4">
      <c r="A36" s="4" t="s">
        <v>146</v>
      </c>
      <c r="B36" s="6" t="n">
        <v>-3334224</v>
      </c>
      <c r="C36" s="6" t="n">
        <v>-1004217</v>
      </c>
      <c r="D36" s="6" t="n">
        <v>-5385660</v>
      </c>
    </row>
    <row r="37" spans="1:4">
      <c r="A37" s="4" t="s">
        <v>124</v>
      </c>
      <c r="B37" s="6" t="n">
        <v>159001</v>
      </c>
      <c r="C37" s="6" t="n">
        <v>233672</v>
      </c>
      <c r="D37" s="6" t="n">
        <v>475263</v>
      </c>
    </row>
    <row r="38" spans="1:4">
      <c r="A38" s="4" t="s">
        <v>147</v>
      </c>
      <c r="B38" s="6" t="n">
        <v>151428</v>
      </c>
      <c r="C38" s="6" t="n">
        <v>0</v>
      </c>
      <c r="D38" s="6" t="n">
        <v>0</v>
      </c>
    </row>
    <row r="39" spans="1:4">
      <c r="A39" s="4" t="s">
        <v>148</v>
      </c>
      <c r="B39" s="6" t="n">
        <v>1500000</v>
      </c>
      <c r="C39" s="6" t="n">
        <v>0</v>
      </c>
      <c r="D39" s="6" t="n">
        <v>0</v>
      </c>
    </row>
    <row r="40" spans="1:4">
      <c r="A40" s="4" t="s">
        <v>149</v>
      </c>
      <c r="B40" s="6" t="n">
        <v>-151539</v>
      </c>
      <c r="C40" s="6" t="n">
        <v>0</v>
      </c>
      <c r="D40" s="6" t="n">
        <v>0</v>
      </c>
    </row>
    <row r="41" spans="1:4">
      <c r="A41" s="4" t="s">
        <v>594</v>
      </c>
      <c r="B41" s="6" t="n">
        <v>-839849</v>
      </c>
      <c r="C41" s="6" t="n">
        <v>-504539</v>
      </c>
      <c r="D41" s="6" t="n">
        <v>-137790</v>
      </c>
    </row>
    <row r="42" spans="1:4">
      <c r="A42" s="3" t="s">
        <v>151</v>
      </c>
    </row>
    <row r="43" spans="1:4">
      <c r="A43" s="4" t="s">
        <v>152</v>
      </c>
      <c r="B43" s="6" t="n">
        <v>75162</v>
      </c>
      <c r="C43" s="6" t="n">
        <v>-116178</v>
      </c>
      <c r="D43" s="6" t="n">
        <v>3184</v>
      </c>
    </row>
    <row r="44" spans="1:4">
      <c r="A44" s="4" t="s">
        <v>155</v>
      </c>
      <c r="B44" s="6" t="n">
        <v>12623</v>
      </c>
      <c r="C44" s="6" t="n">
        <v>-27165</v>
      </c>
      <c r="D44" s="6" t="n">
        <v>26311</v>
      </c>
    </row>
    <row r="45" spans="1:4">
      <c r="A45" s="4" t="s">
        <v>156</v>
      </c>
      <c r="B45" s="6" t="n">
        <v>-107885</v>
      </c>
      <c r="C45" s="6" t="n">
        <v>-177278</v>
      </c>
      <c r="D45" s="6" t="n">
        <v>239341</v>
      </c>
    </row>
    <row r="46" spans="1:4">
      <c r="A46" s="4" t="s">
        <v>157</v>
      </c>
      <c r="B46" s="6" t="n">
        <v>-951445</v>
      </c>
      <c r="C46" s="6" t="n">
        <v>-1145786</v>
      </c>
      <c r="D46" s="6" t="n">
        <v>0</v>
      </c>
    </row>
    <row r="47" spans="1:4">
      <c r="A47" s="4" t="s">
        <v>158</v>
      </c>
      <c r="B47" s="6" t="n">
        <v>79599</v>
      </c>
      <c r="C47" s="6" t="n">
        <v>-5317559</v>
      </c>
      <c r="D47" s="6" t="n">
        <v>-947873</v>
      </c>
    </row>
    <row r="48" spans="1:4">
      <c r="A48" s="3" t="s">
        <v>159</v>
      </c>
    </row>
    <row r="49" spans="1:4">
      <c r="A49" s="4" t="s">
        <v>889</v>
      </c>
      <c r="B49" s="6" t="n">
        <v>0</v>
      </c>
      <c r="C49" s="6" t="n">
        <v>0</v>
      </c>
      <c r="D49" s="6" t="n">
        <v>-2418217</v>
      </c>
    </row>
    <row r="50" spans="1:4">
      <c r="A50" s="4" t="s">
        <v>903</v>
      </c>
      <c r="B50" s="6" t="n">
        <v>-13125580</v>
      </c>
      <c r="C50" s="6" t="n">
        <v>-8936581</v>
      </c>
      <c r="D50" s="6" t="n">
        <v>-5668178</v>
      </c>
    </row>
    <row r="51" spans="1:4">
      <c r="A51" s="4" t="s">
        <v>162</v>
      </c>
      <c r="B51" s="6" t="n">
        <v>-13125580</v>
      </c>
      <c r="C51" s="6" t="n">
        <v>-8936581</v>
      </c>
      <c r="D51" s="6" t="n">
        <v>-8086395</v>
      </c>
    </row>
    <row r="52" spans="1:4">
      <c r="A52" s="3" t="s">
        <v>163</v>
      </c>
    </row>
    <row r="53" spans="1:4">
      <c r="A53" s="4" t="s">
        <v>166</v>
      </c>
      <c r="B53" s="6" t="n">
        <v>0</v>
      </c>
      <c r="C53" s="6" t="n">
        <v>0</v>
      </c>
      <c r="D53" s="6" t="n">
        <v>9710603</v>
      </c>
    </row>
    <row r="54" spans="1:4">
      <c r="A54" s="4" t="s">
        <v>167</v>
      </c>
      <c r="B54" s="6" t="n">
        <v>25000000</v>
      </c>
      <c r="C54" s="6" t="n">
        <v>32500000</v>
      </c>
      <c r="D54" s="6" t="n">
        <v>0</v>
      </c>
    </row>
    <row r="55" spans="1:4">
      <c r="A55" s="4" t="s">
        <v>168</v>
      </c>
      <c r="B55" s="6" t="n">
        <v>-2500000</v>
      </c>
      <c r="C55" s="6" t="n">
        <v>-17500000</v>
      </c>
      <c r="D55" s="6" t="n">
        <v>0</v>
      </c>
    </row>
    <row r="56" spans="1:4">
      <c r="A56" s="4" t="s">
        <v>169</v>
      </c>
      <c r="B56" s="6" t="n">
        <v>-1500000</v>
      </c>
      <c r="C56" s="6" t="n">
        <v>-868695</v>
      </c>
      <c r="D56" s="6" t="n">
        <v>0</v>
      </c>
    </row>
    <row r="57" spans="1:4">
      <c r="A57" s="4" t="s">
        <v>170</v>
      </c>
      <c r="B57" s="6" t="n">
        <v>-7675000</v>
      </c>
      <c r="C57" s="6" t="n">
        <v>0</v>
      </c>
      <c r="D57" s="6" t="n">
        <v>0</v>
      </c>
    </row>
    <row r="58" spans="1:4">
      <c r="A58" s="4" t="s">
        <v>172</v>
      </c>
      <c r="B58" s="6" t="n">
        <v>-250000</v>
      </c>
      <c r="C58" s="6" t="n">
        <v>0</v>
      </c>
      <c r="D58" s="6" t="n">
        <v>0</v>
      </c>
    </row>
    <row r="59" spans="1:4">
      <c r="A59" s="4" t="s">
        <v>173</v>
      </c>
      <c r="B59" s="6" t="n">
        <v>0</v>
      </c>
      <c r="C59" s="6" t="n">
        <v>111421</v>
      </c>
      <c r="D59" s="6" t="n">
        <v>307363</v>
      </c>
    </row>
    <row r="60" spans="1:4">
      <c r="A60" s="4" t="s">
        <v>174</v>
      </c>
      <c r="B60" s="6" t="n">
        <v>13075000</v>
      </c>
      <c r="C60" s="6" t="n">
        <v>14242726</v>
      </c>
      <c r="D60" s="6" t="n">
        <v>10017966</v>
      </c>
    </row>
    <row r="61" spans="1:4">
      <c r="A61" s="4" t="s">
        <v>175</v>
      </c>
      <c r="B61" s="6" t="n">
        <v>29019</v>
      </c>
      <c r="C61" s="6" t="n">
        <v>-11414</v>
      </c>
      <c r="D61" s="6" t="n">
        <v>983698</v>
      </c>
    </row>
    <row r="62" spans="1:4">
      <c r="A62" s="4" t="s">
        <v>176</v>
      </c>
      <c r="B62" s="6" t="n">
        <v>4973955</v>
      </c>
      <c r="C62" s="6" t="n">
        <v>4985369</v>
      </c>
      <c r="D62" s="6" t="n">
        <v>4001671</v>
      </c>
    </row>
    <row r="63" spans="1:4">
      <c r="A63" s="4" t="s">
        <v>177</v>
      </c>
      <c r="B63" s="7" t="n">
        <v>5002974</v>
      </c>
      <c r="C63" s="7" t="n">
        <v>4973955</v>
      </c>
      <c r="D63" s="7" t="n">
        <v>49853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4</v>
      </c>
      <c r="D2" s="2" t="s">
        <v>37</v>
      </c>
    </row>
    <row r="3" spans="1:4">
      <c r="A3" s="3" t="s">
        <v>905</v>
      </c>
    </row>
    <row r="4" spans="1:4">
      <c r="A4" s="4" t="s">
        <v>906</v>
      </c>
      <c r="B4" s="7" t="n">
        <v>180000</v>
      </c>
      <c r="C4" s="7" t="n">
        <v>705000</v>
      </c>
      <c r="D4" s="7" t="n">
        <v>204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Shar</vt:lpstr>
      <vt:lpstr>Consolidated Statements of Cash</vt:lpstr>
      <vt:lpstr>Business Description and Accoun</vt:lpstr>
      <vt:lpstr>Basis of Presentation and Abili</vt:lpstr>
      <vt:lpstr>Inventory and Ore on Heap Leach</vt:lpstr>
      <vt:lpstr>Property, Plant, Equipment and </vt:lpstr>
      <vt:lpstr>Income Taxes</vt:lpstr>
      <vt:lpstr>Share Capital</vt:lpstr>
      <vt:lpstr>Asset Retirement Obligations an</vt:lpstr>
      <vt:lpstr>Commitments and Contingencies</vt:lpstr>
      <vt:lpstr>Related Party Transactions</vt:lpstr>
      <vt:lpstr>Supplementary Disclosures of Ca</vt:lpstr>
      <vt:lpstr>Financial Instruments</vt:lpstr>
      <vt:lpstr>Earnings (Loss) Per Share</vt:lpstr>
      <vt:lpstr>Loan Payable</vt:lpstr>
      <vt:lpstr>Comparative Figures</vt:lpstr>
      <vt:lpstr>Subsequent Events</vt:lpstr>
      <vt:lpstr>Prior Periods Financial Restate</vt:lpstr>
      <vt:lpstr>GQM Ltd. Non-Consolidated Infor</vt:lpstr>
      <vt:lpstr>Business Description and Acco24</vt:lpstr>
      <vt:lpstr>Business Description and Acco25</vt:lpstr>
      <vt:lpstr>Inventory and Ore on Heap Lea26</vt:lpstr>
      <vt:lpstr>Property, Plant, Equipment an27</vt:lpstr>
      <vt:lpstr>Income Taxes (Tables)</vt:lpstr>
      <vt:lpstr>Share Capital (Tables)</vt:lpstr>
      <vt:lpstr>Asset Retirement Obligations 30</vt:lpstr>
      <vt:lpstr>Related Party Transactions (Tab</vt:lpstr>
      <vt:lpstr>Supplementary Disclosures of 32</vt:lpstr>
      <vt:lpstr>Financial Instruments (Tables)</vt:lpstr>
      <vt:lpstr>Earnings (Loss) Per Share (Tabl</vt:lpstr>
      <vt:lpstr>Loan Payable (Tables)</vt:lpstr>
      <vt:lpstr>Prior Periods Financial Resta36</vt:lpstr>
      <vt:lpstr>GQM Ltd. Non-Consolidated Inf37</vt:lpstr>
      <vt:lpstr>Business Description and Acco38</vt:lpstr>
      <vt:lpstr>Business Description and Acco39</vt:lpstr>
      <vt:lpstr>Basis of Presentation and Abi40</vt:lpstr>
      <vt:lpstr>Inventory and Ore on Heap Lea41</vt:lpstr>
      <vt:lpstr>Property, Plant, Equipment an42</vt:lpstr>
      <vt:lpstr>Property, Plant, Equipment an43</vt:lpstr>
      <vt:lpstr>Income Taxes (Details)</vt:lpstr>
      <vt:lpstr>Income Taxes (Details 1)</vt:lpstr>
      <vt:lpstr>Income Taxes (Details 2)</vt:lpstr>
      <vt:lpstr>Share Capital (Details)</vt:lpstr>
      <vt:lpstr>Share Capital (Details 1)</vt:lpstr>
      <vt:lpstr>Share Capital (Details 2)</vt:lpstr>
      <vt:lpstr>Share Capital (Details Textual)</vt:lpstr>
      <vt:lpstr>Asset Retirement Obligations 51</vt:lpstr>
      <vt:lpstr>Asset Retirement Obligations 52</vt:lpstr>
      <vt:lpstr>Commitments and Contingencies (</vt:lpstr>
      <vt:lpstr>Related Party Transactions (Det</vt:lpstr>
      <vt:lpstr>Related Party Transactions (D55</vt:lpstr>
      <vt:lpstr>Related Party Transactions (D56</vt:lpstr>
      <vt:lpstr>Related Party Transactions (D57</vt:lpstr>
      <vt:lpstr>Related Party Transactions (D58</vt:lpstr>
      <vt:lpstr>Related Party Transactions (D59</vt:lpstr>
      <vt:lpstr>Related Party Transactions (D60</vt:lpstr>
      <vt:lpstr>Related Party Transactions (D61</vt:lpstr>
      <vt:lpstr>Related Party Transactions (D62</vt:lpstr>
      <vt:lpstr>Related Party Transactions (D63</vt:lpstr>
      <vt:lpstr>Related Party Transactions (D64</vt:lpstr>
      <vt:lpstr>Related Party Transactions (D65</vt:lpstr>
      <vt:lpstr>Related Party Transactions (D66</vt:lpstr>
      <vt:lpstr>Related Party Transactions (D67</vt:lpstr>
      <vt:lpstr>Supplementary Disclosures of 68</vt:lpstr>
      <vt:lpstr>Financial Instruments (Details)</vt:lpstr>
      <vt:lpstr>Financial Instruments (Details </vt:lpstr>
      <vt:lpstr>Earnings (Loss) Per Share (Deta</vt:lpstr>
      <vt:lpstr>Earnings (Loss) Per Share (De72</vt:lpstr>
      <vt:lpstr>Loan Payable (Details)</vt:lpstr>
      <vt:lpstr>Loan Payable (Details 1)</vt:lpstr>
      <vt:lpstr>Loan Payable (Details 2)</vt:lpstr>
      <vt:lpstr>Loan Payable (Details Textual)</vt:lpstr>
      <vt:lpstr>Subsequent Events (Details Text</vt:lpstr>
      <vt:lpstr>Prior Periods Financial Resta78</vt:lpstr>
      <vt:lpstr>GQM Ltd. Non-Consolidated Inf79</vt:lpstr>
      <vt:lpstr>GQM Ltd. Non-Consolidated Inf80</vt:lpstr>
      <vt:lpstr>GQM Ltd. Non-Consolidated Inf81</vt:lpstr>
      <vt:lpstr>GQM Ltd. Non-Consolidated Inf82</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8:08Z</dcterms:created>
  <dcterms:modified xmlns:dcterms="http://purl.org/dc/terms/" xmlns:xsi="http://www.w3.org/2001/XMLSchema-instance" xsi:type="dcterms:W3CDTF">2016-03-30T17:38:08Z</dcterms:modified>
  <dc:title xmlns:dc="http://purl.org/dc/elements/1.1/">Untitled</dc:title>
  <dc:description xmlns:dc="http://purl.org/dc/elements/1.1/"/>
  <dc:subject xmlns:dc="http://purl.org/dc/elements/1.1/"/>
  <cp:keywords/>
  <cp:category/>
</cp:coreProperties>
</file>